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CASH" sheetId="8" r:id="rId8"/>
    <s:sheet name="Organization and Business" sheetId="9" r:id="rId9"/>
    <s:sheet name="Summary of Significant Accounti" sheetId="10" r:id="rId10"/>
    <s:sheet name="Property and Equipment" sheetId="11" r:id="rId11"/>
    <s:sheet name="Goodwill and Other Intangible A" sheetId="12" r:id="rId12"/>
    <s:sheet name="Income Taxes" sheetId="13" r:id="rId13"/>
    <s:sheet name="Earnings Per Share" sheetId="14" r:id="rId14"/>
    <s:sheet name="Fair Values of Assets and Liabi" sheetId="15" r:id="rId15"/>
    <s:sheet name="Indebtedness" sheetId="16" r:id="rId16"/>
    <s:sheet name="Leases" sheetId="17" r:id="rId17"/>
    <s:sheet name="Shareholders' Equity" sheetId="18" r:id="rId18"/>
    <s:sheet name="Acquisitions" sheetId="19" r:id="rId19"/>
    <s:sheet name="Discontinued Operations" sheetId="20" r:id="rId20"/>
    <s:sheet name="Off Balance Sheet Arrangement" sheetId="21" r:id="rId21"/>
    <s:sheet name="Legal Proceedings and Claims" sheetId="22" r:id="rId22"/>
    <s:sheet name="Related Person Transactions" sheetId="23" r:id="rId23"/>
    <s:sheet name="Employee Benefit Plans" sheetId="24" r:id="rId24"/>
    <s:sheet name="Selected Quarterly Financial Da" sheetId="25" r:id="rId25"/>
    <s:sheet name="Summary of Significant Accoun26" sheetId="26" r:id="rId26"/>
    <s:sheet name="Summary of Significant Accoun27" sheetId="27" r:id="rId27"/>
    <s:sheet name="Property and Equipment (Tables)" sheetId="28" r:id="rId28"/>
    <s:sheet name="Goodwill and Other Intangible29" sheetId="29" r:id="rId29"/>
    <s:sheet name="Income Taxes (Tables)" sheetId="30" r:id="rId30"/>
    <s:sheet name="Earnings Per Share (Tables)" sheetId="31" r:id="rId31"/>
    <s:sheet name="Fair Values of Assets and Lia32" sheetId="32" r:id="rId32"/>
    <s:sheet name="Indebtedness (Tables)" sheetId="33" r:id="rId33"/>
    <s:sheet name="Leases (Tables)" sheetId="34" r:id="rId34"/>
    <s:sheet name="Acquisitions (Tables)" sheetId="35" r:id="rId35"/>
    <s:sheet name="Discontinued Operations (Tables" sheetId="36" r:id="rId36"/>
    <s:sheet name="Selected Quarterly Financial 37" sheetId="37" r:id="rId37"/>
    <s:sheet name="Organization and Business (Deta"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Property and Equipment (Details" sheetId="45" r:id="rId45"/>
    <s:sheet name="Goodwill and Other Intangible46" sheetId="46" r:id="rId46"/>
    <s:sheet name="Income Taxes - Deferred Tax Ass" sheetId="47" r:id="rId47"/>
    <s:sheet name="Income Taxes - Current and Defe" sheetId="48" r:id="rId48"/>
    <s:sheet name="Earnings Per Share (Details)" sheetId="49" r:id="rId49"/>
    <s:sheet name="Fair Values of Assets and Lia50" sheetId="50" r:id="rId50"/>
    <s:sheet name="Fair Values of Assets and Lia51" sheetId="51" r:id="rId51"/>
    <s:sheet name="Indebtedness - Debt Instruments" sheetId="52" r:id="rId52"/>
    <s:sheet name="Indebtedness - Payments of Prin" sheetId="53" r:id="rId53"/>
    <s:sheet name="Leases - Lease Summary (Details" sheetId="54" r:id="rId54"/>
    <s:sheet name="Leases - Future Minimum Payment" sheetId="55" r:id="rId55"/>
    <s:sheet name="Shareholders' Equity (Details)" sheetId="56" r:id="rId56"/>
    <s:sheet name="Acquisition (Details)" sheetId="57" r:id="rId57"/>
    <s:sheet name="Discontinued Operations (Detail" sheetId="58" r:id="rId58"/>
    <s:sheet name="Off Balance Sheet Arrangement (" sheetId="59" r:id="rId59"/>
    <s:sheet name="Legal Proceedings and Claims (D" sheetId="60" r:id="rId60"/>
    <s:sheet name="Related Person Transactions - S" sheetId="61" r:id="rId61"/>
    <s:sheet name="Related Person Transactions - R" sheetId="62" r:id="rId62"/>
    <s:sheet name="Employee Benefit Plans (Details" sheetId="63" r:id="rId63"/>
    <s:sheet name="Selected Quarterly Financial 64" sheetId="64" r:id="rId64"/>
  </s:sheets>
  <s:definedNames/>
  <s:calcPr calcId="124519" calcMode="auto" fullCalcOnLoad="1"/>
</s:workbook>
</file>

<file path=xl/sharedStrings.xml><?xml version="1.0" encoding="utf-8"?>
<sst xmlns="http://schemas.openxmlformats.org/spreadsheetml/2006/main" uniqueCount="959">
  <si>
    <t>Document and Entity Information - USD ($) $ in Millions</t>
  </si>
  <si>
    <t>12 Months Ended</t>
  </si>
  <si>
    <t>Dec. 31, 2015</t>
  </si>
  <si>
    <t>Mar. 01, 2016</t>
  </si>
  <si>
    <t>Jun. 30, 2015</t>
  </si>
  <si>
    <t>Document and Entity Information [Abstract]</t>
  </si>
  <si>
    <t>Entity Registrant Name</t>
  </si>
  <si>
    <t>FIVE STAR QUALITY CARE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 net of allowance of $3,592 and $3,416 at December 31, 2015 and 2014, respectively</t>
  </si>
  <si>
    <t>Due from related persons</t>
  </si>
  <si>
    <t>Prepaid expenses</t>
  </si>
  <si>
    <t>Investments in available for sale securities, of which $11,471 and $8,352 are restricted as of December 31, 2015 and 2014, respectively</t>
  </si>
  <si>
    <t>Restricted cash</t>
  </si>
  <si>
    <t>Other current assets</t>
  </si>
  <si>
    <t>Assets of discontinued operations</t>
  </si>
  <si>
    <t>Total current assets</t>
  </si>
  <si>
    <t>Property and equipment, net</t>
  </si>
  <si>
    <t>Equity investment of an investee</t>
  </si>
  <si>
    <t>Restricted investments in available for sale securities</t>
  </si>
  <si>
    <t>Goodwill and other intangible assets</t>
  </si>
  <si>
    <t>Other long term assets</t>
  </si>
  <si>
    <t>Total assets</t>
  </si>
  <si>
    <t>Current liabilities:</t>
  </si>
  <si>
    <t>Revolving credit facilities</t>
  </si>
  <si>
    <t>Accounts payable and accrued expenses</t>
  </si>
  <si>
    <t>Accrued compensation and benefits</t>
  </si>
  <si>
    <t>Due to related persons</t>
  </si>
  <si>
    <t>Mortgage notes payable</t>
  </si>
  <si>
    <t>Accrued real estate taxes</t>
  </si>
  <si>
    <t>Security deposits and current portion of continuing care contracts</t>
  </si>
  <si>
    <t>Other current liabilities</t>
  </si>
  <si>
    <t>Liabilities of discontinued operations</t>
  </si>
  <si>
    <t>Total current liabilities</t>
  </si>
  <si>
    <t>Long term liabilities:</t>
  </si>
  <si>
    <t>Continuing care contracts</t>
  </si>
  <si>
    <t>Accrued self-insurance obligations</t>
  </si>
  <si>
    <t>Other long term liabilities</t>
  </si>
  <si>
    <t>Total long term liabilities</t>
  </si>
  <si>
    <t>Commitments and contingencies</t>
  </si>
  <si>
    <t xml:space="preserve"> </t>
  </si>
  <si>
    <t>Shareholders' equity:</t>
  </si>
  <si>
    <t>Common stock, par value $.01: 75,000,000 shares authorized, 49,476,611 and 48,997,315 shares issued and outstanding at December 31, 2015 and 2014, respectively</t>
  </si>
  <si>
    <t>Additional paid in capital</t>
  </si>
  <si>
    <t>Accumulated deficit</t>
  </si>
  <si>
    <t>Accumulated other comprehensive income</t>
  </si>
  <si>
    <t>Total shareholders' equity</t>
  </si>
  <si>
    <t>TOTAL LIABILITIES AND SHAREHOLDERS' EQUITY</t>
  </si>
  <si>
    <t>CONSOLIDATED BALANCE SHEETS (Parenthetical) - USD ($) $ in Thousands</t>
  </si>
  <si>
    <t>CONSOLIDATED BALANCE SHEETS</t>
  </si>
  <si>
    <t>Accounts receivable, allowance (in dollars)</t>
  </si>
  <si>
    <t>Investments in available for sale securities, restricted (in dollars)</t>
  </si>
  <si>
    <t>Common stock, par value (in dollars per share)</t>
  </si>
  <si>
    <t>Common stock, shares authorized</t>
  </si>
  <si>
    <t>Common stock, shares issued</t>
  </si>
  <si>
    <t>Common stock, shares outstanding</t>
  </si>
  <si>
    <t>CONSOLIDATED STATEMENTS OF OPERATIONS - USD ($) shares in Thousands, $ in Thousands</t>
  </si>
  <si>
    <t>Dec. 31, 2013</t>
  </si>
  <si>
    <t>Revenues:</t>
  </si>
  <si>
    <t>Senior living revenue</t>
  </si>
  <si>
    <t>Management fee revenue</t>
  </si>
  <si>
    <t>Reimbursed costs incurred on behalf of managed communities</t>
  </si>
  <si>
    <t>Total revenues</t>
  </si>
  <si>
    <t>Operating expenses:</t>
  </si>
  <si>
    <t>Senior living wages and benefits</t>
  </si>
  <si>
    <t>Other senior living operating expenses</t>
  </si>
  <si>
    <t>Costs incurred on behalf of managed communities</t>
  </si>
  <si>
    <t>Rent expense</t>
  </si>
  <si>
    <t>General and administrative</t>
  </si>
  <si>
    <t>Depreciation and amortization</t>
  </si>
  <si>
    <t>Goodwill impairment</t>
  </si>
  <si>
    <t>Long-lived asset impairment</t>
  </si>
  <si>
    <t>Total operating expenses</t>
  </si>
  <si>
    <t>Operating (loss) income</t>
  </si>
  <si>
    <t>Interest, dividend and other income</t>
  </si>
  <si>
    <t>Interest and other expense</t>
  </si>
  <si>
    <t>Gain (loss) on early extinguishment of debt</t>
  </si>
  <si>
    <t>Gain (loss) on sale of available for sale securities reclassified from other comprehensive (loss) income</t>
  </si>
  <si>
    <t>(Loss) income from continuing operations before income taxes and equity in earnings of an investee</t>
  </si>
  <si>
    <t>Provision for income taxes</t>
  </si>
  <si>
    <t>Equity in earnings of an investee</t>
  </si>
  <si>
    <t>(Loss) income from continuing operations</t>
  </si>
  <si>
    <t>Loss from discontinued operations</t>
  </si>
  <si>
    <t>Net loss</t>
  </si>
  <si>
    <t>Weighted Average Number of Shares Outstanding, Basic</t>
  </si>
  <si>
    <t>Weighted average shares outstanding - diluted</t>
  </si>
  <si>
    <t>Basic and diluted (loss) income per share from:</t>
  </si>
  <si>
    <t>Continuing operations</t>
  </si>
  <si>
    <t>Discontinued operations</t>
  </si>
  <si>
    <t>Net loss per share - basic and diluted</t>
  </si>
  <si>
    <t>CONSOLIDATED STATEMENTS OF COMPREHENSIVE INCOME (LOSS) - USD ($) $ in Thousands</t>
  </si>
  <si>
    <t>CONSOLIDATED STATEMENTS OF COMPREHENSIVE LOSS</t>
  </si>
  <si>
    <t>Other comprehensive (loss) income:</t>
  </si>
  <si>
    <t>Unrealized (loss) gain on investments in available for sale securities, net of tax of $0, $151, and $138, respectively</t>
  </si>
  <si>
    <t>Equity in unrealized (loss) gain of an investee, net of tax</t>
  </si>
  <si>
    <t>Realized (gain) loss on investments in available for sale securities reclassified and included in net loss, net of tax of $0, $150, and $3, respectively</t>
  </si>
  <si>
    <t>Other comprehensive (loss) income</t>
  </si>
  <si>
    <t>Comprehensive loss</t>
  </si>
  <si>
    <t>CONSOLIDATED STATEMENTS OF COMPREHENSIVE INCOME (LOSS) (Parenthetical) - USD ($) $ in Thousands</t>
  </si>
  <si>
    <t>Unrealized (loss) gain on investments in available for sale securities tax</t>
  </si>
  <si>
    <t>Realized (gain) loss on investments in available for sale securities reclassified and included in net loss, tax provision (benefit)</t>
  </si>
  <si>
    <t>CONSOLIDATED STATEMENTS OF SHAREHOLDERS' EQUITY - USD ($) $ in Thousands</t>
  </si>
  <si>
    <t>Common Stock</t>
  </si>
  <si>
    <t>Additional Paid in Capital</t>
  </si>
  <si>
    <t>Accumulated Deficit</t>
  </si>
  <si>
    <t>Accumulated Other Comprehensive Income</t>
  </si>
  <si>
    <t>Total</t>
  </si>
  <si>
    <t>Balance at Dec. 31, 2012</t>
  </si>
  <si>
    <t>Balance (in shares) at Dec. 31, 2012</t>
  </si>
  <si>
    <t>Comprehensive income:</t>
  </si>
  <si>
    <t>Unrealized gain (loss) on investments in available for sale securities, net of tax</t>
  </si>
  <si>
    <t>Realized (gain) loss on investments in available for sale securities reclassified and included in net loss, net of tax</t>
  </si>
  <si>
    <t>Equity in unrealized gain (loss) of an investee, net of tax</t>
  </si>
  <si>
    <t>Grants under share award plan and share based compensation</t>
  </si>
  <si>
    <t>Grants under share award plan and share based compensation (in shares)</t>
  </si>
  <si>
    <t>Repurchases under share award plan (in shares)</t>
  </si>
  <si>
    <t>Balance at Dec. 31, 2013</t>
  </si>
  <si>
    <t>Balance (in shares) at Dec. 31, 2013</t>
  </si>
  <si>
    <t>Repurchases under share award plan</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loss to cash provided by operating activities:</t>
  </si>
  <si>
    <t>(Gain) loss on early extinguishment of debt</t>
  </si>
  <si>
    <t>Loss from discontinued operations before income tax</t>
  </si>
  <si>
    <t>(Gain) loss on sale of available for sale securities</t>
  </si>
  <si>
    <t>Loss on disposal of property and equipment</t>
  </si>
  <si>
    <t>Stock-based compensation</t>
  </si>
  <si>
    <t>Deferred income taxes</t>
  </si>
  <si>
    <t>Provision for losses on receivables</t>
  </si>
  <si>
    <t>Changes in assets and liabilities:</t>
  </si>
  <si>
    <t>Accounts receivable</t>
  </si>
  <si>
    <t>Prepaid expenses and other assets</t>
  </si>
  <si>
    <t>Due from (to) related persons, net</t>
  </si>
  <si>
    <t>Other current and long term liabilities</t>
  </si>
  <si>
    <t>Cash provided by operating activities</t>
  </si>
  <si>
    <t>Cash flows from investing activities:</t>
  </si>
  <si>
    <t>(Increase) decrease in restricted cash and investment accounts, net</t>
  </si>
  <si>
    <t>Acquisition of property and equipment</t>
  </si>
  <si>
    <t>Acquisition of senior living communities, net of liabilities assumed</t>
  </si>
  <si>
    <t>Purchases of intangible assets</t>
  </si>
  <si>
    <t>Purchase of available for sale securities</t>
  </si>
  <si>
    <t>Investment in an investee</t>
  </si>
  <si>
    <t>Proceeds from sale of property and equipment to Senior Housing Properties Trust</t>
  </si>
  <si>
    <t>Proceeds from sale of available for sale securities</t>
  </si>
  <si>
    <t>Cash used in investing activities</t>
  </si>
  <si>
    <t>Cash flows from financing activities:</t>
  </si>
  <si>
    <t>Proceeds from borrowings on credit facilities</t>
  </si>
  <si>
    <t>Repayments of borrowings on credit facilities</t>
  </si>
  <si>
    <t>Purchase and retirement of convertible senior notes</t>
  </si>
  <si>
    <t>Repayments of mortgage notes payable</t>
  </si>
  <si>
    <t>Payment of deferred financing fees</t>
  </si>
  <si>
    <t>Payment of employee tax obligations on withheld shares</t>
  </si>
  <si>
    <t>Cash provided by (used in) financing activities</t>
  </si>
  <si>
    <t>Cash flows from discontinued operations:</t>
  </si>
  <si>
    <t>Net cash (used in) provided by operating activities</t>
  </si>
  <si>
    <t>Net cash (used in) provided by investing activities</t>
  </si>
  <si>
    <t>Net cash used in financing activities</t>
  </si>
  <si>
    <t>Net cash flows (used in) provided by discontinued operations</t>
  </si>
  <si>
    <t>Change in cash and cash equivalents</t>
  </si>
  <si>
    <t>Cash and cash equivalents at beginning of period</t>
  </si>
  <si>
    <t>Cash and cash equivalents at end of period</t>
  </si>
  <si>
    <t>Supplemental cash flow information:</t>
  </si>
  <si>
    <t>Cash paid for interest</t>
  </si>
  <si>
    <t>Cash paid for income taxes, net</t>
  </si>
  <si>
    <t>Non-cash activities:</t>
  </si>
  <si>
    <t>Real estate acquisition</t>
  </si>
  <si>
    <t>Assumption of mortgage note payable</t>
  </si>
  <si>
    <t>Organization and Business</t>
  </si>
  <si>
    <t>1. Organization and Business
We are a corporation formed in 2001 under the laws of the State of Maryland. We operate senior living communities, including independent living communities, assisted living communities and skilled nursing facilities, or SNFs. As of December 31, 2015, we operated 274 senior living communities located in 32 states with 31,417 living units, including 243 primarily independent and assisted living communities with 28,610 living units and 31 SNFs with 2,807 living units. As of December 31, 2015, we own and operate 33 communities ( 3,215 living units), we lease and operate 181 communities ( 20,012 living units) and we manage 60 communities ( 8,190 living units). Our 274 senior living communities, as of December 31, 2015, included 10,749 independent living apartments, 15,503 assisted living suites and 5,165 skilled nursing beds. The foregoing numbers exclude one assisted living community with 32 living units that we own which is being offered for sale and is classified as a discontinued operation.</t>
  </si>
  <si>
    <t>Summary of Significant Accounting Policies</t>
  </si>
  <si>
    <t>2. Summary of Significant Accounting Policies
Basis of Presentation. The accompanying consolidated financial statements include our accounts and those of all of our consolidated subsidiaries. All intercompany transactions and balances with or among our consolidated subsidiaries have been eliminated.
Use of Estimates. Preparation of these financial statements in conformity with accounting principles generally accepted in the United States requires us to make estimates and assumptions that may affect the amounts reported in these financial statements and related notes. Some significant estimates are included in our revenue recognition, self insurance reserves, the allowance for doubtful accounts, goodwill and other long lived assets and contractual allowances.
We are required to estimate income taxes payable in each of the jurisdictions in which we operate. The process involves estimating actual current tax expense along with assessing temporary differences resulting from differing treatment of items for financial statement and tax purposes. These timing differences result in deferred tax assets and liabilities, which are included in our consolidated balance sheets. We are required to record a valuation allowance to reduce deferred tax assets if we are not able to conclude that it is more likely than not these assets will be realized.
Our actual results could differ from our estimates. We periodically review estimates and assumptions and we reflect the effects of changes, if any, in the consolidated financial statements in the period that they are determined.
Earnings Per Share. We calculate basic earnings per common share, or EPS, by dividing net income (loss) (and income (loss) from continuing operations and income (loss) from discontinued operations) by the weighted average number of common shares outstanding during the year. We calculate diluted EPS using the more dilutive of the two ‑class method or the treasury stock method.
Cash and Cash Equivalents. Cash and cash equivalents, consisting of short term, highly liquid investments and money market funds with original maturities of three months or less at the date of purchase, are carried at cost plus accrued interest, which approximates market.
Equity Method Investments. As of December 31, 2015, we and six other shareholders each owned approximately 14.3% of the outstanding equity of Affiliates Insurance Company, or AIC. Although we owned less than 20% of AIC, we use the equity method to account for this investment because we believe that we have significant influence over AIC as all of our Directors are also directors of AIC. Under the equity method, we recorded our percentage share of net earnings from AIC in our consolidated statements of operations. If we determine there is an “other than temporary impairment” in the fair value of this investment, we would record a charge to earnings. In evaluating the fair value of this investment, we have considered, among other things, the assets and liabilities held by AIC, AIC’s overall financial condition and earning trends, and the financial condition and prospects for the insurance industry generally. As of December 31, 2015, we have invested $6,034 in AIC.
Investment Securities. Investment securities that are held principally for resale in the near term are classified as “trading” and are carried at fair value with changes in fair value recorded in earnings. We did not hold any trading securities at December 31, 2015 or 2014.
Securities not classified as “trading” are classified as “available for sale” and carried at fair value, with unrealized gains and losses reported as a separate component of shareholders’ equity and “other than temporary impairment” losses recorded in our consolidated statements of operations. Realized gains and losses on all available for sale securities are recognized based on specific identification. Our available for sale investments at December 31, 2015 and 2014 consisted primarily of debt and equity securities. Restricted investments are kept as security for obligations arising from our self insurance programs. At December 31, 2015, these investments had a fair value of $49,583 and an unrealized holding gain of $1,543 . At December 31, 2014, these investments had a fair value of $43,271 and an unrealized holding gain of $2,298 .
In 2015, 2014 and 2013, our available for sale securities generated interest and dividend income of $912 , $788 and $693 , respectively, which is included in interest, dividend and other income in our consolidated statements of operations.
The following table summarizes the fair value and gross unrealized losses related to our “available for sale” securities, aggregated by investment category and length of time that individual securities have been in a continuous unrealized loss position for the years ending:
December 31, 2015
Less than 12 months
Greater than 12 months
Total
Unrealized
Unrealized
Unrealized
Fair Value
Loss
Fair Value
Loss
Fair Value
Loss
Investments
$
$
$
$
$
$
December 31, 2014
Less than 12 months
Greater than 12 months
Total
Unrealized
Unrealized
Unrealized
Fair Value
Loss
Fair Value
Loss
Fair Value
Loss
Investments
$
$
$
$
$
$
We routinely evaluate our available for sale investments to determine if they have been impaired. If the fair value of an investment is less than its book or carrying value and we expect that situation to continue for a more than temporary period, we will record an “other than temporary impairment” loss in our consolidated statements of operations. We evaluate the fair value of our available for sale investments by reviewing each security’s current market price, the ratings of the security, the financial condition of the issuer and our intent and ability to retain the investment during temporary market price fluctuations or until maturity. In evaluating the factors described above, we presume a decline in value to be an “other than temporary impairment” if the quoted market price of the security is below the security’s cost basis for an extended period. However, this presumption may be overcome if there is persuasive evidence indicating the value decline is temporary in nature, such as when the operating performance of the obligor is strong or if the market price of the security is historically volatile. Additionally, there may be instances in which impairment losses are recognized even if the decline in value does not meet the criteria described above, such as if we plan to sell the security in the near term and the fair value is below our cost basis. When we believe that a change in fair value of an available for sale security is temporary, we record a corresponding credit or charge to other comprehensive income for any unrealized gains and losses. When we determine that impairment in the fair value of an available for sale security is an “other than temporary impairment”, we record a charge to earnings. We did not record such an impairment charge for the years ended December 31, 2015, 2014 and 2013.
Restricted Cash. Restricted cash as of December 31, 2015 and 2014 includes cash that we deposited as security for obligations arising from our self insurance programs and other amounts for which we are required to establish escrows, including: real estate taxes and capital expenditures as required by our mortgages and certain resident security deposits.
2015
2014
Current
Long term
Current
Long term
Insurance reserves
$
$
$
$
Real estate taxes and capital expenditures as required by our mortgages
—
—
Resident security deposits
—
—
Total
$
$
$
$
Accounts Receivable and Allowance for Doubtful Accounts. We record accounts receivable at their estimated net realizable value. Included in accounts receivable as of December 31, 2015 and 2014 are amounts due from the Medicare program of $9,607 and $12,409 , respectively, and amounts due from various state Medicaid programs of $12,692 and $11,384 , respectively.
We estimate allowances for uncollectible amounts and contractual allowances based upon factors which include, but are not limited to, the age of the receivable and the terms of the agreements, the residents’ or third party payers’ stated intent to pay, the payers’ financial capacity to pay and other factors which may include likelihood and cost of litigation. Accounts receivable allowances are estimates. We periodically review and revise these estimates based on new information and these revisions may be material. Our SNFs record their provision for doubtful accounts as a reduction of revenue, and during 2015, 2014 and 2013, we recorded a provision for doubtful accounts of $1,963 , $1,321 and $2,005 , respectively. Allowance for doubtful accounts consists of the following:
Balance January 1, 2013
$
Provision for doubtful accounts
Write-offs
Balance December 31, 2013
Provision for doubtful accounts
Write-offs
Balance December 31, 2014
Provision for doubtful accounts
Write-offs
Balance December 31, 2015
$
Deferred Finance Costs. We capitalize issuance costs related to borrowings and amortize the deferred costs over the terms of the respective loans. Our unamortized balance of deferred finance costs was $100 and $373 at December 31, 2015 and 2014, respectively. Accumulated amortization related to deferred finance costs was $380 and $3,414 at December 31, 2015 and 2014, respectively. At December 31, 2015, the weighted average amortization period remaining is less than one year. The amortization expense to be incurred during 2016 as of December 31, 2015 is approximately $90 .
Property and Equipment. Property and equipment is stated at cost, less accumulated depreciation. We record depreciation on property and equipment on a straight line basis over estimated useful lives of up to 40 years for buildings, up to 15 years for building improvements and up to seven years for personal property. We regularly evaluate whether events or changes in circumstances have occurred that could indicate impairment in the value of our long lived assets. If there is an indication that the carrying value of an asset is not recoverable, we determine the amount of impairment loss, if any, by comparing the historical carrying value of the asset to its estimated fair value. We determine estimated fair value through an evaluation of recent financial performance, recent sales of similar assets, market conditions and projected cash flows of properties using standard industry valuation techniques.
Goodwill and Other Intangible Assets. Goodwill represents the costs of business acquisitions in excess of the fair value of identifiable net assets acquired. We evaluate the recoverability of goodwill annually in the fourth quarter of each fiscal year, or more frequently, if events or changes in circumstances indicate that goodwill may be impaired. If our review indicates that the carrying amount of goodwill exceeds its fair value, we reduce the carrying amount of goodwill to fair value. We evaluate goodwill for impairment at the reporting unit level, which we determined to be the operating segments we operate, by comparing the fair value of the reporting unit as determined by its discounted cash flows and market approaches with its carrying value. The key assumptions used in the discounted cash flow analysis include future revenue growth, gross margins and our weighted average cost of capital. We select a growth rate based on our view of the growth prospect of each of our reporting units. If the carrying value of the reporting unit exceeds its fair value, we compare the implied fair value of the reporting unit’s goodwill with its carrying amount to measure the amount of the potential impairment loss.
At acquisition, we estimate and record the fair value of purchased intangible assets primarily using discounted cash flow analysis of anticipated cash flows reflecting incremental revenues and/or cost savings resulting from the acquired intangible asset, reflecting market participant assumptions. Amortization of intangible assets with finite lives is recognized over their estimated useful lives using a method of amortization that reflects the pattern in which the economic benefits of the intangible assets are consumed or otherwise realized.
Other intangible assets are periodically reviewed for impairment whenever circumstances and situations change such that there is an indication that the carrying amounts may not be recoverable. If the carrying value of the asset held for use exceeds the sum of the undiscounted expected future cash flows, the carrying value of the asset is generally written down to fair value.
Legal Proceedings and Claims. We have been, are currently, and expect in the future to be involved in claims, lawsuits, and regulatory and other governmental audits, investigations and proceedings arising in the ordinary course of our business, some of which may involve material amounts. Also, the defense and resolution of these claims, lawsuits, and regulatory and other governmental audits, investigations and proceedings may require us to incur significant expense. We account for claims and litigation losses in accordance with Financial Accounting Standards Board, or FASB, Accounting Standards Codification TM , or ASC, Topic 450, Contingencies. Under FASB ASC Topi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 is recorded; then, as information becomes known, the minimum loss amount is updated, as appropriate. Occasionally, a minimum or best estimate amount may be increased or decreased when events result in a changed expectation.
Self Insurance. We self insure up to certain limits for workers’ compensation, professional liability claims, automobile claims and property losses. Claims in excess of these limits are insured up to contractual limits, over which we are self insured. We fully self insure all health related claims for our covered employees. Determining reserves for the casualty, liability, workers’ compensation and healthcare losses and costs that we have incurred as of the end of a reporting period involves significant judgments based upon our experience and our expectations of future events, including projected settlements for pending claims, known incidents that we expect may result in claims, estimates of incurred but not yet reported claims, expected changes in premiums for insurance provided by insurers whose policies provide for retroactive adjustments, estimated litigation costs and other factors. Since these reserves are based on estimates, the actual expenses we incur may differ from the amount reserved. We regularly adjust these estimates to reflect changes in the foregoing factors, our actual claims experience, recommendations from our professional consultants, changes in market conditions and other factors; it is possible that such adjustments may be material. Our total self insurance reserves were $64,966 and $59,333 as of the year ended December 31, 2015 and 2014, respectively, and are included in accrued compensation and benefits, other current liabilities and accrued self insurance obligations in our consolidated balance sheets.
Continuing Care Contracts. Residents at one of our communities may enter into continuing care contracts with us. We offer two forms of continuing care contracts to new residents at this community. One form of contract provides that 10% of the resident admission fee becomes non ‑refundable upon occupancy, and the remaining 90% becomes non ‑refundable at the rate of 1.5% per month of the original amount over the subsequent 60 months. The second form of contract provides that 30% of the resident admission fee is non ‑refundable upon occupancy and 70% is refundable. Three other forms of continuing care contracts are in effect for existing residents but are not offered to new residents. One historical form of contract provides that the resident admission fee is 10% non ‑refundable upon occupancy and 90% refundable. A second historical form of contract provides that the resident admission fee is 100% refundable. A third historical form of contract provides that the resident admission fee is 1% refundable and 99% non ‑refundable upon admission. In each case, we amortize the non ‑refundable part of these fees into revenue over the actuarially determined remaining life of the resident, which is the expected period of occupancy by the resident. We pay refunds of our admission fees when residents relocate from our communities. We report the refundable amount of these admission fees as current liabilities and the non ‑refundable amount as deferred revenue, a portion of which is classified as a current liability. The balance of refundable admission fees as of December 31, 2015 and 2014 were $2,709 and $3,425 , respectively.
Leases. On the inception date of a lease and upon any relevant amendments to such lease, we test the classification of such lease as either a capital lease or an operating lease. None of our leases have met any of the criteria to be classified as a capital lease under FASB ASC Topic 840, Leases, and, therefore, we have accounted for all of our leases as operating leases.
Taxes. FASB ASC Topic 740, Income Taxes, prescribes how we should recognize, measure and present in our consolidated financial statements uncertain tax positions that have been taken or are expected to be taken in a tax return. We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At December 31, 2015, our tax returns filed for the 2011 through 2014 tax years are subject to examination by taxing authorities.
We pay franchise taxes in certain states in which we have operations. We have included franchise taxes in general and administrative and other senior living operating expenses in our consolidated statements of operations.
We account for income taxes under the asset and liability method, which requires the recognition of deferred tax assets and liabilities for the expected future tax consequences to be included in our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whil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n the future, if we determine that we would be able to realize our deferred tax assets in excess of their net recorded amount, we would make an adjustment to the deferred tax asset valuation allowance and record an income tax benefit.
Fair Value of Financial Instruments. Our financial instruments are limited to cash and cash equivalents, accounts receivable, available for sale securities, accounts payable and mortgage notes payable. Except for our mortgage debt, the fair value of these financial instruments was not materially different from their carrying values at December 31, 2015 and 2014. We estimate the fair values of our mortgage debt using market quotes when available, discounted cash flow analysis and current prevailing interest rates.
Revenue Recognition. We derive our revenues primarily from services to residents at our senior living communities and we record revenues when services are provided. We receive payment from governments or other third party payers for some of our services. We derived approximately 22% , 23% and 23% of our senior living revenues in 2015, 2014 and 2013, respectively, from payments under Medicare and Medicaid programs. Revenues under some of these programs are subject to audit and retroactive adjustment.
Medicare revenues from continuing operations at our senior living communities totaled $122,018 , $129,212 and $132,751 during 2015, 2014 and 2013, respectively. Medicaid revenues from continuing operations at our senior living communities totaled $122,821 , $118,536 and $116,220 during 2015, 2014 and 2013, respectively.
Some of our senior living communities require new private pay residents to pay community fees. Substantially all community fees received are non ‑refundable and are recorded initially as deferred revenue and are included in other current liabilities in our consolidated balance sheets. The deferred amounts are amortized over the life of the contract.
One-time Employee Termination Benefits. FASB ASC Topic 420, Exit or Disposal Cost Obligations, or ASC Topic 420, specifies the criteria for recognizing a one-time employee termination benefit arrangement. In December 2015, we entered into a letter agreement with our former Treasurer and Chief Financial Officer in connection with the termination of his employment. Pursuant to that letter agreement, we agreed to pay severance in the amount of $604 beginning in February 2016 through December 2017 with no future services required after the termination date, which was December 31, 2015. Our arrangement with our former Treasurer and Chief Financial Officer meets the criteria in ASC Topic 420, and as a result we recorded the full severance amount of $604 in the year ended December 31, 2015, which is in included in general and administrative expenses in our consolidated statements of operations.
In accordance with the letter agreement, our Compensation Committee of our Board of Directors also awarded our former Treasurer and Chief Financial Officer a stock grant of 35,000 common shares and agreed to accelerate the vesting of his unvested common shares including those awarded in prior years. In accordance with FASB ASC Topic 718, Stock Compensation, we recorded noncash stock compensation expense of approximately $234 in the year ended December 31, 2015, which is in included in general and administrative expenses in our consolidated statements of operations.
Reclassifications. We have made reclassifications to the prior years’ financial statements to conform to the current year’s presentation. These reclassifications had no effect on net income or shareholders’ equity.
Recently Issued Accounting Pronouncements. In April 2015, the FASB issued Accounting Standards Update, or ASU, 2015-03, Simplifying the Presentation of Debt Issuance Costs , which requires debt issuance costs to be presented in the balance sheet as a direct deduction from the associated debt liability. In August 2015, the FASB clarified the previous ASU and issued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se updates are effective for interim and annual reporting periods beginning after December 15, 2015 and require retrospective application. Debt issuance costs related to line of credit arrangements will remain classified as assets in accordance with ASU No. 2015-15. The implementation of these updates is not expected to have a material impact on our consolidated financial statements.
In May 2014, the FASB issued ASU No. 2014-09, Revenue from Contracts with Customers , which outlines a comprehensive model for entities to use in accounting for revenue arising from contracts with customers. This ASU clarifies the principles for recognizing revenue by, among other things, removing inconsistencies in revenue requirements, improving comparability of revenue recognition practices across entities and industries and providing improved disclosure requirements. In July 2015, the FASB approved a one year deferral of the effective date for this ASU to interim and annual reporting periods beginning after December 15, 2017; however, early adoption at the original effective date is still permitted. We are currently evaluating the impact that the adoption of this ASU will have on our consolidated financial statements.
In September 2015, the FASB issued ASU No. 2015-16, Simplifying the Accounting for Measurement-Period Adjustments , which eliminates the requirement for an acquirer in a business combination to account for measurement period adjustments retrospectively. Instead, acquirers must recognize measurement period adjustments during the period in which they determine the amounts, including the effect on earnings of any amounts that would have been recorded in previous periods if the accounting had been completed at the acquisition date. This ASU is effective for interim and annual reporting periods beginning after December 15, 2015, with early adoption permitted. The implementation of this ASU is not expected to have a material impact on our consolidated financial statements.
In November 2015, the FASB issued ASU No. 2015-17, Balance Sheet Classification of Deferred Taxes , which requires that deferred tax assets and liabilities be classified as noncurrent in a consolidated balance sheet rather than the current presentation of separating deferred tax assets and liabilities into current and noncurrent amounts. This ASU is effective for interim and annual reporting periods beginning after December 15, 2016. Early adoption is permitted and may be applied either prospectively to all deferred tax assets and liabilities or retrospectively for all periods presented. We have early adopted this ASU using prospective application. Since we have recognized a full deferred tax valuation allowance since 2014 and our deferred tax assets and liabilities net to zero, the implementation of this ASU will not have a material impact on our consolidated financial statements if and until we no longer recognize a deferred tax valuation allowance, and then, only if that results in a material change.
In January 2016, the FASB issued ASU No. 2016-01, Recognition and Measurement of Financial Assets and Financial Liabilities, which changes how entities measure certain equity investments and present changes in the fair value of financial liabilities measured under the fair value option that are attributable to their own credit. This ASU is effective for interim and annual periods beginning after December 15, 2017, with early adoption permitted subject to certain conditions. We are currently evaluating this ASU. We expect the implementation of this ASU will affect certain equity investments available for sale that we hold. Historically, changes in fair value of these investments were recorded through other comprehensive income. Under this ASU, these changes will be recorded through earnings.
In February 2016, the FASB issued ASU No. 2016-02, Leases (Topic 842) , which requires lessees to put most leases on their balance sheets by recognizing a lessee’s rights and obligations, while expenses will continue to be recognized in a similar manner to today’s legacy lease accounting guidance. This ASU could also significantly affect the financial ratios used for external reporting and other purposes, such as debt covenant compliance. This ASU will be effective for us on January 1, 2019, with early adoption permitted. We are currently in the process of assessing the impact of this ASU on our consolidated financial statements.
Segment Information. We have two operating segments: senior living communities and rehabilitation and wellness. In the senior living community segment, we operate for our own account or manage for the account of third parties independent living communities, assisted living communities and SNFs that are subject to centralized oversight and provide housing and services to elderly residents. Our rehabilitation and wellness operating segment does not meet any of the quantitative thresholds of a reportable segment as prescribed under FASB ASC Topic 280, and therefore, we have determined that our business is comprised of one reportable segment, senior living. All of our operations and assets are located in the United States, except for the operations of our captive insurance company subsidiary, which participates in our workers’ compensation, professional liability and automobile insurance programs and which is organized in the Cayman Islands.</t>
  </si>
  <si>
    <t>Property and Equipment</t>
  </si>
  <si>
    <t>3. Property and Equipment
Property and equipment consists of the following:
December 31,
December 31,
2015
2014
Land
$
$
Buildings and improvements
Furniture, fixtures and equipment
Property and equipment, at cost
Accumulated depreciation
Property and equipment, net
$
$
We recorded depreciation expense relating to our property and equipment of $33,129 , $29,434 and $25,871 for the years ended December 31, 2015, 2014 and 2013, respectively.
We review the carrying value of long lived assets, excluding goodwill, for impairment whenever events or changes in circumstances indicate that the carrying amount of an asset may not be recoverable. If there is an indication that the carrying value of an asset is not recoverable, we determine the amount of impairment loss, if any, by comparing the historical carrying value of the asset to its estimated fair value. We determine estimated fair value based on input from market participants, our experience selling similar assets, market conditions and internally developed cash flow models that our assets or asset groups are expected to generate. As a result of our long lived assets impairment review, excluding goodwill, we recorded $145 , $589 and $186 of impairment charges to our long lived assets in continuing operations for the years ended December 31, 2015, 2014 and 2013, respectively. The fair values of the impaired assets were $319 , $478 and $137 as of December 31 2015, 2014 and 2013, respectively, and are considered to be a Level 3 fair value measurement.
As of December 31, 2014, we had assets of $7,799 included in our property and equipment that we subsequently sold during the year ended December 31, 2015 to SNH for increased rent pursuant to the terms of our leases with SNH. As of December 31, 201 5, we had $8,289 of assets included in our property and equipment that we currently expect to request that SNH purchase from us for an increase in future rent; however, we are not obligated to make these sales and SNH is not obligated to fund such amounts.</t>
  </si>
  <si>
    <t>Goodwill and Other Intangible Assets</t>
  </si>
  <si>
    <t>4. Goodwill and Other Intangible Assets
The goodwill and other intangible assets balance is made up of management agreements, trademarks, resident agreements, liquor licenses and goodwill that we acquired in connection with our purchase of various senior living communities in current and previous years. The changes in the carrying amount of goodwill from December 31, 2014 to December 31, 2015 are as follows:
Continuing Operations
Discontinued Operations
Gross Goodwill
Impairments
Net Goodwill
Gross Goodwill
Impairments
Net Goodwill
December 31, 2014
$
$
—
$
$
$
$
Impairments
—
—
December 31, 2015
$
$
$
—
$
$
$
—
Goodwill. As required by generally accepted accounting principles in the United States , or GAAP, we evaluate the recoverability of goodwill annually in the fourth quarter of each fiscal year, or more frequently if events or changes in circumstances indicate that goodwill may be impaired. We evaluate goodwill for impairment at the reporting unit level; our reporting units are equivalent to our two operating segments. All of our goodwill was included in our senior living reporting unit. As part of our annual assessment of goodwill impairment during the fourth quarter of 2014, we concluded that the fair value of our senior living reporting unit exceeded its carrying value by approximately 13% , and therefore our goodwill was not impaired. As part of the preparation of our 2015 first and second quarter financial statements, we determined that no events or changes in circumstances had occurred which indicated goodwill was more likely than not impaired. As part of the preparation of our 2015 third quarter financial statements, we determined that, as a result of the significant decline in our stock price subsequent to the announcement of our financial and operating results for the 2015 second quarter and the overall decline in values of other comparable publicly traded senior living operating companies, potential indicators of impairment existed and an interim assessment of goodwill for impairment should be undertaken.
In step one of the goodwill impairment test, or Step 1, the carrying value of a reporting unit is compared to its estimated fair value. We estimated the fair value of the senior living reporting unit using a weighting of fair values derived from the income approach and the market approach. Under the income approach, the fair value of a reporting unit is calculated using discounted cash flows that incorporate management’s assumptions for the reporting unit’s future revenue growth, operating margins and a discount rate. The discount rate is based on a weighted average cost of capital, which represents the implied rate of return that our management believes a market participant would require for an investment in a company having similar risks and business characteristics to the reporting unit being assessed. Under the market approach, the fair value of a reporting unit is calculated based on earnings multiples derived from comparable publicly traded companies with similar operating and financial characteristics as our reporting unit. The results of the Step 1 analysis indicated that the carrying value of the senior living reporting unit exceeded its estimated fair value. Accordingly, we performed step two of the goodwill impairment test, or Step 2.
In Step 2, the fair value of a reporting unit is allocated to all of the assets and liabilities of the reporting unit, including any unrecognized intangible assets, in a hypothetical analysis that calculates the implied fair value of goodwill as if the reporting unit had been acquired in a business combination. If the implied fair value of goodwill is less than the carrying value of goodwill, an impairment loss is recognized for the difference. As a result of our Step 2 analysis, the goodwill in our senior living reporting unit was determined to have an implied fair value of zero , and therefore we recorded a noncash charge for goodwill impairment of $25,344 for the year ended December 31, 2015, which is included in the goodwill impairment line item in our consolidated statements of operations, and which amount represents the then full balance of our goodwill included in our continuing operations immediately prior to recording the charge. We also recorded additional goodwill impairment of $63 , which is included in the loss from discontinued operations line item in our consolidated statements of operations. These noncash charges for goodwill impairment do not impact our compliance with existing debt covenants or our borrowing capacity under our credit facilities.
Intangible assets. We amortize definite lived intangible assets using the straight line method over the useful lives of the assets which have identifiable useful lives commencing on the date of acquisition. Total amortization expense for amortizable intangible assets for the years ended December 31, 2015, 2014 and 2013 was $726 , $2,440 and $1,172 , respectively. At December 31, 2015, the weighted average amortization period remaining for these intangible assets is approximately one year. Amortization expense is estimated to be approximately $1,579 in 2016, $84 in 2017, and $80 in 2018.
The changes in the carrying amount of our other intangible assets for the years ended December 31, 2015 and 2014 are as follows:
December 31, 2015
December 31, 2014
Gross
Gross
Carrying
Accumulated
Carrying
Accumulated
Amount
Amortization
Net
Amount
Amortization
Net
Indefinite lived intangible assets
—
—
—
—
Definite lived intangible assets</t>
  </si>
  <si>
    <t>Income Taxes</t>
  </si>
  <si>
    <t>5. Income Taxes
Significant components of our deferred tax assets and liabilities at December 31, 2015 and 2014, were as follows:
2015
2014
Current deferred tax assets:
Continuing care contracts
$
—
$
Allowance for doubtful accounts
—
Deferred gains on sale lease
back transactions
—
Insurance reserves
—
Tax credits
—
Tax loss carry forwards
—
Other
—
Total current deferred tax assets before valuation allowance
—
Valuation allowance:
—
Total current deferred tax assets
—
Non-current deferred tax assets:
Continuing care contracts
Allowance for doubtful accounts
—
Deferred gains on sale lease back transactions
Insurance reserves
Tax credits
Tax loss carry forwards
Impairment of securities
Depreciable assets
Goodwill
—
Other
Total non-current deferred tax assets before valuation allowance
Valuation allowance:
Total non-current deferred tax assets
Current deferred tax liabilities:
Employee stock grants
—
Non-current deferred tax liabilities:
Lease expense
Goodwill
—
Employee stock grants
—
Identifiable intangibles/other liabilities
Total non-current deferred tax liabilities
Net deferred tax asset (liabilities)
$
—
$
As of December 31, 2015, our federal net operating loss carry forwards, which are scheduled to begin expiring in 2026 if unused, were approximately $125,533 , and our tax credit carry forwards, which begin expiring in 2022 if unused, were approximately $19,426 . We have an additional $427 of federal net operating loss carry forwards not reflected in the deferred taxes table above, that are attributable to unvested stock grants which will be recorded as an increase to additional paid in capital once they are realized in accordance with FASB ASC Topic 718. Our net operating loss carry forwards and tax credit carry forwards are subject to audit and adjustments by the Internal Revenue Service.
Management assessed the available positive and negative evidence to estimate if sufficient future taxable income will be generated to realize the existing deferred tax assets. An important piece of objective negative evidence evaluated was the significant losses incurred over the two -year period ending December 31, 2014 and that, as a result of those losses, we expected to be, and it turned out were, in a cumulative loss position for the three -year period ending December 31, 2015. This objective negative evidence is difficult to overcome and would require a substantial amount of objectively verifiable positive evidence beyond our projections of future income to support the realizability of our deferred tax assets. Accordingly, on the basis of that assessment, as of December 31, 2014, we determined it was more likely than not that our net deferred tax assets would not be realized and concluded that a full valuation allowance was required. We recorded increases to our valuation allowance totaling $13,805 during the year ended December 31, 2015. In the future, if we believe that we will more likely than not realize the benefit of these deferred tax assets, we will adjust our valuation allowance and recognize an income tax benefit, which may affect our results of operations.
The changes in our valuation allowance for deferred tax assets were as follows:
Amounts
Balance at
Charged/
Amounts
Amounts
Beginning of
(Credited) To
Charged Off,
Charged to
Balance at
Period
Expense
Net of Recoveries
Equity
End of Period
Year Ended December 31, 2013
$
$
$
—
$
—
$
Year Ended December 31, 2014
$
$
$
—
$
$
Year Ended December 31, 2015
$
$
$
—
$
$
For the year ended December 31, 2015, we recognized a provision for income taxes from continuing operations of $662 , of which $1,018 represents current state tax expense that is payable without regard to our tax loss carry forwards. We did not recognize any income tax expense or benefit from our discontinued operations during 2015.
The provision for income taxes from continuing operations is as follows:
Years Ended December 31,
2015
2014
2013
Current tax provision:
State
$
$
$
Total current tax provision
Deferred tax (benefit) provision:
Federal
State
Total deferred tax provision
Total tax provision
$
$
$
The principal reasons for the difference between our effective tax rate on continuing operations and the U.S. federal statutory income tax rate are as follows:
For the years ended December 31,
2015
2014
2013
Taxes at statutory U.S. federal income tax rate
%
%
%
State and local income taxes, net of federal tax benefit
%
%
%
Tax credits
%
%
%
Change in valuation allowance
%
%
%
Nondeductible meals and entertainment
%
%
%
Nondeductible penalties
%
%
%
Dividend received deduction
%
%
%
Executive compensation
%
%
%
Stock-based compensation
%
%
%
Goodwill
%
—
%
—
%
Other differences, net
%
%
%
Effective tax rate
%
%
%
We utilize a two ‑step process for the measurement of uncertain tax positions that have been taken or are expected to be taken on a tax return. The first step is a determination of whether the tax position should be recognized in the financial statements. The second step determines the measurement of the tax position. A reconciliation of the beginning and ending amount of unrecognized tax benefits is summarized as follows for the years ended December 31, 2015, 2014 and 2013:
For the years ended December 31,
2015
2014
2013
Unrecognized tax benefits at January 1
$
$
$
Decreases for tax positions of prior years
—
—
Additions for tax positions of current year
Unrecognized tax benefits at December 31
$
—
$
$
As of December 31, 2015, there are no unrecognized tax benefits.
We recognize interest and penalties related to uncertain tax positions in income tax expense and such amounts were not material for the years ended December 31, 2015, 2014 and 2013.</t>
  </si>
  <si>
    <t>Earnings Per Share</t>
  </si>
  <si>
    <t>6. Earnings Per Share
We calculated EPS for the years ended December 31, 2015, 2014 and 2013 using the weighted average number of common shares outstanding during the periods. Diluted EPS reflects the more dilutive earnings per common share amount calculated using the two class method or the treasury stock method. The effect of our unvested restricted shares for the years ended December 31, 2015, 2014 and 2013 and the effect of our former convertible senior notes due 2026, or the Notes, for the year ended December 31, 2013 were not included in the calculation of diluted EPS because to do so would have been antidilutive.
The following table provides a reconciliation of (loss) income from continuing operations and loss from discontinued operations and the number of common shares used in the calculations of diluted EPS:
Year Ended December 31,
2015
2014
2013
Income
Per
Income
Per
Income
Per
(loss)
Shares
Share
(loss)
Shares
Share
(loss)
Shares
Share
(Loss) income from continuing operations
$
$
$
$
$
$
Dilutive effect of the Notes
—
—
—
—
Dilutive effect of unvested restricted shares
—
—
—
—
—
—
Diluted (loss) income from continuing operations
$
$
$
$
$
$
Diluted loss from discontinued operations
$
$
$
$
$
$</t>
  </si>
  <si>
    <t>Fair Values of Assets and Liabilities</t>
  </si>
  <si>
    <t>7. Fair Values of Assets and Liabilities
Our assets recorded at fair value have been categorized based upon a fair value hierarchy in accordance with FASB ASC Topic 820, Fair Value Measurements and Disclosures . We apply the following fair value hierarchy, which prioritizes the inputs used to measure fair value into three levels.
Level 1 inputs are quoted prices (unadjusted) in active markets for identical assets or liabilities that we have the ability to access at the measurement date.
Level 2 inputs are inputs other than quoted prices included within Level 1 that are observable for the asset or liability, either directly or indirectly. Level 2 inputs include quoted prices for similar assets and liabilities in active markets and quoted prices in inactive markets.
Level 3 inputs are unobservable inputs for the asset or liability in which there is little, if any, market activity for the asset or liability at the measurement date.
Recurring Fair Value Measures
The table below presents the assets measured at fair value at December 31, 2015 and 2014 categorized by the level of inputs used in the valuation of each asset.
As of December 31, 2015
Quoted Prices in
Active Markets
Significant Other
Significant
for Identical
Observable
Unobservable
Assets
Inputs
Inputs
Description
Total
(Level 1)
(Level 2)
(Level 3)
Cash equivalents (1)
$
$
$
—
$
—
Available for sale securities: (2)
Equity securities
Financial services industry
—
—
REIT industry
—
—
Other
—
—
Total equity securities
—
—
Debt securities
International bond fund (3)
—
—
High yield fund (4)
—
—
Industrial bonds
—
—
Government bonds
—
Financial bonds
—
—
Other
—
—
Total debt securities
—
Total available for sale securities
—
Total
$
$
$
$
—
As of December 31, 2014
Quoted Prices in
Active Markets
Significant Other
Significant
for Identical
Observable
Unobservable
Assets
Inputs
Inputs
Description
Total
(Level 1)
(Level 2)
(Level 3)
Cash equivalents (1)
$
$
$
—
$
—
Available for sale securities: (2)
Equity securities
Financial services industry
—
—
REIT industry
—
—
Other
—
—
Total equity securities
—
—
Debt securities
International bond fund (3)
—
—
High yield fund (4)
—
—
Industrial bonds
—
—
Government bonds
—
Financial bonds
—
—
Other
—
—
Total debt securities
—
Total available for sale securities
—
Total
$
$
$
$
—
(1)
Cash equivalents, consisting of short term, highly liquid investments and money market funds held principally for obligations arising from our self insurance programs. Cash equivalents are reported on our balance sheet as cash and cash equivalents and current and long term restricted cash. Cash equivalents include $4,027 and $2,792 of balances that are restricted at December 31, 2015 and 2014, respectively.
(2)
Investments in available for sale securities are reported on our balance sheet as current and long term investments in available for sale securities and are reported at fair value of $26,417 and $23,166 , respectively, at December 31, 2015 and $23,436 and $19,835 , respectively, at December 31, 2014. Our investments in available for sale securities had amortized costs of $48,040 and $40,974 as of December 31, 2015 and 2014, respectively, had unrealized gains of $2,113 and $2,455 as of December 31, 2015 and 2014, respectively, and had unrealized losses of $570 and $157 as of December 31, 2015 and 2014, respectively. At December 31, 2015, 38 of the securities we hold, with a fair value of $14,436 , have been in a loss position for less than 12 months and 16 of the securities we hold, with a fair value of $1,986 , have been in a loss position for greater than 12 months. We do not believe these securities are impaired primarily because they have not been in a loss position for an extended period of time, the financial conditions of the issuers of these securities remain strong with solid fundamentals, or we intend to hold these securities until recovery, and other factors that support our conclusion that the loss is temporary. During the years ended December 31, 2015, 2014 and 2013, we received gross proceeds of $10,857 , $10,876 and $6,285 , respectively, in connection with the sales of available for sale securities and recorded gross realized gains totaling $188 , $478 and $329 , respectively, and gross realized losses totaling $28 , $86 and $334 , respectively. We record gains and losses on the sales of our available for sale securities using the specific identification method.
(3)
The investment strategy of this fund is to invest principally in fixed income securities issued by non 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4)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
During the year ended December 31, 2015, we did not change the type of inputs used to determine the fair value of any of our assets and liabilities that we measure at fair value. Accordingly, there were no transfers of assets or liabilities between levels of the fair value hierarchy during the year ended December 31, 2015 .
The carrying values of accounts receivable and accounts payable approximate fair value as of December 31, 2015 and December 31, 201 4 . The carrying value and fair value of our mortgage notes payable were $62,203 and $65,999 , respectively, as of December 31, 2015 and $51,159 and $56,099 , respectively, as of December 31, 2014, and are categorized in Level 3 of the fair value hierarchy in their entirety. We estimate the fair values of our mortgage notes payable by using discounted cash flow analyses and currently prevailing market terms as of the measurement date.
Nonrecurring Fair Value Measures
We review the carrying value of long lived assets, excluding goodwill, for impairment whenever events or changes in circumstances indicate that the carrying value of an asset or asset group may not be recoverable. See Notes 3 and 4 for more information regarding fair value measurements related to impairments of our long lived assets, excluding goodwill.
We evaluate the recoverability of goodwill annually in the fourth quarter of each fiscal year, or more frequently if events or changes in circumstances indicate that goodwill may be impaired. As part of the preparation of our 2015 third quarter financial statements, we conducted an interim assessment of goodwill which resulted in our recording a noncash charge for goodwill impairment of $25,344 . Goodwill was valued primarily using discounted cash flow models that incorporate assumptions for short and long term revenue growth rates, operating margins and discount rates, which represent our best estimates of current and forecasted market conditions, our current cost structure, and the implied rate of return that our management believes a market participant would require for an investment in a company having similar risks and business characteristics to the reporting unit being assessed, all of which are considered to be Level 3 fair value measurements. See Note 4 for further information regarding our interim goodwill assessment, the fair value measurements used in this analysis and the noncash charge for goodwill impairment we recorded for the year ended December 31, 2015.
The fair value of assets held for sale is determined based on the use of appraisals, input from market participants, our experience selling similar assets and/or internally developed cash flow models, all of which are considered to be Level 3 fair value measurements.
See Note 11 for discussion of fair value measurements related to acquisitions that occurred during 2015 and 2014.</t>
  </si>
  <si>
    <t>Indebtedness</t>
  </si>
  <si>
    <t>8. Indebtedness
We have a $150,000 secured revolving credit facility, or our credit facility, that is available for general business purposes, including acquisitions. The maturity date of our credit facility is April 13, 2016. In February 2016, we notified the lenders under our credit facility of our intent to exercise our second one year option to extend the maturity date of our credit facility to April 13, 2017. Subject to the payment of an extension fee and meeting certain other conditions, the maturity date of our credit facility will be extended one year to April 13, 2017. We are required to pay interest at an annual rate of LIBOR plus a premium of 250 basis points, or 2.86% as of December 31, 2015 on borrowings under our credit facility. We are also required to pay a quarterly commitment fee of 0.35% per annum on the unused part of the credit facility. We may draw, repay and redraw funds until maturity, and no principal repayment is due until maturity. The weighted average annual interest rate for borrowings under our credit facility was 2.93% , 2.76% and 3.05% for the years ended December 31, 2015, 2014 and 2013, respectively. As of December 31, 2015, we had $50,000 outstanding under our credit facility. We incurred interest expense and other associated costs related to our credit facility of $1,959 , $ 2,272 and $1,985 for the years ended December 31, 2015, 2014 and 2013, respectively.
We are the borrower under our credit facility, and certain of our subsidiaries guarantee our obligations under our credit facility, which is secured by real estate mortgages on 15 senior living communities with 1,549 living units owned by our guarantor subsidiaries and our guarantor subsidiaries’ accounts receivable and related collateral. Our credit facility provides for acceleration of payment of all amounts outstanding upon the occurrence and continuation of certain events of default, such as a change of control of us.
We also have a $25,000 secured revolving line of credit that matures on March 18, 2016, and we have decided not to negotiate new financing terms or to replace this credit facility at this time. We are required to pay interest at an annual rate of LIBOR plus a premium of 250 basis points, or 2.86% as of December 31, 2015 on borrowings under this credit facility. We are also required to pay a quarterly commitment fee of 0.35% per annum on the unused part of our borrowing availability under this credit facility. We may draw, repay and redraw funds until maturity, and no principal repayment is due until maturity. We made no borrowings under this credit facility during the years ended December 31, 2015 or 2014 and, as of December 31, 2015, we had no amounts outstanding under this credit facility. We incurred interest expense and other associated costs related to this credit facility of $192 , $192 and $386 for the years ended December 31, 2015, 2014 and 2013, respectively. We are the borrower under this credit facility and certain of our subsidiaries guarantee our obligations under this credit facility, which is secured by our and our guarantor subsidiaries’ accounts receivable and related collateral. This credit facility provides for acceleration of payment of all amounts outstanding upon the occurrence and continuation of certain events of default, including a change of control of us, which includes termination of our business management agreement with The RMR Group LLC, or RMR LLC.
The agreements governing our credit facilities contain a number of financial and other covenants, including covenants that restrict our ability to incur indebtedness or to pay dividends or make other distributions under certain circumstances and require us to maintain financial ratios and a minimum net worth.
At December 31, 2015, we had seven irrevocable standby letters of credit outstanding totaling $1,296 . The seven letters of credit are security for our lease obligation to HCP, Inc., or HCP, to an automobile maintenance company and to a mortgagee of our property encumbered by a Federal National Mortgage Association, or FNMA, insured mortgage. The letters of credit are renewed annually. The maturity dates for these letters of credit range from April 2016 to September 2016. Our obligations under these letters of credit are secured by cash.
In October 2006, we issued $126,500 principal amount of the Notes. Our net proceeds from this issuance were approximately $122,600 . The Notes required interest at an annual rate of 3.75% and were convertible into our common shares at any time. The conversion rate, which was subject to adjustment, was 76.9231 common shares per $1 principal amount of the Notes, which represented a conversion price of $13 per share. The Notes were guaranteed by certain of our wholly owned subsidiaries. The Notes were scheduled to mature on October 15, 2026. We were entitled to prepay the Notes at any time and the holders were entitled to require us to purchase all or a portion of these Notes on each of October 15, 2013, 2016 and 2021 at a repurchase price equal to 100% of the principal amount of the Notes to be repurchased, plus any accrued and unpaid interest. We periodically repurchased Notes in open market transactions or in privately negotiated transactions. On July 8, 2013, we redeemed all of the $24,872 principal amount of the Notes then outstanding at a redemption price equal to the principal amount, plus accrued and unpaid interest. We recorded a loss on early extinguishment of debt, net of unamortized issuance costs, of $599 . We funded these purchases principally with available cash and borrowings under our credit facility. Interest expense and other associated costs related to the Notes was $511 for the year ended December 31, 2013.
At December 31, 2015, five of our senior living communities were encumbered by mortgages with an aggregate outstanding principal balance of $62,203 : (1) two of our communities were encumbered by FNMA mortgages, (2) two of our communities were encumbered by Federal Home Loan Mortgage Corporation, or FMCC, mortgages and (3) one of our communities was encumbered by a mortgage from a commercial lender. These mortgages contain standard mortgage covenants. We recorded a mortgage premium in connection with our assumption of certain of these mortgages as part of our acquisitions of the encumbered communities in order to record the assumed mortgages at their estimated fair value. We are amortizing the mortgage premiums as a reduction of interest expense until the maturity of the respective mortgages. The weighted average annual interest rate on these five mortgages was 6.27% as of December 31, 2015. Payments of principal and interest are due monthly under these mortgages until maturities at varying dates ranging from June 2018 to September 2032. The following table is a summary of these mortgages as of December 31, 2015:
Balance as of
Contractual Stated
Effective
Monthly
December 31, 2015
Interest Rate
Interest Rate
Maturity Date
Payment
$
%
%
June 2018
$
%
%
October 2022
%
%
June 2023
%
%
September 2028
%
%
September 2032
$
% (1)
% (1)
$
(1)
Weighted average annual interest rate.
We incurred mortgage interest expense, including premium amortization, of $2,771 , $2,665 and $3,010 for the years ended December 31, 2015, 2014 and 2013, respectively, including interest expense recorded in discontinued operations. Our mortgage debts require monthly payments into escrows for taxes, insurance and property replacement funds; withdrawals from these escrows require applicable FNMA and FMCC approval.
In June 2015, we prepaid a mortgage that had an outstanding principal balance of $4,873 and required interest at an annual rate of 8.99% . In connection with this prepayment, we recorded a gain of $692 on early extinguishment of debt, net of unamortized premiums and a 1% prepayment penalty, for the year ended December 31, 2015.
See Note 11 for information regarding mortgage debt we assumed in connection with our acquisition of three senior living communities in 2015 and 2014.
Principal payments due under the terms of these mortgages are as follows:
2016
2017
2018
2019
2020
Thereafter
$
As of December 31, 2015, we believe we were in compliance with all applicable covenants under our Credit Agreement, credit facility and mortgage debts.</t>
  </si>
  <si>
    <t>Leases</t>
  </si>
  <si>
    <t>9. Leases
As of December 31, 2015, we leased 177 senior living communities from SNH under four leases, and we leased four senior living communities under one lease with HCP. These leases are “triple net” leases which require that we pay all costs incurred in the operation of the communities, including the cost of insurance and real estate taxes, maintaining the communities, and indemnifying the landlord for any liability which may arise from the operations during the lease term.
Our leases with SNH require us to pay percentage rent at 170 of the senior living communities we lease from SNH equal to 4% of the amount by which gross revenues, as defined in our leases, exceeds gross revenues in a base year. We recorded approximately $5,698 , $5,775 and $5,149 in percentage rent to SNH for the years ended December 31, 2015, 2014 and 2013, respectively. Our lease with HCP contains a minimum annual escalator of 2% , but not greater than 4% , depending on increases in certain cost of living indexes.
At our request, SNH may purchase renovations and improvements to communities we lease from SNH in return for rent increases according to formulas in the leases; however, SNH is not obligated to purchase these renovations and improvements from us and we are not required to sell them to SNH. In 2015, 2014 and 2013, SNH funded $21,323 , $25,804 and $27,208 , respectively, for renovations and improvements to some of our communities and, as a result, our annual rent increased by $1,724 , $2,066 and $2,177 , respectively.
The following table is a summary of our real property leases as of December 31, 2015:
Annual
Minimum Rent
as of
Number of
December 31,
Current
Properties
2015
Expiration date
Remaining Renewal Options
1. Lease No. 1 for SNFs and independent and assisted living communities (1)
$
December 31, 2024
Two 15 -year renewal options.
2. Lease No. 2 for SNFs and independent and assisted living communities
June 30, 2026
Two 10 -year renewal options.
3. Lease No. 3 for independent and assisted living communities (2)
December 31, 2028
Two 15 -year renewal options.
4. Lease No. 4 for SNFs and independent and assisted living communities (3)
April 30, 2032
Two 15 -year renewal options.
5. One HCP lease
April 30, 2028
One 10 -year renewal option.
Totals
$
(1)
Lease No. 1 is comprised of two separate leases. One of these two leases exists to accommodate a mortgage financing in effect at the time SNH acquired the property; we have agreed with SNH to combine these two leases into one lease when this mortgage financing is paid in full.
(2)
Lease No. 3 exists to accommodate certain mortgage financing by SNH.
(3)
Lease No. 4 is comprised of two separate leases. One of these two leases exists to accommodate a mortgage financing in effect at the time SNH acquired the property; we have agreed with SNH to combine these two leases into one lease when the mortgage financing is paid in full.
The future minimum rents required by our leases as of December 31, 2015, are as follows:
2016
2017
2018
2019
2020
Thereafter
$</t>
  </si>
  <si>
    <t>Shareholders' Equity</t>
  </si>
  <si>
    <t>10. Shareholders’ Equity
We have common shares available for issuance under the terms of our equity compensation plan, or our Share Award Plan. We issued 521,900 , 403,050 and 385,400 of our common shares in 2015, 2014 and 2013, respectively, to our Directors, officers and others who provide services to us. We valued these shares at the average price of our common shares on the exchange on which they were listed on the dates of issue, or $1,707 in 2015, based on a $3.27 weighted average share price, $1,742 in 2014, based on a $4.32 weighted average share price, and $1,758 in 2013, based on a $4.56 weighted average share price. Shares issued to Directors vest immediately; one fifth of the shares issued to our officers and others (other than our Directors) vest on the date of grant and on the four succeeding anniversaries of the date of grant. Our unvested common shares totaled 685,910 , 647,330 and 611,220 as of the years ended December 31, 2015, 2014 and 2013, respectively. Share based compensation expense is recognized ratably over the vesting period and is included in general and administrative expenses in our consolidated statements of operations. We recorded share based compensation expense of $1,618 , $1,485 and $1,410 for the years ended December 31, 2015, 2014 and 2013, respectively. As of December 31, 2015, the estimated future stock compensation expense for unvested shares was $2,508 based on the grant date closing share price for awards granted to our officers and others, and based on the closing share price of $3.18 on December 31, 2015 for awards granted to certain non-employees. The weighted average period over which the stock compensation expense will be recorded is approximately 2.0 years. As of December 31, 2015, 4,013,240 of our common shares remain available for issuance under our Share Award Plan.
In 2015, employees and officers of us or RMR LLC who were recipients of our share awards were permitted to elect to have us withhold the number of their then vesting common shares with a fair market value sufficient to fund the minimum required tax withholding obligations with respect to their vesting share awards in satisfaction of those tax withholding obligations. During 2015, we acquired through this share withholding process 26,404 common shares with an aggregate value of $91 , which is reflected as an increase to accumulated deficit in our consolidated balance sheet.
In December 2015, we entered into a letter agreement with our former Treasurer and Chief Financial Officer in connection with the termination of his employment. Pursuant to that letter agreement, our Compensation Committee of our Board of Directors awarded our former Treasurer and Chief Financial Officer a stock grant of 35,000 common shares and agreed to accelerate the vesting of his unvested common shares including those awarded in prior years. In accordance with FASB ASC Topic 718, Stock Compensation, we recorded noncash stock compensation expense of approximately $234 in the year ended December 31, 2015, which is in included in general and administrative expenses in our consolidated statements of operations.</t>
  </si>
  <si>
    <t>Acquisitions</t>
  </si>
  <si>
    <t>11. Acquisitions
In November 2015, we acquired two independent living communities with 68 and 84 living units for an aggregate purchase price of approximately $26,193 , excluding closing costs. These communities primarily offer independent and assisted living services that are currently 100% paid by residents from their private resources. We funded the cash portion of this acquisition with cash on hand and by assuming approximately $17,291 of mortgage debt. We incurred acquisition related costs of approximately $450 during the year ended December 31, 2015. These costs include transaction costs, professional fees and other acquisition related expenses. The allocation of the purchase price was based on management’s judgment after evaluating several factors, including valuation assessments of tangible and intangible assets, and estimates of the fair value of liabilities assumed. The definite lived intangible assets were valued using the income approach and are categorized in Level 3 of the fair value hierarchy. The valuation of certain tangible assets and liabilities acquired was determined using the cost approach or comparable sales approach. For personal property, we primarily used the cost approach to estimate reproduction or replacement cost. The fair value of these assets and liabilities are also categorized in Level 3 of the fair value hierarchy. The following table summarizes the allocation of the purchase price to the estimated fair values of the assets acquired and liabilities assumed:
Land
$
Buildings and improvements
Furniture, fixtures and equipment
Total property, plant and equipment
Intangible assets
Premium on assumed mortgage debt
$
In May 2014, we acquired a senior living community with 116 living units for $19,914 , including the assumption of approximately $13,920 of mortgage debt and the assumption of approximately $68 of net working capital liabilities, but excluding closing costs. This community primarily offers independent and assisted living services that are currently 100% paid by residents from their private resources. We funded the cash portion of this acquisition with cash on hand and borrowings under our credit facility. We incurred acquisition related costs of $81 during the year ended December 31, 2014. These costs include transaction costs, professional fees and other acquisition related expenses. The allocation of the purchase price was based on management’s judgment after evaluating several factors, including valuation assessments of tangible and intangible assets, and estimates of the fair value of liabilities assumed. The definite lived intangible assets were valued using the income approach and are categorized in Level 3 of the fair value hierarchy. The valuation of certain tangible assets and liabilities acquired was determined using the cost approach. For personal property, we primarily used the cost approach to estimate reproduction or replacement cost. The fair value of these assets and liabilities are also categorized in Level 3 of the fair value hierarchy. The following table summarizes the allocation of the purchase price to the estimated fair values of the assets acquired and liabilities assumed:
Land
$
Buildings and improvements
Furniture, fixtures and equipment
Total property, plant and equipment
Intangible assets
Premium on assumed mortgage debt
$</t>
  </si>
  <si>
    <t>Discontinued Operations</t>
  </si>
  <si>
    <t>Discontinued Operations.</t>
  </si>
  <si>
    <t>12. Discontinued Operations
In 2011, we decided to offer for sale two SNFs we owned located in Michigan with a total of 271 living units. On April 30, 2013, we sold these two SNFs for an aggregate sales price of $8,000 , which included as part of the sales price the prepayment by the buyer of the then outstanding $7,510 of United States Department of Housing and Urban Development insured mortgage debt that encumbered these SNFs.
In June 2013, we decided to offer for sale an assisted living community we own with 32 living units located in Alabama. We are continuing to market this community for sale. We can provide no assurance that we will be able to sell this senior living community, or what the terms or timing of any sale may be.
Please see Note 15 below for a discussion of 11 senior living communities and two rehabilitation hospitals that we leased from SNH which are included in discontinued operations for all of the applicable periods presented in these consolidated financial statements; all of which had been sold as of December 31, 2015.
We have reclassified our consolidated balance sheets and consolidated statements of operations for all periods presented to show the financial position and results of operations of our rehabilitation hospitals and senior living communities that have been during the periods presented or are expected to be sold as discontinued operations. Below is a summary of the operating results of these discontinued operations included in the consolidated financial statements for the years ended December 31, 2015, 2014 and 2013:
Year Ended December 31,
2015
2014
2013
Revenues
$
$
$
Expenses
Impairment on discontinued assets
—
(Provision for) benefit from income taxes
—
Loss on sale
—
—
Loss from discontinued operations
$
$
$</t>
  </si>
  <si>
    <t>Off Balance Sheet Arrangement</t>
  </si>
  <si>
    <t>13. Off Balance Sheet Arrangement
We have pledged our accounts receivable and certain other assets, with a carrying value, as of December 31, 2015, of $14,799 , arising from our operation of 26 properties owned by SNH and leased to us to secure SNH’s borrowings from its lender, FNMA. As of December 31, 2015 , we had no other off balance sheet arrangements that have had or that we expect would be reasonably likely to have a future material effect on our financial condition, changes in financial condition, revenues or expenses, results of operations, liquidity, capital expenditures or capital resources.</t>
  </si>
  <si>
    <t>Legal Proceedings and Claims</t>
  </si>
  <si>
    <t>14. Legal Proceedings and Claims
We have been, are currently, and expect in the future to be involved in claims, lawsuits, and regulatory and other governmental audits, investigations and proceedings arising in the ordinary course of our business, some of which may involve material amounts. Also, the defense and resolution of these claims, lawsuits, and regulatory and other governmental audits, investigations and proceedings may require us to incur significant expense. We account for claims and litigation losses in accordance with FASB ASC Topic 450, Contingencies , or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is recorded; and then, as information becomes known, the minimum loss amount is updated, as appropriate. A minimum or best estimate amount may be increased or decreased when events result in a changed expectation.
As previously disclosed, as a result of our compliance program to review medical records related to our Medicare billing practices, during 2014 we discovered potentially inadequate documentation and other issues at one of our leased SNFs. This compliance review was not initiated in response to any specific complaint or allegation, but was a review of the type that we periodically undertake to test our own compliance with applicable Medicare billing rules. As a result of these discoveries, in February 2015, we made a voluntary disclosure of deficiencies to the United States Department of Health and Human Services Office of the Inspector General, or the OIG, pursuant to the OIG’s Provider Self-Disclosure Protocol. We completed our investigation and assessment of these matters and submitted a final supplemental disclosure to the OIG in May 2015. At December 31, 2014, we had accrued a revenue reserve of $4,333 for historical Medicare payments we received that we then expected to repay as a result of these deficiencies. For the year ended December 31, 2015, this revenue reserve was increased by $2,400 and totals $6,733 as of December 31, 2015. In addition, we have recorded expense for additional costs we incurred or expect to incur, including OIG imposed penalties, as a result of this matter totaling $4,756 and $3,606 for the years ending December 31, 2015 and 2014, respectively, of which $3,989 remains accrued and not paid at December 31, 2015.
We were defendants in a lawsuit filed in the Superior Court of Maricopa County, Arizona by the estate of a former resident of a senior living community operated by us. The complaint asserted claims against us for pain and suffering as a result of improper treatment constituting violations of the Arizona Adult Protective Services Act and wrongful death. In May 2015, the jury rendered a decision in our favor on the wrongful death claim, and against us on the remaining claims, returning verdicts awarding damages of approximately $19,200 , which consisted of $2,500 for pain and suffering and the remainder in punitive damages. In February 2016, we entered into a settlement agreement with the plaintiff for approximately $7,250 , including approximately $3,021 which our liability insurer has agreed to reimburse us. We believe our liability insurer may be financially responsible for more than $3,021 and we are seeking additional payments from our liability insurer; however, we cannot predict the outcome of any future negotiations or litigation with our liability insurer. As a result, we have recorded a $4,229 charge for the year ended December 31, 2015, which is included in other senior living operating expenses in our consolidated statements of operations.</t>
  </si>
  <si>
    <t>Related Person Transactions</t>
  </si>
  <si>
    <t>15. Related Person Transactions
We have adopted written Governance Guidelines that describe the consideration and approval of related person transactions. Under these Governance Guidelines, we may not enter into a transaction in which any Director or executive officer, any member of the immediate family of any Director or executive officer or other related person, has or will have a direct or indirect material interest unless that transaction has been disclosed or made known to our Board of Directors and our Board of Directors reviews and approves or ratifies the transaction by the affirmative vote of a majority of the disinterested Directors, even if the disinterested Directors constitute less than a quorum. If there are no disinterested Directors, the transaction must be reviewed, authorized and approved or ratified by both (i) the affirmative vote of a majority of our Board of Directors and (ii) the affirmative vote of a majority of our Independent Directors. In determining whether to approve or ratify a transaction, our Board of Directors, or disinterested Directors or Independent Directors, as the case may be, also act in accordance with any applicable provisions of our charter and bylaws, consider all of the relevant facts and circumstances and approve only those transactions that they determine are fair and reasonable to us. All related person transactions described below were reviewed and approved or ratified by a majority of the disinterested Directors or otherwise in accordance with our policies, charter and bylaws, each as described above. In the case of transactions with us by our employees who are not Directors or executive officers of us, the employee must seek approval from an executive officer who has no interest in the matter for which approval is being requested. Copies of our Governance Guidelines and Code of Business Conduct and Ethics are available on our website, www.fivestarseniorliving.com .
SNH . We were formerly a 100% owned subsidiary of SNH, SNH is our largest landlord and our largest stockholder and we are SNH’s largest tenant and manage certain senior living communities for SNH . In 2001, SNH distributed substantially all of our then outstanding common shares to its shareholders. As of December 31, 2015, SNH owned 4,235,000 of our common shares, or approximately 8.6% of our outstanding common shares.
One of our Managing Directors, Mr. Barry Portnoy, is a managing trustee of SNH. Mr. Barry Portnoy’s son, Mr. Adam Portnoy, also serves as a managing trustee of SNH. Our Treasurer and Chief Financial Officer was formerly SNH’s treasurer and chief financial officer. RMR LLC provides management services to both us and SNH. SNH’s executive officers are officers of RMR LLC. Our President and Chief Executive Officer and our Treasurer and Chief Financial Officer are officers of RMR LLC. Accordingly, the transactions between us and SNH entered into after we became a separate public company and that are described herein were approved by our Independent Directors and SNH’s independent trustees who are not trustees or directors of the other company.
In order to effect our spinoff and to govern relations after our spinoff, we entered into agreements with SNH and others, including RMR LLC. Since then, we have entered into various leases, management agreements and other agreements with SNH that include provisions that confirm and modify these undertakings. Among other matters, these agreements provide that :
·
so long as SNH remains a real estate investment trust, or a REIT, we may not waive the share ownership restrictions in our charter on the ability of any person or group to acquire more than 9.8% of any class of our equity shares without the consent of SNH;
·
so long as we are a tenant of, or manager for, SNH, we will not permit nor take any action that, in the reasonable judgment of SNH, might jeopardize the tax status of SNH as a REIT;
·
SNH has the option to cancel all of our rights under the leases and management agreements we have with SNH upon the acquisition by a person or group of more than 9.8% of our voting stock and upon other change in control events affecting us, as defined in those documents, including the adoption of any stockholder proposal (other than a precatory proposal) or the election to our Board of Directors of any individual if such proposal or individual was not approved, nominated or appointed, as the case may be, by vote of a majority of our Directors in office immediately prior to the making of such proposal or the nomination or appointment of such individual;
·
the resolution of disputes arising from our leases and other agreements with SNH may be resolved by binding arbitration; and
·
so long as we are a tenant of, or manager for, SNH or so long as we have a business management agreement with RMR LLC, we will not acquire or finance any real estate of a type then owned or financed by SNH or any other company managed by RMR LLC without first giving SNH or such company managed by RMR LLC, as applicable, the opportunity to acquire or finance that real estate.
Senior Living Communities we lease from SNH. As of December 31, 2015, we leased 177 senior living communities from SNH under four combination leases. Under our leases with SNH, we pay SNH rent consisting of annual rent amounts plus percentage rent based on increases in gross revenues at certain properties . Our total annual rent payable to SNH as of December 31, 2015 and 2014 was $192,296 and $190,663 , respectively, excluding percentage rent. Our total rent expense (which includes rent for all properties we lease from SNH, including properties we have classified as discontinued operations) under all of our leases with SNH, net of lease inducement amortization, was $196,255 , $195,538 and $202,868 for the years ended December 31, 2015, 2014 and 2013, respectively. As of December 31, 2015 and 2014, we had outstanding rent due and payable to SNH of $17,497 and $17,310 , respectively. During the years ended December 31, 2015, 2014 and 2013, pursuant to the terms of our leases with SNH, we sold $21,323 , $25,804 and $27,208 , respectively, of improvements made to properties leased from SNH and, as a result, our annual rent payable to SNH increased by approximately $1,724 , $2,066 and $2,177 , respectively. As of December 31, 2015, our property and equipment included $8,289 for similar improvements we have made to properties we lease from SNH that we expected to request that SNH purchase from us for an increase in future rent; however, SNH is not obligated to purchase these improvements.
As of December 31, 2015, we and SNH sold 11 senior living communities we leased from SNH that we and SNH had previously agreed to sell and we had classified as discontinued operations, and our rent payable to SNH was reduced as these sales occurred, as follows:
·
In August 2013, we and SNH sold a SNF located in Missouri with 112 living units for $2,550; as a result of this sale, our annual rent payable to SNH decreased by $255 in accordance with the terms of the applicable lease.
·
In January 2014, we and SNH sold an assisted living community located in Texas with 48 assisted living units for $2,400; as a result of this sale, our annual rent payable to SNH decreased by $210 in accordance with the terms of the applicable lease.
·
In June 2014, we and SNH sold two SNFs located in Wisconsin with a combined 139 living units for an aggregate sale price of $4,500; as a result of this sale, our annual rent payable to SNH decreased by $450 in accordance with the terms of the applicable lease.
·
In October 2014, we and SNH sold an assisted living community located in Virginia with 55 assisted living units for $2,850; as a result of this sale, our annual rent payable to SNH decreased by $285 in accordance with the terms of the applicable lease.
·
Also in October 2014, we and SNH sold an assisted living community and a SNF located in Arizona with a combined 160 living units for an aggregate sale price of $5,900; as a result of this sale, our annual rent payable to SNH decreased by $590 in accordance with the terms of the applicable lease.
·
In February 2015, we and SNH sold a vacant assisted living community located in Pennsylvania for $250; as a result of this sale, our annual rent payable to SNH decreased by $23 in accordance with the terms of the applicable lease.
·
In July 2015, we and SNH sold a SNF located in Iowa with 12 units for $155; as a result of this sale, our annual rent payable to SNH decreased by $16 in accordance with the terms of the applicable lease.
·
In August 2015, we and SNH sold a SNF located in Wisconsin with 39 living units for $850; as a result of this sale, our annual rent payable to SNH decreased by $85 in accordance with the terms of the applicable lease.
·
In December 2015, we and SNH sold a vacant SNF located in Iowa for $21; as a result of this sale, our annual rent payable to SNH decreased by $2 in accordance with the terms of the applicable lease.
In December 2013, pursuant to an asset purchase agreement, or the Purchase Agreement, we and SNH sold the real estate and transferred the operations at two rehabilitation hospitals and certain related assets to unrelated parties for a sales price of approximately $90,000 , and we transferred the operations of the two hospitals and several inpatient and 13 outpatient clinics affiliated with those rehabilitation hospitals to unrelated third parties. As a result of this transaction, SNH received proceeds of approximately $90,000 for the sale of the real estate associated with those rehabilitation hospitals and we retained certain net assets of approximately $9,591 and our annual rent payable to SNH decreased by $11,500 as a result. These rehabilitation hospitals were previously leased to us by SNH under one of our combination leases with SNH, Lease No. 2, and the affiliated clinics were leased to us by third parties. In 2013, we recorded losses of $2,197 relating to closing costs and legal fees associated with this transaction and we incurred $2,600 of noncash asset impairment charges to reduce the fixed assets we owned which were related to the rehabilitation hospitals to their estimated fair market values. Pursuant to an amendment to Lease No. 2 that we entered in September 2013 in connection with our and SNH’s agreement to sell the real estate and transfer the operations at the rehabilitation hospitals, Lease No. 2 terminated with respect to the rehabilitation hospitals and our annual rent paid to SNH under Lease No. 2 was reduced by $9,500 upon the closing of this transaction. The lease amendment also provided for an allocation of indemnification obligations under the Purchase Agreement between SNH and us.
In July 2014, we and SNH entered into the Fifth Amendment to the Amended and Restated Master Lease Agreement, or Lease No. 4, pursuant to which we exercised the first of our existing lease extension options under Lease No. 4, extending the term from April 30, 2017 to April 30, 2032, and SNH granted us a third option for us to extend the term of Lease No. 4 from May 1, 2047 to April 30, 2062.
In February 2015, SNH acquired a land parcel adjacent to a senior living community we lease from SNH for $490 . We and SNH added this property to the lease for that senior living community and our annual rent payable to SNH increased by $39 as a result.
Our Managed Senior Living Communities. As of December 31, 2015, 2014 and 2013 we managed 60 , 46 and 44 senior living communities for the account of SNH, respectively, each pursuant to long term management agreements on substantially similar terms. We earned management fees from SNH of $10,728 , $9,765 and $9,229 for the years ended December 31, 2015, 2014 and 2013, respectively.
With the exception of the management agreement for the senior living community in New York described below, the management agreements for the communities we manage for SNH’s account provide us with a management fee equal to 3% of the gross revenues realized at the communities, plus reimbursement for our direct costs and expenses related to the communities and an incentive fee equal to 35% of the annual net operating income of the communities after SNH realizes an annual return equal to 8% of its invested capital. The terms of these management agreements expire between 2030 and 2035, and are subject to automatic renewal for two consecutive 15 year terms, unless earlier terminated or timely notice of nonrenewal is delivered. Our management agreements for the 14 senior living communities we began to manage in May 2015, as further described below, also permit either us or SNH to terminate those agreements on December 31, 2016 by notice to the other party. Also, our management agreements generally provide that we and SNH each have the option to terminate the agreements upon the acquisition by a person or group of more than 9.8% of the other’s voting stock and upon other change in control events affecting the other party, as defined in those documents, including the adoption of any shareholder proposal (other than a precatory proposal) or the election to the board of directors or board of trustees of any individual if such proposal or individual was not approved, nominated or appointed, as the case may be, by vote of a majority of the board of directors or board of trustees in office immediately prior to the making of such proposal or the nomination or appointment of such individual.
In connection with 44 of our management agreements, we and SNH have entered into four combination agreements, or pooling agreements, three of which combine our management agreements with SNH for communities that include assisted living units, or the AL Pooling Agreements; and a fourth pooling agreement which combines our management agreements with SNH for communities that include only independent living units, or the IL Pooling Agreement. The management agreements that are included in each of these pooling agreements are on substantially similar terms. The first AL Pooling Agreement, which we entered into in May 2011, includes 20 identified communities and the second AL Pooling Agreement, which we entered into in October 2012, includes 19 identified communities. We and SNH entered into our third AL Pooling Agreement in November 2013 and that pooling agreement currently includes three identified communities. We entered into the IL Pooling Agreement in August 2012 and that agreement currently includes two identified communities. One senior living community located in New York, one senior living community located in California and the 14 senior living communities we began managing in May 2015, as described below, are not included in any of our pooling agreements. Each of the AL Pooling Agreements and the IL Pooling Agreement aggregates the determination of fees and expenses of the various communities that are subject to such pooling agreement, including determinations of our incentive fees and SNH’s return of its invested capital. Under each of the pooling agreements, SNH has the right, after the period of time specified in the agreement has elapsed and subject to our cure rights, to terminate all, but not less than all, of the management agreements that are subject to the pooling agreement if SNH does not receive its minimum return in each of three consecutive years. In addition, under each of the pooling agreements, we have a limited right to require the sale of underperforming communities. Also, under each of the pooling agreements, any nonrenewal notice given by us with respect to a community is deemed a nonrenewal with respect to all the communities that are the subject of the agreement.
In July 2014, we entered into an agreement with SNH, pursuant to which the management agreement for the assisted living community known as Villa Valencia, which is located in California, was removed from the second AL Pooling Agreement as of July 1, 2014. We expect that the management agreement affecting the Villa Valencia community will not be included in any pooling agreement until after extensive renovations planned at that community are completed.
In July 2014, we entered into an amendment to the management agreements with SNH that include assisted living communities to (i) extend the term of each of the management agreements between us and SNH for Villa Valencia and the 19 assisted living communities currently included in the second AL Pooling Agreement from December 31, 2031 to December 31, 2033 and (ii) extend the term of the management agreement between us and SNH for the senior living community that was then and continues to be included in the third AL Pooling Agreement, from December 31, 2031 to December 31, 2035. In July 2014, we also entered into an amendment to our management agreements with SNH that include only independent living communities to extend the term of the management agreements between us and SNH for two independent living communities from December 31, 2031 to December 31, 2032. All of the management agreements that are currently included in the third AL Pooling Agreement expire on December 31, 2035.
In December 2014, we began managing two senior living communities in Wisconsin. We manage these communities for SNH’s account pursuant to separate long term management agreements for communities that include assisted living units and these two management agreements are included in our third AL Pooling Agreement.
In May 2015, SNH acquired a senior living community with 40 private pay independent living units located in Georgia. This senior living community is adjacent to another community that we manage for SNH’s account. The operations of this community and the community previously managed are now conducted as a single integrated community under one management agreement included in the second AL pooling agreement.
Also, in May 2015, we began managing 14 senior living communities that SNH acquired at that time pursuant to 14 separate management agreements. The terms of these separate agreements expire on December 31, 2030, but as noted above they may be terminated on December 31, 2016 by either us or SNH. The economic terms of these management agreements are substantially similar to our other management agreements with SNH for communities that include assisted living units. These 14 management agreements are not subject to a pooling agreement.
We manage a portion of a senior living community in New York that is not subject to the requirements of New York healthcare licensing laws, consisting of 199 living units, pursuant to a long term management agreement with SNH. The terms of this management agreement are substantially consistent with the terms of our other management agreements with SNH for communities that include assisted living units, except that the management fee payable to us is equal to 5% of the gross revenues realized at that portion of the community, and there is no incentive fee payable to us. This management agreement expires on December 31, 2031. In order to accommodate certain requirements of New York healthcare licensing laws, SNH subleases a portion of this senior living community that is subject to those requirements, consisting of 111 living units, to an entity, D&amp;R Yonkers LLC, which is owned by SNH’s president and chief operating officer and our Treasurer and Chief Financial Officer. We manage this portion of the community pursuant to a long term management agreement with D&amp;R Yonkers LLC. Pursuant to that management agreement, D&amp;R Yonkers LLC pays us a management fee equal to 3% of the gross revenues realized at that portion of the community and we are not entitled to any incentive fee under that agreement. We earned management fees of $210 , $222 and $251 for 2015, 2014 and 2013, respectively, with respect to the senior living community we managed for D&amp;R Yonkers LLC. Our management agreement with D&amp;R Yonkers LLC expires on August 31, 2017, and is subject to renewal for nine consecutive five year terms, unless earlier terminated or timely notice of nonrenewal is delivered.
We expect that we may amend certain provisions of our management agreements with SNH as circumstances affecting the managed communities change and that we may enter into additional management arrangements with SNH for senior living communities that SNH may acquire in the future.
RMR LLC. RMR LLC provides business management services to us pursuant to a business management agreement. RMR LLC is owned by The RMR Group Inc., or RMR Inc., and APB Trust. ABP Trust is the controlling shareholder of RMR Inc. One of our Managing Directors, Mr Barry Portnoy, and his son, Mr. Adam Portnoy, are the owners of ABP Trust. Mr. Barry Portnoy is the Chairman of RMR LLC and a Managing Director and officer of RMR Inc. and Mr. Adam Portnoy is the President and Chief Executive Officer of RMR LLC and a Managing Director, President and Chief Executive Officer of RMR Inc. Mr. Bruce J. Mackey Jr., our President and Chief Executive Officer, and Mr. Richard A. Doyle Jr., our Treasurer and Chief Financial Officer, are officers and employees of RMR LLC. A majority of our Independent Directors also serve as independent directors or independent trustees of other companies to which RMR LLC or its affiliates provide management services. Mr. Barry Portnoy serves as a director, managing director, trustee or managing trustee of all of the companies to which RMR LLC or its affiliates provides management services and Mr. Adam Portnoy serves as a director, trustee or managing trustee of a majority of those companies. In addition, officers of RMR LLC and RMR Inc. serve as our officers and officers of other companies to which RMR LLC or its affiliates provide management services.
Because at least 80% of Mr. Mackey’s and Mr. Paul Hoagland’s, our former Chief Financial Officer and Treasurer, business time was devoted to services to us, 80% of Messrs. Mackey’s and Hoagland’s total cash compensation (that is, the combined base salary and cash bonus paid by us and RMR LLC) was paid by us and the remainder was paid by RMR LLC. Mr. Doyle’s, our current Chief Financial Officer and Treasurer, compensation will be allocated on a similar basis. Messrs. Mackey and Doyle are, and Mr. Hoagland was, also eligible to participate in certain RMR LLC benefit plans. We believe the compensation we paid to these officers reasonably reflected their division of business time; however, periodically, these individuals may divide their business time differently than they do currently and their compensation from us may become disproportionate to this division.
Our Board of Directors has given our Compensation Committee, which is comprised exclusively of our Independent Directors, authority to act on our behalf with respect to our business management agreement with RMR LLC. The charter of our Compensation Committee requires the committee to annually review the terms of the business management agreement, evaluate RMR LLC's performance under this agreement and determine whether to renew, amend or terminate the business management agreement.
Pursuant to the business management agreement, RMR LLC assists us with various aspects of our business, which may include, but are not limited to, compliance with various laws and rules applicable to our status as a publicly owned company, maintenance of our senior living communities, evaluation of business opportunities, accounting and financial reporting, capital markets and financing activities, investor relations and general oversight of our daily business activities, including legal matters, human resources, insurance programs and the like. Under our business management agreement, we pay RMR LLC an annual business management fee equal to 0.6% of our revenues. Revenues are defined as our total revenues from all sources reportable under GAAP less any revenues reportable by us with respect to communities for which we provide management services plus the gross revenues at those communities determined in accordance with GAAP. Additionally, under the business management agreement, RMR LLC provided information technology services to us until October 1, 2014 in return for our reimbursement of RMR LLC for a percentage of RMR LLC’s information technology employee expenses (other than RMR LLC's Chief Information Officer), which percentage was subject to approval by our Compensation Committee . We recognized business management fees of $8,737 , $8,461 and $8,385 and information system service charges of $0 , $4,024 and $5,541 , for the years ended December 31, 2015, 2014 and 2013, respectively.
The current term of the business management agreement ends on December 31, 2016 and automatically renews for successive one year terms unless we or RMR LLC gives notice of non-renewal before the end of an applicable term. On March 16, 2015, we and RMR LLC entered into an amended and restated business management agreement, which was approved by our Compensation Committee, comprised solely of our Independent Directors. As amended, RMR LLC may terminate the business management agreement upon 120 days’ written notice, and we continue to have the right to terminate the business management agreement upon 60 days’ written notice, subject to approval by a majority vote of our Independent Directors. As amended, if we terminate or elect not to renew the business management agreement other than for cause, as defined, we are obligated to pay RMR LLC a termination fee equal to 2.875 times the sum of the annual base management fee and the annual internal audit services expense, which amounts are based on averages during the 24 consecutive calendar months prior to the date of notice of nonrenewal or termination. Also, as amended, RMR LLC agrees to provide certain transition services to us for 120 days following termination by us or notice of termination by RMR LLC. The business management agreement includes arbitration provisions for resolution of disputes.
Under our business management agreement with RMR LLC, we acknowledge that RMR LLC also provides management services to other companies, including SNH. The fact that RMR LLC has responsibilities to other entities, including our largest landlord and largest stockholder, SNH, could create conflicts; and in the event of such conflicts between us and RMR LLC, any affiliate of RMR LLC or any other publicly owned entity with which RMR LLC has a relationship, including SNH, our business management agreement allows RMR LLC to act on its own behalf and on behalf of SNH or such other entity rather than on our behalf.
We are generally responsible for all of our expenses and certain expenses incurred by RMR LLC on our behalf. Pursuant to our business management agreement, RMR LLC may from time to time negotiate on our behalf with certain third party vendors and suppliers for the procurement of services to us. As part of this arrangement, we may enter agreements with RMR LLC and other companies to which RMR LLC provides management services for the purpose of obtaining more favorable terms from such vendors and suppliers.
We lease our headquarters building from an affiliate of ABP Trust. In December 2014, we and such affiliate agreed to amend this lease to add additional rental space to this lease for increased rent . As amended, this lease requires us to pay current annual rent of approximately $903 , which amount is subject to fixed increases. Our rent expense for our headquarters, which included our utilities and real estate taxes that we are required to pay as additional rent, was $1,673 , $1,402 , and $1,386 for 2015, 2014 and 2013, respectively. Our headquarters building lease was approved by our Independent Directors.
We have historically awarded share grants to certain RMR LLC employees under our equity compensation plan. During the years ended December 31, 2015, 2014 and 2013, we made annual share grants to RMR LLC employees of 98,500 , 81,150 and 82,300 of our common shares, respectively. Those grants had aggregate value of $313 , $357 and $373 , respectively, based upon the closing price of our common shares on the New York Stock Exchange, or the NYSE, on the dates of grant. One fifth of those restricted shares vested on the grant dates and one fifth vests on each of the next four anniversaries of the grant dates. These share grants to RMR LLC employees are in addition to both the fees we pay to RMR LLC and our share grants to our Directors, officers and employees. In addition, under our business management agreement we reimburse RMR LLC for our allocable costs for internal audit services, which amounts are subject to approval by our Compensation Committee. Our Audit Committee appoints our Director of Internal Audit. The aggregate amounts accrued for share grants to RMR LLC employees and internal audit costs for the years ended December 31, 2015, 2014 and 2013 were $511 , $638 and $569 , respectively, and these amounts are included in our general and administrative expenses for these periods.
In December 2015, we purchased 12,488 of our common shares, at the closing price for our common shares on the NYSE, on the date of purchase, from certain of our employees and officers and employees of RMR LLC in satisfaction of tax withholding and payment obligations in connection with the vesting of awards of restricted common shares. On occasion, we have entered into arrangements with former employees of ours or RMR LLC in connection with the termination of their employment with us or RMR, providing for the acceleration of vesting of restricted shares previously granted to them under our Share Award Plan. Additionally, each of our President and Chief Executive Officer, our former Treasurer and Chief Financial Officer and our current Treasurer and Chief Financial Officer received grants of restricted shares of other companies to which RMR LLC provides management services, including SNH, in their capacities as officers of RMR LLC.
AIC. We, ABP Trust, SNH and four other companies to which RMR LLC provides management services currently own AIC, an Indiana insurance company, and are parties to an amended and restated shareholders agreement regarding AIC. On May 9, 2014, as a result of a change in control of Equity Commonwealth (formerly CommonWealth REIT), or EQC, as defined in the amended and restated shareholders agreement, we and the other AIC shareholders purchased pro rata the AIC shares EQC owned in accordance with the terms of that agreement. Pursuant to that purchase, we purchased 2,857 AIC shares from EQC for $825 . Following these purchases, we and the other remaining six AIC shareholders each own approximately 14.3% of AIC. As of December 31, 2015, we have invested $6,034 in AIC since its formation in 2008.
All of our Directors and all of the trustees and directors of the other AIC shareholders currently serve on the board of directors of AIC. RMR LLC provides management and administrative services to AIC pursuant to a management and administrative services agreement with AIC. Pursuant to this agreement, AIC pays RMR LLC a service fee equal to 3.0% of the total annual earned premiums payable under then active policies issued or underwritten by AIC or by a vendor or an agent of AIC on its behalf or in furtherance of AIC’s business. The shareholders agreement among us, the other shareholders of AIC and AIC includes arbitration provisions for the resolution of disputes.
We and the other shareholders of AIC have historically participated in a combined property insurance program arranged by AIC providing $500,000 of coverage and with respect to which AIC is a reinsurer of certain coverage amounts. In June 2015, we and the other shareholders of AIC renewed our participation in this program. In connection with that renewal, we purchased a three year combined property insurance policy providing $500,000 of coverage annually with the premiums to be paid annually and a one year combined policy providing certain other coverage. Our annual premiums for this property insurance were $4,085 , $3,901 and $5,428 for the years ended December 31, 2015, 2014 and 2013, respectively. Although we own less than 20% of AIC, we use the equity method to account for this investment because we believe that we have significant influence over AIC as all of our Directors are also directors of AIC. Our investment in AIC had a carrying value of $6,827 as of December 31, 2015 and 2014. We recognized income of $20 , $87 and $334 related to our investment in AIC for the years ended December 31, 2015, 2014 and 2013, respectively. Our other comprehensive income includes unrealized (losses) gains on securities held for sale which are owned by AIC of $(20) , $2</t>
  </si>
  <si>
    <t>Employee Benefit Plans</t>
  </si>
  <si>
    <t>16. Employee Benefit Plans
We have several employee savings plans under the provisions of Section 401(k) of the Internal Revenue Code. All of our employees are eligible to participate in at least one of our plans and are entitled upon termination or retirement to receive their vested portion of the plan assets. For some of our plans, we match a certain amount of employee contributions. We also pay certain expenses related to all of our plans. Expenses for all our plans, including our contributions, were $1,650 , $1,635 and $1,617 for the years ended December 31, 2015, 2014 and 2013, respectively.</t>
  </si>
  <si>
    <t>Selected Quarterly Financial Data (Unaudited)</t>
  </si>
  <si>
    <t>17. Selected Quarterly Financial Data (Unaudited)
The following is a summary of unaudited quarterly results of operations for the years ended December 31, 2015 and 2014:
2015
First
Second
Third
Fourth
Quarter
Quarter
Quarter
Quarter
Revenues
$
$
$
$
Operating loss
Net loss from continuing operations
Net loss
Net loss per common share—Basic
$
$
$
$
Net loss per common share—Diluted
$
$
$
$
2014
First
Second
Third
Fourth
Quarter
Quarter
Quarter
Quarter
Revenues
$
$
$
$
Operating loss
Net loss from continuing operations
Net loss
Net loss per common share—Basic
$
$
$
$
Net loss per common share—Diluted
$
$
$
$</t>
  </si>
  <si>
    <t>Summary of Significant Accounting Policies (Policies)</t>
  </si>
  <si>
    <t>Basis of Presentation</t>
  </si>
  <si>
    <t>Basis of Presentation. The accompanying consolidated financial statements include our accounts and those of all of our consolidated subsidiaries. All intercompany transactions and balances with or among our consolidated subsidiaries have been eliminated.</t>
  </si>
  <si>
    <t>Use of Estimates</t>
  </si>
  <si>
    <t>Use of Estimates. Preparation of these financial statements in conformity with accounting principles generally accepted in the United States requires us to make estimates and assumptions that may affect the amounts reported in these financial statements and related notes. Some significant estimates are included in our revenue recognition, self insurance reserves, the allowance for doubtful accounts, goodwill and other long lived assets and contractual allowances.
We are required to estimate income taxes payable in each of the jurisdictions in which we operate. The process involves estimating actual current tax expense along with assessing temporary differences resulting from differing treatment of items for financial statement and tax purposes. These timing differences result in deferred tax assets and liabilities, which are included in our consolidated balance sheets. We are required to record a valuation allowance to reduce deferred tax assets if we are not able to conclude that it is more likely than not these assets will be realized.
Our actual results could differ from our estimates. We periodically review estimates and assumptions and we reflect the effects of changes, if any, in the consolidated financial statements in the period that they are determined.</t>
  </si>
  <si>
    <t>Earnings Per Share. We calculate basic earnings per common share, or EPS, by dividing net income (loss) (and income (loss) from continuing operations and income (loss) from discontinued operations) by the weighted average number of common shares outstanding during the year. We calculate diluted EPS using the more dilutive of the two ‑class method or the treasury stock method.</t>
  </si>
  <si>
    <t>Cash and Cash Equivalents</t>
  </si>
  <si>
    <t>Cash and Cash Equivalents. Cash and cash equivalents, consisting of short term, highly liquid investments and money market funds with original maturities of three months or less at the date of purchase, are carried at cost plus accrued interest, which approximates market.</t>
  </si>
  <si>
    <t>Equity Method Investments</t>
  </si>
  <si>
    <t>Equity Method Investments. As of December 31, 2015, we and six other shareholders each owned approximately 14.3% of the outstanding equity of Affiliates Insurance Company, or AIC. Although we owned less than 20% of AIC, we use the equity method to account for this investment because we believe that we have significant influence over AIC as all of our Directors are also directors of AIC. Under the equity method, we recorded our percentage share of net earnings from AIC in our consolidated statements of operations. If we determine there is an “other than temporary impairment” in the fair value of this investment, we would record a charge to earnings. In evaluating the fair value of this investment, we have considered, among other things, the assets and liabilities held by AIC, AIC’s overall financial condition and earning trends, and the financial condition and prospects for the insurance industry generally. As of December 31, 2015, we have invested $6,034 in AIC.</t>
  </si>
  <si>
    <t>Investment Securities</t>
  </si>
  <si>
    <t>Investment Securities. Investment securities that are held principally for resale in the near term are classified as “trading” and are carried at fair value with changes in fair value recorded in earnings. We did not hold any trading securities at December 31, 2015 or 2014.
Securities not classified as “trading” are classified as “available for sale” and carried at fair value, with unrealized gains and losses reported as a separate component of shareholders’ equity and “other than temporary impairment” losses recorded in our consolidated statements of operations. Realized gains and losses on all available for sale securities are recognized based on specific identification. Our available for sale investments at December 31, 2015 and 2014 consisted primarily of debt and equity securities. Restricted investments are kept as security for obligations arising from our self insurance programs. At December 31, 2015, these investments had a fair value of $49,583 and an unrealized holding gain of $1,543 . At December 31, 2014, these investments had a fair value of $43,271 and an unrealized holding gain of $2,298 .
In 2015, 2014 and 2013, our available for sale securities generated interest and dividend income of $912 , $788 and $693 , respectively, which is included in interest, dividend and other income in our consolidated statements of operations.
The following table summarizes the fair value and gross unrealized losses related to our “available for sale” securities, aggregated by investment category and length of time that individual securities have been in a continuous unrealized loss position for the years ending:
December 31, 2015
Less than 12 months
Greater than 12 months
Total
Unrealized
Unrealized
Unrealized
Fair Value
Loss
Fair Value
Loss
Fair Value
Loss
Investments
$
$
$
$
$
$
December 31, 2014
Less than 12 months
Greater than 12 months
Total
Unrealized
Unrealized
Unrealized
Fair Value
Loss
Fair Value
Loss
Fair Value
Loss
Investments
$
$
$
$
$
$
We routinely evaluate our available for sale investments to determine if they have been impaired. If the fair value of an investment is less than its book or carrying value and we expect that situation to continue for a more than temporary period, we will record an “other than temporary impairment” loss in our consolidated statements of operations. We evaluate the fair value of our available for sale investments by reviewing each security’s current market price, the ratings of the security, the financial condition of the issuer and our intent and ability to retain the investment during temporary market price fluctuations or until maturity. In evaluating the factors described above, we presume a decline in value to be an “other than temporary impairment” if the quoted market price of the security is below the security’s cost basis for an extended period. However, this presumption may be overcome if there is persuasive evidence indicating the value decline is temporary in nature, such as when the operating performance of the obligor is strong or if the market price of the security is historically volatile. Additionally, there may be instances in which impairment losses are recognized even if the decline in value does not meet the criteria described above, such as if we plan to sell the security in the near term and the fair value is below our cost basis. When we believe that a change in fair value of an available for sale security is temporary, we record a corresponding credit or charge to other comprehensive income for any unrealized gains and losses. When we determine that impairment in the fair value of an available for sale security is an “other than temporary impairment”, we record a charge to earnings. We did not record such an impairment charge for the years ended December 31, 2015, 2014 and 2013.</t>
  </si>
  <si>
    <t>Restricted Cash</t>
  </si>
  <si>
    <t>Restricted Cash. Restricted cash as of December 31, 2015 and 2014 includes cash that we deposited as security for obligations arising from our self insurance programs and other amounts for which we are required to establish escrows, including: real estate taxes and capital expenditures as required by our mortgages and certain resident security deposits.
2015
2014
Current
Long term
Current
Long term
Insurance reserves
$
$
$
$
Real estate taxes and capital expenditures as required by our mortgages
—
—
Resident security deposits
—
—
Total
$
$
$
$</t>
  </si>
  <si>
    <t>Accounts Receivable and Allowance for Doubtful Accounts</t>
  </si>
  <si>
    <t>Accounts Receivable and Allowance for Doubtful Accounts. We record accounts receivable at their estimated net realizable value. Included in accounts receivable as of December 31, 2015 and 2014 are amounts due from the Medicare program of $9,607 and $12,409 , respectively, and amounts due from various state Medicaid programs of $12,692 and $11,384 , respectively.
We estimate allowances for uncollectible amounts and contractual allowances based upon factors which include, but are not limited to, the age of the receivable and the terms of the agreements, the residents’ or third party payers’ stated intent to pay, the payers’ financial capacity to pay and other factors which may include likelihood and cost of litigation. Accounts receivable allowances are estimates. We periodically review and revise these estimates based on new information and these revisions may be material. Our SNFs record their provision for doubtful accounts as a reduction of revenue, and during 2015, 2014 and 2013, we recorded a provision for doubtful accounts of $1,963 , $1,321 and $2,005 , respectively. Allowance for doubtful accounts consists of the following:
Balance January 1, 2013
$
Provision for doubtful accounts
Write-offs
Balance December 31, 2013
Provision for doubtful accounts
Write-offs
Balance December 31, 2014
Provision for doubtful accounts
Write-offs
Balance December 31, 2015
$</t>
  </si>
  <si>
    <t>Deferred Finance Costs</t>
  </si>
  <si>
    <t>Deferred Finance Costs. We capitalize issuance costs related to borrowings and amortize the deferred costs over the terms of the respective loans. Our unamortized balance of deferred finance costs was $100 and $373 at December 31, 2015 and 2014, respectively. Accumulated amortization related to deferred finance costs was $380 and $3,414 at December 31, 2015 and 2014, respectively. At December 31, 2015, the weighted average amortization period remaining is less than one year. The amortization expense to be incurred during 2016 as of December 31, 2015 is approximately $90 .</t>
  </si>
  <si>
    <t>Property and Equipment. Property and equipment is stated at cost, less accumulated depreciation. We record depreciation on property and equipment on a straight line basis over estimated useful lives of up to 40 years for buildings, up to 15 years for building improvements and up to seven years for personal property. We regularly evaluate whether events or changes in circumstances have occurred that could indicate impairment in the value of our long lived assets. If there is an indication that the carrying value of an asset is not recoverable, we determine the amount of impairment loss, if any, by comparing the historical carrying value of the asset to its estimated fair value. We determine estimated fair value through an evaluation of recent financial performance, recent sales of similar assets, market conditions and projected cash flows of properties using standard industry valuation techniques.</t>
  </si>
  <si>
    <t>Goodwill and Other Intangible Assets. Goodwill represents the costs of business acquisitions in excess of the fair value of identifiable net assets acquired. We evaluate the recoverability of goodwill annually in the fourth quarter of each fiscal year, or more frequently, if events or changes in circumstances indicate that goodwill may be impaired. If our review indicates that the carrying amount of goodwill exceeds its fair value, we reduce the carrying amount of goodwill to fair value. We evaluate goodwill for impairment at the reporting unit level, which we determined to be the operating segments we operate, by comparing the fair value of the reporting unit as determined by its discounted cash flows and market approaches with its carrying value. The key assumptions used in the discounted cash flow analysis include future revenue growth, gross margins and our weighted average cost of capital. We select a growth rate based on our view of the growth prospect of each of our reporting units. If the carrying value of the reporting unit exceeds its fair value, we compare the implied fair value of the reporting unit’s goodwill with its carrying amount to measure the amount of the potential impairment loss.
At acquisition, we estimate and record the fair value of purchased intangible assets primarily using discounted cash flow analysis of anticipated cash flows reflecting incremental revenues and/or cost savings resulting from the acquired intangible asset, reflecting market participant assumptions. Amortization of intangible assets with finite lives is recognized over their estimated useful lives using a method of amortization that reflects the pattern in which the economic benefits of the intangible assets are consumed or otherwise realized.
Other intangible assets are periodically reviewed for impairment whenever circumstances and situations change such that there is an indication that the carrying amounts may not be recoverable. If the carrying value of the asset held for use exceeds the sum of the undiscounted expected future cash flows, the carrying value of the asset is generally written down to fair value.</t>
  </si>
  <si>
    <t>Legal Proceedings and Claims. We have been, are currently, and expect in the future to be involved in claims, lawsuits, and regulatory and other governmental audits, investigations and proceedings arising in the ordinary course of our business, some of which may involve material amounts. Also, the defense and resolution of these claims, lawsuits, and regulatory and other governmental audits, investigations and proceedings may require us to incur significant expense. We account for claims and litigation losses in accordance with Financial Accounting Standards Board, or FASB, Accounting Standards Codification TM , or ASC, Topic 450, Contingencies. Under FASB ASC Topi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 is recorded; then, as information becomes known, the minimum loss amount is updated, as appropriate. Occasionally, a minimum or best estimate amount may be increased or decreased when events result in a changed expectation.</t>
  </si>
  <si>
    <t>Self Insurance</t>
  </si>
  <si>
    <t>Self Insurance. We self insure up to certain limits for workers’ compensation, professional liability claims, automobile claims and property losses. Claims in excess of these limits are insured up to contractual limits, over which we are self insured. We fully self insure all health related claims for our covered employees. Determining reserves for the casualty, liability, workers’ compensation and healthcare losses and costs that we have incurred as of the end of a reporting period involves significant judgments based upon our experience and our expectations of future events, including projected settlements for pending claims, known incidents that we expect may result in claims, estimates of incurred but not yet reported claims, expected changes in premiums for insurance provided by insurers whose policies provide for retroactive adjustments, estimated litigation costs and other factors. Since these reserves are based on estimates, the actual expenses we incur may differ from the amount reserved. We regularly adjust these estimates to reflect changes in the foregoing factors, our actual claims experience, recommendations from our professional consultants, changes in market conditions and other factors; it is possible that such adjustments may be material. Our total self insurance reserves were $64,966 and $59,333 as of the year ended December 31, 2015 and 2014, respectively, and are included in accrued compensation and benefits, other current liabilities and accrued self insurance obligations in our consolidated balance sheets.</t>
  </si>
  <si>
    <t>Continuing Care Contracts</t>
  </si>
  <si>
    <t>Continuing Care Contracts. Residents at one of our communities may enter into continuing care contracts with us. We offer two forms of continuing care contracts to new residents at this community. One form of contract provides that 10% of the resident admission fee becomes non ‑refundable upon occupancy, and the remaining 90% becomes non ‑refundable at the rate of 1.5% per month of the original amount over the subsequent 60 months. The second form of contract provides that 30% of the resident admission fee is non ‑refundable upon occupancy and 70% is refundable. Three other forms of continuing care contracts are in effect for existing residents but are not offered to new residents. One historical form of contract provides that the resident admission fee is 10% non ‑refundable upon occupancy and 90% refundable. A second historical form of contract provides that the resident admission fee is 100% refundable. A third historical form of contract provides that the resident admission fee is 1% refundable and 99% non ‑refundable upon admission. In each case, we amortize the non ‑refundable part of these fees into revenue over the actuarially determined remaining life of the resident, which is the expected period of occupancy by the resident. We pay refunds of our admission fees when residents relocate from our communities. We report the refundable amount of these admission fees as current liabilities and the non ‑refundable amount as deferred revenue, a portion of which is classified as a current liability. The balance of refundable admission fees as of December 31, 2015 and 2014 were $2,709 and $3,425 , respectively.</t>
  </si>
  <si>
    <t>Leases. On the inception date of a lease and upon any relevant amendments to such lease, we test the classification of such lease as either a capital lease or an operating lease. None of our leases have met any of the criteria to be classified as a capital lease under FASB ASC Topic 840, Leases, and, therefore, we have accounted for all of our leases as operating leases.</t>
  </si>
  <si>
    <t>Taxes</t>
  </si>
  <si>
    <t>Taxes. FASB ASC Topic 740, Income Taxes, prescribes how we should recognize, measure and present in our consolidated financial statements uncertain tax positions that have been taken or are expected to be taken in a tax return. We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At December 31, 2015, our tax returns filed for the 2011 through 2014 tax years are subject to examination by taxing authorities.
We pay franchise taxes in certain states in which we have operations. We have included franchise taxes in general and administrative and other senior living operating expenses in our consolidated statements of operations.
We account for income taxes under the asset and liability method, which requires the recognition of deferred tax assets and liabilities for the expected future tax consequences to be included in our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whil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n the future, if we determine that we would be able to realize our deferred tax assets in excess of their net recorded amount, we would make an adjustment to the deferred tax asset valuation allowance and record an income tax benefit.</t>
  </si>
  <si>
    <t>Fair Value of Financial Instruments</t>
  </si>
  <si>
    <t>Fair Value of Financial Instruments. Our financial instruments are limited to cash and cash equivalents, accounts receivable, available for sale securities, accounts payable and mortgage notes payable. Except for our mortgage debt, the fair value of these financial instruments was not materially different from their carrying values at December 31, 2015 and 2014. We estimate the fair values of our mortgage debt using market quotes when available, discounted cash flow analysis and current prevailing interest rates.</t>
  </si>
  <si>
    <t>Revenue Recognition</t>
  </si>
  <si>
    <t>Revenue Recognition. We derive our revenues primarily from services to residents at our senior living communities and we record revenues when services are provided. We receive payment from governments or other third party payers for some of our services. We derived approximately 22% , 23% and 23% of our senior living revenues in 2015, 2014 and 2013, respectively, from payments under Medicare and Medicaid programs. Revenues under some of these programs are subject to audit and retroactive adjustment.
Medicare revenues from continuing operations at our senior living communities totaled $122,018 , $129,212 and $132,751 during 2015, 2014 and 2013, respectively. Medicaid revenues from continuing operations at our senior living communities totaled $122,821 , $118,536 and $116,220 during 2015, 2014 and 2013, respectively.
Some of our senior living communities require new private pay residents to pay community fees. Substantially all community fees received are non ‑refundable and are recorded initially as deferred revenue and are included in other current liabilities in our consolidated balance sheets. The deferred amounts are amortized over the life of the contract.</t>
  </si>
  <si>
    <t>Reclassifications</t>
  </si>
  <si>
    <t>One-time Employee Termination Benefits. FASB ASC Topic 420, Exit or Disposal Cost Obligations, or ASC Topic 420, specifies the criteria for recognizing a one-time employee termination benefit arrangement. In December 2015, we entered into a letter agreement with our former Treasurer and Chief Financial Officer in connection with the termination of his employment. Pursuant to that letter agreement, we agreed to pay severance in the amount of $604 beginning in February 2016 through December 2017 with no future services required after the termination date, which was December 31, 2015. Our arrangement with our former Treasurer and Chief Financial Officer meets the criteria in ASC Topic 420, and as a result we recorded the full severance amount of $604 in the year ended December 31, 2015, which is in included in general and administrative expenses in our consolidated statements of operations.
In accordance with the letter agreement, our Compensation Committee of our Board of Directors also awarded our former Treasurer and Chief Financial Officer a stock grant of 35,000 common shares and agreed to accelerate the vesting of his unvested common shares including those awarded in prior years. In accordance with FASB ASC Topic 718, Stock Compensation, we recorded noncash stock compensation expense of approximately $234 in the year ended December 31, 2015, which is in included in general and administrative expenses in our consolidated statements of operations.
Reclassifications. We have made reclassifications to the prior years’ financial statements to conform to the current year’s presentation. These reclassifications had no effect on net income or shareholders’ equity.</t>
  </si>
  <si>
    <t>Recently Issued Accounting Pronouncements</t>
  </si>
  <si>
    <t>Recently Issued Accounting Pronouncements. In April 2015, the FASB issued Accounting Standards Update, or ASU, 2015-03, Simplifying the Presentation of Debt Issuance Costs , which requires debt issuance costs to be presented in the balance sheet as a direct deduction from the associated debt liability. In August 2015, the FASB clarified the previous ASU and issued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se updates are effective for interim and annual reporting periods beginning after December 15, 2015 and require retrospective application. Debt issuance costs related to line of credit arrangements will remain classified as assets in accordance with ASU No. 2015-15. The implementation of these updates is not expected to have a material impact on our consolidated financial statements.
In May 2014, the FASB issued ASU No. 2014-09, Revenue from Contracts with Customers , which outlines a comprehensive model for entities to use in accounting for revenue arising from contracts with customers. This ASU clarifies the principles for recognizing revenue by, among other things, removing inconsistencies in revenue requirements, improving comparability of revenue recognition practices across entities and industries and providing improved disclosure requirements. In July 2015, the FASB approved a one year deferral of the effective date for this ASU to interim and annual reporting periods beginning after December 15, 2017; however, early adoption at the original effective date is still permitted. We are currently evaluating the impact that the adoption of this ASU will have on our consolidated financial statements.
In September 2015, the FASB issued ASU No. 2015-16, Simplifying the Accounting for Measurement-Period Adjustments , which eliminates the requirement for an acquirer in a business combination to account for measurement period adjustments retrospectively. Instead, acquirers must recognize measurement period adjustments during the period in which they determine the amounts, including the effect on earnings of any amounts that would have been recorded in previous periods if the accounting had been completed at the acquisition date. This ASU is effective for interim and annual reporting periods beginning after December 15, 2015, with early adoption permitted. The implementation of this ASU is not expected to have a material impact on our consolidated financial statements.
In November 2015, the FASB issued ASU No. 2015-17, Balance Sheet Classification of Deferred Taxes , which requires that deferred tax assets and liabilities be classified as noncurrent in a consolidated balance sheet rather than the current presentation of separating deferred tax assets and liabilities into current and noncurrent amounts. This ASU is effective for interim and annual reporting periods beginning after December 15, 2016. Early adoption is permitted and may be applied either prospectively to all deferred tax assets and liabilities or retrospectively for all periods presented. We have early adopted this ASU using prospective application. Since we have recognized a full deferred tax valuation allowance since 2014 and our deferred tax assets and liabilities net to zero, the implementation of this ASU will not have a material impact on our consolidated financial statements if and until we no longer recognize a deferred tax valuation allowance, and then, only if that results in a material change.
In January 2016, the FASB issued ASU No. 2016-01, Recognition and Measurement of Financial Assets and Financial Liabilities, which changes how entities measure certain equity investments and present changes in the fair value of financial liabilities measured under the fair value option that are attributable to their own credit. This ASU is effective for interim and annual periods beginning after December 15, 2017, with early adoption permitted subject to certain conditions. We are currently evaluating this ASU. We expect the implementation of this ASU will affect certain equity investments available for sale that we hold. Historically, changes in fair value of these investments were recorded through other comprehensive income. Under this ASU, these changes will be recorded through earnings.
In February 2016, the FASB issued ASU No. 2016-02, Leases (Topic 842) , which requires lessees to put most leases on their balance sheets by recognizing a lessee’s rights and obligations, while expenses will continue to be recognized in a similar manner to today’s legacy lease accounting guidance. This ASU could also significantly affect the financial ratios used for external reporting and other purposes, such as debt covenant compliance. This ASU will be effective for us on January 1, 2019, with early adoption permitted. We are currently in the process of assessing the impact of this ASU on our consolidated financial statements.</t>
  </si>
  <si>
    <t>Segment Information</t>
  </si>
  <si>
    <t>Segment Information. We have two operating segments: senior living communities and rehabilitation and wellness. In the senior living community segment, we operate for our own account or manage for the account of third parties independent living communities, assisted living communities and SNFs that are subject to centralized oversight and provide housing and services to elderly residents. Our rehabilitation and wellness operating segment does not meet any of the quantitative thresholds of a reportable segment as prescribed under FASB ASC Topic 280, and therefore, we have determined that our business is comprised of one reportable segment, senior living. All of our operations and assets are located in the United States, except for the operations of our captive insurance company subsidiary, which participates in our workers’ compensation, professional liability and automobile insurance programs and which is organized in the Cayman Islands.</t>
  </si>
  <si>
    <t>Summary of Significant Accounting Policies (Tables)</t>
  </si>
  <si>
    <t>Schedule of fair value and gross unrealized losses related to available for sale securities</t>
  </si>
  <si>
    <t>December 31, 2015
Less than 12 months
Greater than 12 months
Total
Unrealized
Unrealized
Unrealized
Fair Value
Loss
Fair Value
Loss
Fair Value
Loss
Investments
$
$
$
$
$
$
December 31, 2014
Less than 12 months
Greater than 12 months
Total
Unrealized
Unrealized
Unrealized
Fair Value
Loss
Fair Value
Loss
Fair Value
Loss
Investments
$
$
$
$
$
$</t>
  </si>
  <si>
    <t>Schedule of restricted cash as security for self-insurance</t>
  </si>
  <si>
    <t>2015
2014
Current
Long term
Current
Long term
Insurance reserves
$
$
$
$
Real estate taxes and capital expenditures as required by our mortgages
—
—
Resident security deposits
—
—
Total
$
$
$
$</t>
  </si>
  <si>
    <t>Schedule of allowance for doubtful accounts</t>
  </si>
  <si>
    <t>Balance January 1, 2013
$
Provision for doubtful accounts
Write-offs
Balance December 31, 2013
Provision for doubtful accounts
Write-offs
Balance December 31, 2014
Provision for doubtful accounts
Write-offs
Balance December 31, 2015
$</t>
  </si>
  <si>
    <t>Property and Equipment (Tables)</t>
  </si>
  <si>
    <t>Schedule of property and equipment</t>
  </si>
  <si>
    <t>December 31,
December 31,
2015
2014
Land
$
$
Buildings and improvements
Furniture, fixtures and equipment
Property and equipment, at cost
Accumulated depreciation
Property and equipment, net
$
$</t>
  </si>
  <si>
    <t>Goodwill and Other Intangible Assets (Tables)</t>
  </si>
  <si>
    <t>Schedule of the changes in the carrying amount of goodwill</t>
  </si>
  <si>
    <t>Continuing Operations
Discontinued Operations
Gross Goodwill
Impairments
Net Goodwill
Gross Goodwill
Impairments
Net Goodwill
December 31, 2014
$
$
—
$
$
$
$
Impairments
—
—
December 31, 2015
$
$
$
—
$
$
$
—</t>
  </si>
  <si>
    <t>Schedule of the changes in the carrying amount of our other intangible assets</t>
  </si>
  <si>
    <t>December 31, 2015
December 31, 2014
Gross
Gross
Carrying
Accumulated
Carrying
Accumulated
Amount
Amortization
Net
Amount
Amortization
Net
Indefinite lived intangible assets
—
—
—
—
Definite lived intangible assets</t>
  </si>
  <si>
    <t>Income Taxes (Tables)</t>
  </si>
  <si>
    <t>Schedule of deferred tax assets and liabilities</t>
  </si>
  <si>
    <t>2015
2014
Current deferred tax assets:
Continuing care contracts
$
—
$
Allowance for doubtful accounts
—
Deferred gains on sale lease
back transactions
—
Insurance reserves
—
Tax credits
—
Tax loss carry forwards
—
Other
—
Total current deferred tax assets before valuation allowance
—
Valuation allowance:
—
Total current deferred tax assets
—
Non-current deferred tax assets:
Continuing care contracts
Allowance for doubtful accounts
—
Deferred gains on sale lease back transactions
Insurance reserves
Tax credits
Tax loss carry forwards
Impairment of securities
Depreciable assets
Goodwill
—
Other
Total non-current deferred tax assets before valuation allowance
Valuation allowance:
Total non-current deferred tax assets
Current deferred tax liabilities:
Employee stock grants
—
Non-current deferred tax liabilities:
Lease expense
Goodwill
—
Employee stock grants
—
Identifiable intangibles/other liabilities
Total non-current deferred tax liabilities
Net deferred tax asset (liabilities)
$
—
$</t>
  </si>
  <si>
    <t>Schedule of changes in valuation allowance</t>
  </si>
  <si>
    <t>Amounts
Balance at
Charged/
Amounts
Amounts
Beginning of
(Credited) To
Charged Off,
Charged to
Balance at
Period
Expense
Net of Recoveries
Equity
End of Period
Year Ended December 31, 2013
$
$
$
—
$
—
$
Year Ended December 31, 2014
$
$
$
—
$
$
Year Ended December 31, 2015
$
$
$
—
$
$</t>
  </si>
  <si>
    <t>Schedule of provision for income taxes from continuing operations</t>
  </si>
  <si>
    <t>Years Ended December 31,
2015
2014
2013
Current tax provision:
State
$
$
$
Total current tax provision
Deferred tax (benefit) provision:
Federal
State
Total deferred tax provision
Total tax provision
$
$
$</t>
  </si>
  <si>
    <t>Schedule of difference between effective tax rate on continuing operations and the U.S. Federal statutory income tax rate</t>
  </si>
  <si>
    <t>For the years ended December 31,
2015
2014
2013
Taxes at statutory U.S. federal income tax rate
%
%
%
State and local income taxes, net of federal tax benefit
%
%
%
Tax credits
%
%
%
Change in valuation allowance
%
%
%
Nondeductible meals and entertainment
%
%
%
Nondeductible penalties
%
%
%
Dividend received deduction
%
%
%
Executive compensation
%
%
%
Stock-based compensation
%
%
%
Goodwill
%
—
%
—
%
Other differences, net
%
%
%
Effective tax rate
%
%
%</t>
  </si>
  <si>
    <t>Schedule of reconciliation of unrecognized tax benefits</t>
  </si>
  <si>
    <t>For the years ended December 31,
2015
2014
2013
Unrecognized tax benefits at January 1
$
$
$
Decreases for tax positions of prior years
—
—
Additions for tax positions of current year
Unrecognized tax benefits at December 31
$
—
$
$</t>
  </si>
  <si>
    <t>Earnings Per Share (Tables)</t>
  </si>
  <si>
    <t>Schedule of reconciliation of income (loss) from continuing and discontinued operations and the number of common shares used in the computations of diluted EPS</t>
  </si>
  <si>
    <t>Year Ended December 31,
2015
2014
2013
Income
Per
Income
Per
Income
Per
(loss)
Shares
Share
(loss)
Shares
Share
(loss)
Shares
Share
(Loss) income from continuing operations
$
$
$
$
$
$
Dilutive effect of the Notes
—
—
—
—
Dilutive effect of unvested restricted shares
—
—
—
—
—
—
Diluted (loss) income from continuing operations
$
$
$
$
$
$
Diluted loss from discontinued operations
$
$
$
$
$
$</t>
  </si>
  <si>
    <t>Fair Values of Assets and Liabilities (Tables)</t>
  </si>
  <si>
    <t>Schedule of assets measured at fair value on a recurring basis</t>
  </si>
  <si>
    <t>As of December 31, 2015
Quoted Prices in
Active Markets
Significant Other
Significant
for Identical
Observable
Unobservable
Assets
Inputs
Inputs
Description
Total
(Level 1)
(Level 2)
(Level 3)
Cash equivalents (1)
$
$
$
—
$
—
Available for sale securities: (2)
Equity securities
Financial services industry
—
—
REIT industry
—
—
Other
—
—
Total equity securities
—
—
Debt securities
International bond fund (3)
—
—
High yield fund (4)
—
—
Industrial bonds
—
—
Government bonds
—
Financial bonds
—
—
Other
—
—
Total debt securities
—
Total available for sale securities
—
Total
$
$
$
$
—
As of December 31, 2014
Quoted Prices in
Active Markets
Significant Other
Significant
for Identical
Observable
Unobservable
Assets
Inputs
Inputs
Description
Total
(Level 1)
(Level 2)
(Level 3)
Cash equivalents (1)
$
$
$
—
$
—
Available for sale securities: (2)
Equity securities
Financial services industry
—
—
REIT industry
—
—
Other
—
—
Total equity securities
—
—
Debt securities
International bond fund (3)
—
—
High yield fund (4)
—
—
Industrial bonds
—
—
Government bonds
—
Financial bonds
—
—
Other
—
—
Total debt securities
—
Total available for sale securities
—
Total
$
$
$
$
—
(1)
Cash equivalents, consisting of short term, highly liquid investments and money market funds held principally for obligations arising from our self insurance programs. Cash equivalents are reported on our balance sheet as cash and cash equivalents and current and long term restricted cash. Cash equivalents include $4,027 and $2,792 of balances that are restricted at December 31, 2015 and 2014, respectively.
(2)
Investments in available for sale securities are reported on our balance sheet as current and long term investments in available for sale securities and are reported at fair value of $26,417 and $23,166 , respectively, at December 31, 2015 and $23,436 and $19,835 , respectively, at December 31, 2014. Our investments in available for sale securities had amortized costs of $48,040 and $40,974 as of December 31, 2015 and 2014, respectively, had unrealized gains of $2,113 and $2,455 as of December 31, 2015 and 2014, respectively, and had unrealized losses of $570 and $157 as of December 31, 2015 and 2014, respectively. At December 31, 2015, 38 of the securities we hold, with a fair value of $14,436 , have been in a loss position for less than 12 months and 16 of the securities we hold, with a fair value of $1,986 , have been in a loss position for greater than 12 months. We do not believe these securities are impaired primarily because they have not been in a loss position for an extended period of time, the financial conditions of the issuers of these securities remain strong with solid fundamentals, or we intend to hold these securities until recovery, and other factors that support our conclusion that the loss is temporary. During the years ended December 31, 2015, 2014 and 2013, we received gross proceeds of $10,857 , $10,876 and $6,285 , respectively, in connection with the sales of available for sale securities and recorded gross realized gains totaling $188 , $478 and $329 , respectively, and gross realized losses totaling $28 , $86 and $334 , respectively. We record gains and losses on the sales of our available for sale securities using the specific identification method.
(3)
The investment strategy of this fund is to invest principally in fixed income securities issued by non 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4)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t>
  </si>
  <si>
    <t>Indebtedness (Tables)</t>
  </si>
  <si>
    <t>Summary of mortgage notes</t>
  </si>
  <si>
    <t>Balance as of
Contractual Stated
Effective
Monthly
December 31, 2015
Interest Rate
Interest Rate
Maturity Date
Payment
$
%
%
June 2018
$
%
%
October 2022
%
%
June 2023
%
%
September 2028
%
%
September 2032
$
% (1)
% (1)
$
(1)
Weighted average annual interest rate.</t>
  </si>
  <si>
    <t>Schedule of principal payments due under mortgage notes</t>
  </si>
  <si>
    <t>2016
2017
2018
2019
2020
Thereafter
$</t>
  </si>
  <si>
    <t>Leases (Tables)</t>
  </si>
  <si>
    <t>Summary of real property leases</t>
  </si>
  <si>
    <t>Annual
Minimum Rent
as of
Number of
December 31,
Current
Properties
2015
Expiration date
Remaining Renewal Options
1. Lease No. 1 for SNFs and independent and assisted living communities (1)
$
December 31, 2024
Two 15 -year renewal options.
2. Lease No. 2 for SNFs and independent and assisted living communities
June 30, 2026
Two 10 -year renewal options.
3. Lease No. 3 for independent and assisted living communities (2)
December 31, 2028
Two 15 -year renewal options.
4. Lease No. 4 for SNFs and independent and assisted living communities (3)
April 30, 2032
Two 15 -year renewal options.
5. One HCP lease
April 30, 2028
One 10 -year renewal option.
Totals
$
(1)
Lease No. 1 is comprised of two separate leases. One of these two leases exists to accommodate a mortgage financing in effect at the time SNH acquired the property; we have agreed with SNH to combine these two leases into one lease when this mortgage financing is paid in full.
(2)
Lease No. 3 exists to accommodate certain mortgage financing by SNH.
(3)
Lease No. 4 is comprised of two separate leases. One of these two leases exists to accommodate a mortgage financing in effect at the time SNH acquired the property; we have agreed with SNH to combine these two leases into one lease when the mortgage financing is paid in full.</t>
  </si>
  <si>
    <t>Schedule of future minimum rents</t>
  </si>
  <si>
    <t>Acquisitions (Tables)</t>
  </si>
  <si>
    <t>Acquisition One</t>
  </si>
  <si>
    <t>Summary of allocation of purchase price to estimated fair values</t>
  </si>
  <si>
    <t>Land
$
Buildings and improvements
Furniture, fixtures and equipment
Total property, plant and equipment
Intangible assets
Premium on assumed mortgage debt
$</t>
  </si>
  <si>
    <t>Acquisition Two</t>
  </si>
  <si>
    <t>Discontinued Operations (Tables)</t>
  </si>
  <si>
    <t>Discontinued operations, held-for-sale or disposed of by sale</t>
  </si>
  <si>
    <t>Summary of the operating results of discontinued operations included in the financial statements</t>
  </si>
  <si>
    <t>Year Ended December 31,
2015
2014
2013
Revenues
$
$
$
Expenses
Impairment on discontinued assets
—
(Provision for) benefit from income taxes
—
Loss on sale
—
—
Loss from discontinued operations
$
$
$</t>
  </si>
  <si>
    <t>Selected Quarterly Financial Data (Unaudited) (Tables)</t>
  </si>
  <si>
    <t>Summary of unaudited quarterly results of operations</t>
  </si>
  <si>
    <t>2015
First
Second
Third
Fourth
Quarter
Quarter
Quarter
Quarter
Revenues
$
$
$
$
Operating loss
Net loss from continuing operations
Net loss
Net loss per common share—Basic
$
$
$
$
Net loss per common share—Diluted
$
$
$
$
2014
First
Second
Third
Fourth
Quarter
Quarter
Quarter
Quarter
Revenues
$
$
$
$
Operating loss
Net loss from continuing operations
Net loss
Net loss per common share—Basic
$
$
$
$
Net loss per common share—Diluted
$
$
$
$</t>
  </si>
  <si>
    <t>Organization and Business (Details)</t>
  </si>
  <si>
    <t>Dec. 31, 2015statesegmentpropertycommunityitem</t>
  </si>
  <si>
    <t>Dec. 31, 2015statepropertycommunityitem</t>
  </si>
  <si>
    <t>Real estate properties</t>
  </si>
  <si>
    <t>Number of properties leased and operated | property</t>
  </si>
  <si>
    <t>Number of operating segments</t>
  </si>
  <si>
    <t>Senior living communities</t>
  </si>
  <si>
    <t>Number of properties operated | community</t>
  </si>
  <si>
    <t>Number of states in which real estate properties are located | state</t>
  </si>
  <si>
    <t>Number of living units in properties operated</t>
  </si>
  <si>
    <t>Number of properties owned and operated | community</t>
  </si>
  <si>
    <t>Number of living units in properties owned and operated</t>
  </si>
  <si>
    <t>Number of properties leased and operated | community</t>
  </si>
  <si>
    <t>Number of units leased and operated</t>
  </si>
  <si>
    <t>Number of properties managed | community</t>
  </si>
  <si>
    <t>Number of units in properties managed</t>
  </si>
  <si>
    <t>Independent and assisted living communities</t>
  </si>
  <si>
    <t>SNF</t>
  </si>
  <si>
    <t>Number of properties operated | property</t>
  </si>
  <si>
    <t>Independent living apartment</t>
  </si>
  <si>
    <t>Assisted living suites</t>
  </si>
  <si>
    <t>Skilled nursing units</t>
  </si>
  <si>
    <t>Assisted living communities</t>
  </si>
  <si>
    <t>Number of real estate properties classified as discontinued operations | property</t>
  </si>
  <si>
    <t>Number of units in real estate property classified as discontinued operations</t>
  </si>
  <si>
    <t>Summary of Significant Accounting Policies (Details) $ in Thousands</t>
  </si>
  <si>
    <t>Dec. 31, 2015USD ($)item</t>
  </si>
  <si>
    <t>Dec. 31, 2014USD ($)</t>
  </si>
  <si>
    <t>AIC</t>
  </si>
  <si>
    <t>Number of other current shareholders of the related party | item</t>
  </si>
  <si>
    <t>Ownership percentage</t>
  </si>
  <si>
    <t>14.30%</t>
  </si>
  <si>
    <t>Summary of Significant Accounting Policies - Cash and Investments (Details) - USD ($) $ in Thousands</t>
  </si>
  <si>
    <t>Current</t>
  </si>
  <si>
    <t>Long term</t>
  </si>
  <si>
    <t>Available for sale securities, fair value</t>
  </si>
  <si>
    <t>Unrealized holding gain</t>
  </si>
  <si>
    <t>Available for sale securities, interest and dividend income</t>
  </si>
  <si>
    <t>Available for sale securities</t>
  </si>
  <si>
    <t>Available for sale securities, Fair Value, Less than 12 months</t>
  </si>
  <si>
    <t>Available for sale securities, Unrealized Loss , Less than 12 months</t>
  </si>
  <si>
    <t>Available for sale securities, Fair Value, Greater than 12 months</t>
  </si>
  <si>
    <t>Available for sale securities, Unrealized Loss, Greater than 12 months</t>
  </si>
  <si>
    <t>Available for sale securities, Fair Value, Total</t>
  </si>
  <si>
    <t>Available for sale securities, Unrealized Loss, Total</t>
  </si>
  <si>
    <t>Insurance reserves</t>
  </si>
  <si>
    <t>Real estate taxes and capital expenditures as required by the entity's mortgages</t>
  </si>
  <si>
    <t>Resident security deposits</t>
  </si>
  <si>
    <t>Summary of Significant Accounting Policies - Receivables and Financing Costs (Details) - USD ($) $ in Thousands</t>
  </si>
  <si>
    <t>Amounts due from the Medicare program</t>
  </si>
  <si>
    <t>Amounts due from various state Medicaid programs</t>
  </si>
  <si>
    <t>Allowance for doubtful accounts</t>
  </si>
  <si>
    <t>Balance at the beginning of the period</t>
  </si>
  <si>
    <t>Provision for doubtful accounts</t>
  </si>
  <si>
    <t>Write-offs</t>
  </si>
  <si>
    <t>Balance at the end of the period</t>
  </si>
  <si>
    <t>Unamortized gross balance of deferred financing costs</t>
  </si>
  <si>
    <t>Accumulated amortization related to deferred financing costs</t>
  </si>
  <si>
    <t>Amortization of deferred financing fees</t>
  </si>
  <si>
    <t>Minimum</t>
  </si>
  <si>
    <t>Weighted average amortization period of deferred financing costs</t>
  </si>
  <si>
    <t>1 year</t>
  </si>
  <si>
    <t>Summary of Significant Accounting Policies - Property Plant &amp; Equip (Details) - Maximum</t>
  </si>
  <si>
    <t>Buildings</t>
  </si>
  <si>
    <t>Estimated useful lives</t>
  </si>
  <si>
    <t>40 years</t>
  </si>
  <si>
    <t>Building improvements</t>
  </si>
  <si>
    <t>15 years</t>
  </si>
  <si>
    <t>Personal property</t>
  </si>
  <si>
    <t>7 years</t>
  </si>
  <si>
    <t>Summary of Significant Accounting Policies - Continuing Care Contracts (Details) $ in Thousands</t>
  </si>
  <si>
    <t>Estimated minimum loss amount</t>
  </si>
  <si>
    <t>Revenue reserve for payment of historical Medicare obligations</t>
  </si>
  <si>
    <t>Self insurance reserve</t>
  </si>
  <si>
    <t>Number of forms of contracts offered to new residents | item</t>
  </si>
  <si>
    <t>Number of forms of contracts offered to existing residents | item</t>
  </si>
  <si>
    <t>Refundable admission fees</t>
  </si>
  <si>
    <t>One form</t>
  </si>
  <si>
    <t>Percentage of resident admission fee that becomes non-refundable</t>
  </si>
  <si>
    <t>10.00%</t>
  </si>
  <si>
    <t>Remaining percentage of resident admission fee that becomes non-refundable</t>
  </si>
  <si>
    <t>90.00%</t>
  </si>
  <si>
    <t>Monthly reduction in refundable fee, as a percentage of original admission fee</t>
  </si>
  <si>
    <t>1.50%</t>
  </si>
  <si>
    <t>Period during which admission fee becomes non-refundable</t>
  </si>
  <si>
    <t>60 months</t>
  </si>
  <si>
    <t>Second form</t>
  </si>
  <si>
    <t>30.00%</t>
  </si>
  <si>
    <t>Percentage of admission fee that become refundable</t>
  </si>
  <si>
    <t>70.00%</t>
  </si>
  <si>
    <t>Historical form</t>
  </si>
  <si>
    <t>Second historical form</t>
  </si>
  <si>
    <t>100.00%</t>
  </si>
  <si>
    <t>Third historical form</t>
  </si>
  <si>
    <t>99.00%</t>
  </si>
  <si>
    <t>1.00%</t>
  </si>
  <si>
    <t>Summary of Significant Accounting Policies - Revenue Recognition (Details) $ in Thousands</t>
  </si>
  <si>
    <t>Dec. 31, 2015segment</t>
  </si>
  <si>
    <t>Dec. 31, 2015item</t>
  </si>
  <si>
    <t>Dec. 31, 2015USD ($)</t>
  </si>
  <si>
    <t>Dec. 31, 2015shares</t>
  </si>
  <si>
    <t>Dec. 31, 2014USD ($)shares</t>
  </si>
  <si>
    <t>Dec. 31, 2013USD ($)shares</t>
  </si>
  <si>
    <t>Number of reportable segments | item</t>
  </si>
  <si>
    <t>Former Employee Benefits Information</t>
  </si>
  <si>
    <t>Term of future service required</t>
  </si>
  <si>
    <t>0 years</t>
  </si>
  <si>
    <t>Share based compensation</t>
  </si>
  <si>
    <t>Revenue recognition</t>
  </si>
  <si>
    <t>Percentage of revenues derived from payments under the Medicare and Medicaid programs</t>
  </si>
  <si>
    <t>22.00%</t>
  </si>
  <si>
    <t>23.00%</t>
  </si>
  <si>
    <t>Medicare revenues</t>
  </si>
  <si>
    <t>Medicaid revenues</t>
  </si>
  <si>
    <t>Directors, officers and others</t>
  </si>
  <si>
    <t>Grants under share award plan and share based compensation (in shares) | shares</t>
  </si>
  <si>
    <t>Former Treasurer and CFO</t>
  </si>
  <si>
    <t>Severance costs agreement</t>
  </si>
  <si>
    <t>Property and Equipment (Details) - USD ($) $ in Thousands</t>
  </si>
  <si>
    <t>Property and equipment, gross</t>
  </si>
  <si>
    <t>Accumulated depreciation</t>
  </si>
  <si>
    <t>Depreciation expense</t>
  </si>
  <si>
    <t>Assumption of mortgage debt</t>
  </si>
  <si>
    <t>SNH</t>
  </si>
  <si>
    <t>Assets held for sale for increased rent pursuant to the terms of leases with SNH</t>
  </si>
  <si>
    <t>Fair values of the impaired assets</t>
  </si>
  <si>
    <t>Land</t>
  </si>
  <si>
    <t>Building and Improvements</t>
  </si>
  <si>
    <t>Furniture, fixtures and equipment</t>
  </si>
  <si>
    <t>Goodwill and Other Intangible Assets (Details) $ in Thousands</t>
  </si>
  <si>
    <t>3 Months Ended</t>
  </si>
  <si>
    <t>Dec. 31, 2015USD ($)segment</t>
  </si>
  <si>
    <t>Dec. 31, 2013USD ($)</t>
  </si>
  <si>
    <t>Number of Operating Segments</t>
  </si>
  <si>
    <t>Amortization of intangibles</t>
  </si>
  <si>
    <t>Weighted average amortization period</t>
  </si>
  <si>
    <t>Estimated amortization expense</t>
  </si>
  <si>
    <t>Intangible Assets, Net (Excluding Goodwill) [Abstract]</t>
  </si>
  <si>
    <t>Indefinite lived intangible assets</t>
  </si>
  <si>
    <t>Definite lived intangible assets, gross</t>
  </si>
  <si>
    <t>Definite lived intangible assets, Accumulated amortization</t>
  </si>
  <si>
    <t>Definite lived intangible assets, Net</t>
  </si>
  <si>
    <t>Intangible Assets, Gross</t>
  </si>
  <si>
    <t>Intangible Assets, Net</t>
  </si>
  <si>
    <t>Senior Living Reporting Unit</t>
  </si>
  <si>
    <t>Fair value in excess of carrying value (as a percent)</t>
  </si>
  <si>
    <t>13.00%</t>
  </si>
  <si>
    <t>Fair value of goodwill</t>
  </si>
  <si>
    <t>Continuing Operations</t>
  </si>
  <si>
    <t>Goodwill, Gross</t>
  </si>
  <si>
    <t>Goodwill, Impaired, Accumulated Impairment Loss</t>
  </si>
  <si>
    <t>Goodwill</t>
  </si>
  <si>
    <t>Discontinued Operations | Senior Living Reporting Unit</t>
  </si>
  <si>
    <t>Income Taxes - Deferred Tax Assets and Liabilities (Details) - USD ($) $ in Thousands</t>
  </si>
  <si>
    <t>Current deferred tax assets:</t>
  </si>
  <si>
    <t>Deferred gains on sale lease back transactions</t>
  </si>
  <si>
    <t>Tax credits</t>
  </si>
  <si>
    <t>Tax loss carry forwards</t>
  </si>
  <si>
    <t>Other</t>
  </si>
  <si>
    <t>Total current deferred tax assets before valuation allowance</t>
  </si>
  <si>
    <t>Valuation allowance:</t>
  </si>
  <si>
    <t>Total current deferred tax assets</t>
  </si>
  <si>
    <t>Non-current deferred tax assets:</t>
  </si>
  <si>
    <t>Impairment of securities</t>
  </si>
  <si>
    <t>Depreciable assets</t>
  </si>
  <si>
    <t>Total non-current deferred tax assets before valuation allowance</t>
  </si>
  <si>
    <t>Total non-current deferred tax assets</t>
  </si>
  <si>
    <t>Current deferred tax liabilities:</t>
  </si>
  <si>
    <t>Employee stock grants</t>
  </si>
  <si>
    <t>Non-current deferred tax liabilities:</t>
  </si>
  <si>
    <t>Lease expense</t>
  </si>
  <si>
    <t>Identifiable intangibles/other liabilities</t>
  </si>
  <si>
    <t>Total non-current deferred tax liabilities</t>
  </si>
  <si>
    <t>Net deferred tax asset</t>
  </si>
  <si>
    <t>Tax credit carry forward, which begins to expire in 2022 if unused</t>
  </si>
  <si>
    <t>Assessment period to identify significant losses occured</t>
  </si>
  <si>
    <t>2 years</t>
  </si>
  <si>
    <t>Period expected to be in cumulative loss position</t>
  </si>
  <si>
    <t>3 years</t>
  </si>
  <si>
    <t>Valuation allowance period increase (decrease)</t>
  </si>
  <si>
    <t>Movement in valuation allowance for deferred tax assets</t>
  </si>
  <si>
    <t>Balance at Beginning of Period</t>
  </si>
  <si>
    <t>Amounts Charged/ (Credited) To Expense</t>
  </si>
  <si>
    <t>Amounts Charged to Equity</t>
  </si>
  <si>
    <t>Balance at End of Period</t>
  </si>
  <si>
    <t>Income tax expense from continuing operations</t>
  </si>
  <si>
    <t>State</t>
  </si>
  <si>
    <t>Federal</t>
  </si>
  <si>
    <t>Net operating loss carry forward, which begins to expire in 2026 if unused</t>
  </si>
  <si>
    <t>Net operating losses attributable to stock option exercises</t>
  </si>
  <si>
    <t>Income Taxes - Current and Deferred Tax Provision (Details) - USD ($) $ in Thousands</t>
  </si>
  <si>
    <t>Current tax provision:</t>
  </si>
  <si>
    <t>Total current tax provision</t>
  </si>
  <si>
    <t>Deferred tax (benefit) provision:</t>
  </si>
  <si>
    <t>Total deferred tax provision (benefit)</t>
  </si>
  <si>
    <t>Total tax provision (benefit)</t>
  </si>
  <si>
    <t>Difference between the entity's effective tax (benefit) rate on continuing operations and the U.S. Federal statutory income tax (benefit) rate</t>
  </si>
  <si>
    <t>Taxes at statutory U.S. federal income tax rate (as a percent)</t>
  </si>
  <si>
    <t>(35.00%)</t>
  </si>
  <si>
    <t>35.00%</t>
  </si>
  <si>
    <t>State and local income taxes, net of federal tax benefit (as a percent)</t>
  </si>
  <si>
    <t>(6.50%)</t>
  </si>
  <si>
    <t>35.90%</t>
  </si>
  <si>
    <t>Tax credits (as a percent)</t>
  </si>
  <si>
    <t>(3.40%)</t>
  </si>
  <si>
    <t>(5.40%)</t>
  </si>
  <si>
    <t>(42.10%)</t>
  </si>
  <si>
    <t>Change in valuation allowance (as a percent)</t>
  </si>
  <si>
    <t>32.70%</t>
  </si>
  <si>
    <t>287.50%</t>
  </si>
  <si>
    <t>2.60%</t>
  </si>
  <si>
    <t>Nondeductible meals and entertainment</t>
  </si>
  <si>
    <t>0.20%</t>
  </si>
  <si>
    <t>0.50%</t>
  </si>
  <si>
    <t>1.70%</t>
  </si>
  <si>
    <t>Nondeductible penalties</t>
  </si>
  <si>
    <t>1.30%</t>
  </si>
  <si>
    <t>4.00%</t>
  </si>
  <si>
    <t>Dividend received deduction</t>
  </si>
  <si>
    <t>(0.20%)</t>
  </si>
  <si>
    <t>(0.30%)</t>
  </si>
  <si>
    <t>(1.10%)</t>
  </si>
  <si>
    <t>Executive compensation</t>
  </si>
  <si>
    <t>0.30%</t>
  </si>
  <si>
    <t>1.60%</t>
  </si>
  <si>
    <t>0.60%</t>
  </si>
  <si>
    <t>Goodwill (as a percent)</t>
  </si>
  <si>
    <t>4.10%</t>
  </si>
  <si>
    <t>Other differences, net (as a percent)</t>
  </si>
  <si>
    <t>Effective tax rate (as a percent)</t>
  </si>
  <si>
    <t>245.60%</t>
  </si>
  <si>
    <t>35.70%</t>
  </si>
  <si>
    <t>Reconciliation of the beginning and ending amount of unrecognized tax benefits</t>
  </si>
  <si>
    <t>Unrecognized tax benefits at beginning of the year</t>
  </si>
  <si>
    <t>Decreases for tax positions of prior years</t>
  </si>
  <si>
    <t>Additions for tax positions of current year</t>
  </si>
  <si>
    <t>Unrecognized tax benefits at end of the year</t>
  </si>
  <si>
    <t>Earnings Per Share (Details) - USD ($) $ / shares in Units, shares in Thousands, $ in Thousands</t>
  </si>
  <si>
    <t>Sep. 30, 2015</t>
  </si>
  <si>
    <t>Mar. 31, 2015</t>
  </si>
  <si>
    <t>Sep. 30, 2014</t>
  </si>
  <si>
    <t>Jun. 30, 2014</t>
  </si>
  <si>
    <t>Mar. 31, 2014</t>
  </si>
  <si>
    <t>Income (loss)</t>
  </si>
  <si>
    <t>Dilutive effect of the Notes</t>
  </si>
  <si>
    <t>Diluted (loss) income from continuing operations</t>
  </si>
  <si>
    <t>Diluted income (loss) from discontinued operations</t>
  </si>
  <si>
    <t>Shares</t>
  </si>
  <si>
    <t>(Loss) income from continuing operations (in shares)</t>
  </si>
  <si>
    <t>Effect of the Notes (in shares)</t>
  </si>
  <si>
    <t>Diluted (loss) income from continuing operations (in shares)</t>
  </si>
  <si>
    <t>Diluted loss from discontinued operations (in shares)</t>
  </si>
  <si>
    <t>Per Share</t>
  </si>
  <si>
    <t>(Loss) income from continuing operations (in dollars per share)</t>
  </si>
  <si>
    <t>Diluted (loss) income from continuing operations (in dollars per share)</t>
  </si>
  <si>
    <t>Diluted loss from discontinued operations (in dollars per share)</t>
  </si>
  <si>
    <t>Fair Values of Assets and Liabilities - Recurring Measurements (Details) $ in Thousands</t>
  </si>
  <si>
    <t>Cash equivalents</t>
  </si>
  <si>
    <t>Restricted cash equivalents</t>
  </si>
  <si>
    <t>Available for sale securities, current</t>
  </si>
  <si>
    <t>Long term investments in available for sale securities</t>
  </si>
  <si>
    <t>Amortized cost of available for sale securities</t>
  </si>
  <si>
    <t>Unrealized gains on available for sale securities</t>
  </si>
  <si>
    <t>Unrealized losses on available for sale securities</t>
  </si>
  <si>
    <t>Number of available for sale securities in a loss position less than 12 months | item</t>
  </si>
  <si>
    <t>Fair value of securities which are in loss position for less than 12 months</t>
  </si>
  <si>
    <t>Number of available for sale securities in a loss position 12 months or longer | item</t>
  </si>
  <si>
    <t>Fair value of securities which are in loss position for greater than 12 months</t>
  </si>
  <si>
    <t>Gross proceeds from sale of available for sale securities</t>
  </si>
  <si>
    <t>Gross realized gains recorded on sale of available for sale securities</t>
  </si>
  <si>
    <t>Gross realized losses recorded on sale of available for sale securities</t>
  </si>
  <si>
    <t>Secured Long-term Debt, Noncurrent</t>
  </si>
  <si>
    <t>Equity securities</t>
  </si>
  <si>
    <t>Financial services industry</t>
  </si>
  <si>
    <t>REIT industry</t>
  </si>
  <si>
    <t>Debt securities</t>
  </si>
  <si>
    <t>International bond fund</t>
  </si>
  <si>
    <t>Unfunded Investment Commitments</t>
  </si>
  <si>
    <t>High yield fund</t>
  </si>
  <si>
    <t>Industrial bonds</t>
  </si>
  <si>
    <t>Government bonds</t>
  </si>
  <si>
    <t>Financial bonds</t>
  </si>
  <si>
    <t>Quoted Prices in Active Markets for Identical Assets (Level 1)</t>
  </si>
  <si>
    <t>Quoted Prices in Active Markets for Identical Assets (Level 1) | Equity securities</t>
  </si>
  <si>
    <t>Quoted Prices in Active Markets for Identical Assets (Level 1) | Financial services industry</t>
  </si>
  <si>
    <t>Quoted Prices in Active Markets for Identical Assets (Level 1) | REIT industry</t>
  </si>
  <si>
    <t>Quoted Prices in Active Markets for Identical Assets (Level 1) | Other</t>
  </si>
  <si>
    <t>Quoted Prices in Active Markets for Identical Assets (Level 1) | Debt securities</t>
  </si>
  <si>
    <t>Quoted Prices in Active Markets for Identical Assets (Level 1) | Government bonds</t>
  </si>
  <si>
    <t>Significant Other Observable Inputs (Level 2)</t>
  </si>
  <si>
    <t>Significant Other Observable Inputs (Level 2) | Debt securities</t>
  </si>
  <si>
    <t>Significant Other Observable Inputs (Level 2) | International bond fund</t>
  </si>
  <si>
    <t>Significant Other Observable Inputs (Level 2) | High yield fund</t>
  </si>
  <si>
    <t>Significant Other Observable Inputs (Level 2) | Industrial bonds</t>
  </si>
  <si>
    <t>Significant Other Observable Inputs (Level 2) | Government bonds</t>
  </si>
  <si>
    <t>Significant Other Observable Inputs (Level 2) | Financial bonds</t>
  </si>
  <si>
    <t>Significant Other Observable Inputs (Level 2) | Other</t>
  </si>
  <si>
    <t>Fair Values of Assets and Liabilities - Non-recurring Measurements (Details) - USD ($) $ in Thousands</t>
  </si>
  <si>
    <t>Carrying value and fair value</t>
  </si>
  <si>
    <t>Transfers of assets between Level 1 to Level 2</t>
  </si>
  <si>
    <t>Carrying value | Level 3</t>
  </si>
  <si>
    <t>Total | Level 3</t>
  </si>
  <si>
    <t>Indebtedness - Debt Instruments Summary (Details) $ / shares in Units, $ in Thousands</t>
  </si>
  <si>
    <t>Jul. 08, 2013USD ($)</t>
  </si>
  <si>
    <t>Feb. 29, 2016agreement</t>
  </si>
  <si>
    <t>Oct. 31, 2006USD ($)$ / shares</t>
  </si>
  <si>
    <t>Sep. 30, 2014USD ($)</t>
  </si>
  <si>
    <t>Dec. 31, 2015USD ($)communityitem</t>
  </si>
  <si>
    <t>Jun. 30, 2015USD ($)</t>
  </si>
  <si>
    <t>Mortgage notes payable outstanding principal balance</t>
  </si>
  <si>
    <t>Amount borrowed during the period</t>
  </si>
  <si>
    <t>Gain, net of related unamortized costs, on early extinguishment of debt</t>
  </si>
  <si>
    <t>Standby letters of credit</t>
  </si>
  <si>
    <t>Maximum borrowing capacity</t>
  </si>
  <si>
    <t>HCP | Standby letters of credit</t>
  </si>
  <si>
    <t>Line of Credit Facility Number | item</t>
  </si>
  <si>
    <t>Credit Agreement</t>
  </si>
  <si>
    <t>Interest rate at period end (as a percent)</t>
  </si>
  <si>
    <t>2.86%</t>
  </si>
  <si>
    <t>Quarterly commitment fee on the unused part of borrowing availability (as a percent)</t>
  </si>
  <si>
    <t>0.35%</t>
  </si>
  <si>
    <t>Amount outstanding under credit facility</t>
  </si>
  <si>
    <t>Interest expense and other associated costs incurred</t>
  </si>
  <si>
    <t>Credit Agreement | LIBOR</t>
  </si>
  <si>
    <t>Basis spread (as a percent)</t>
  </si>
  <si>
    <t>2.50%</t>
  </si>
  <si>
    <t>Credit Facility</t>
  </si>
  <si>
    <t>Principal repayment</t>
  </si>
  <si>
    <t>Weighted average interest rate (as a percent)</t>
  </si>
  <si>
    <t>2.93%</t>
  </si>
  <si>
    <t>2.76%</t>
  </si>
  <si>
    <t>3.05%</t>
  </si>
  <si>
    <t>Number of renewal options | agreement</t>
  </si>
  <si>
    <t>Term of renewal option | agreement</t>
  </si>
  <si>
    <t>Credit Facility | Senior living communities</t>
  </si>
  <si>
    <t>Number of real estate properties securing borrowings on the new credit facility | item</t>
  </si>
  <si>
    <t>Number of units in real estate properties securing borrowings on the new credit facility | item</t>
  </si>
  <si>
    <t>Credit Facility | LIBOR</t>
  </si>
  <si>
    <t>Mortgage notes</t>
  </si>
  <si>
    <t>Interest rate (as a percent)</t>
  </si>
  <si>
    <t>8.99%</t>
  </si>
  <si>
    <t>6.27%</t>
  </si>
  <si>
    <t>Prepayment penalty (in percent)</t>
  </si>
  <si>
    <t>Mortgage notes | FNMA</t>
  </si>
  <si>
    <t>Number of real estate properties mortgaged | item</t>
  </si>
  <si>
    <t>Mortgage notes | FMCC</t>
  </si>
  <si>
    <t>Mortgage notes | Commercial Lender</t>
  </si>
  <si>
    <t>Mortgage notes | Senior living communities</t>
  </si>
  <si>
    <t>Mortgage Loans on Real Estate</t>
  </si>
  <si>
    <t>Notes</t>
  </si>
  <si>
    <t>3.75%</t>
  </si>
  <si>
    <t>Debt Instrument, Redemption Price as Percentage of Principal Amount Due to Fundamental Change</t>
  </si>
  <si>
    <t>Loan amount</t>
  </si>
  <si>
    <t>Conversion ratio, number of common shares per $1,000 principal amount</t>
  </si>
  <si>
    <t>Proceeds from issue of notes</t>
  </si>
  <si>
    <t>Amount of notes outstanding redeemed</t>
  </si>
  <si>
    <t>Initial conversion price of shares (in dollars per share) | $ / shares</t>
  </si>
  <si>
    <t>Indebtedness - Payments of Principal and Interest (Details) - USD ($) $ in Thousands</t>
  </si>
  <si>
    <t>Mortgage Notes</t>
  </si>
  <si>
    <t>Principal payments due under terms of mortgages</t>
  </si>
  <si>
    <t>Thereafter</t>
  </si>
  <si>
    <t>Effective Interest Rate (as a percent)</t>
  </si>
  <si>
    <t>Cash Interest Rate (as a percent)</t>
  </si>
  <si>
    <t>5.15%</t>
  </si>
  <si>
    <t>Monthly Payment</t>
  </si>
  <si>
    <t>6.47%</t>
  </si>
  <si>
    <t>3.45%</t>
  </si>
  <si>
    <t>5.75%</t>
  </si>
  <si>
    <t>4.83%</t>
  </si>
  <si>
    <t>6.64%</t>
  </si>
  <si>
    <t>5.86%</t>
  </si>
  <si>
    <t>6.36%</t>
  </si>
  <si>
    <t>6.70%</t>
  </si>
  <si>
    <t>6.20%</t>
  </si>
  <si>
    <t>Leases - Lease Summary (Details) $ in Thousands</t>
  </si>
  <si>
    <t>1 Months Ended</t>
  </si>
  <si>
    <t>Feb. 28, 2015USD ($)</t>
  </si>
  <si>
    <t>Dec. 31, 2015USD ($)propertyleaseitem</t>
  </si>
  <si>
    <t>Dec. 31, 2015lease</t>
  </si>
  <si>
    <t>Dec. 31, 2015community</t>
  </si>
  <si>
    <t>Number of properties leased and operated</t>
  </si>
  <si>
    <t>Annual minimum rent | $</t>
  </si>
  <si>
    <t>Lease No. 1 | Two 15-year renewal options</t>
  </si>
  <si>
    <t>Number of renewal options | item</t>
  </si>
  <si>
    <t>Renewal term</t>
  </si>
  <si>
    <t>Lease No. 2 | Two 10-year renewal options</t>
  </si>
  <si>
    <t>10 years</t>
  </si>
  <si>
    <t>Lease No. 3 | Two 15-year renewal options</t>
  </si>
  <si>
    <t>Lease No. 4 | Two 15-year renewal options</t>
  </si>
  <si>
    <t>One HCP lease | One 10-year renewal options</t>
  </si>
  <si>
    <t>Amount funded for leasehold improvements | $</t>
  </si>
  <si>
    <t>Increase (decrease) in annual lease rent payable | $</t>
  </si>
  <si>
    <t>SNH | Lease No. 4</t>
  </si>
  <si>
    <t>Number of leases | lease</t>
  </si>
  <si>
    <t>Number of property leases, which exist to accommodate mortgage financing | lease</t>
  </si>
  <si>
    <t>Number of leases combined into as and when mortgage financings are paid | lease</t>
  </si>
  <si>
    <t>Senior living communities | Lease No. 1</t>
  </si>
  <si>
    <t>Number of leases</t>
  </si>
  <si>
    <t>Number of property leases, which exist to accommodate mortgage financing</t>
  </si>
  <si>
    <t>Number of leases combined into as and when mortgage financings are paid</t>
  </si>
  <si>
    <t>Senior living communities | HCP</t>
  </si>
  <si>
    <t>Senior living communities | SNH</t>
  </si>
  <si>
    <t>Number of properties under percentage rent</t>
  </si>
  <si>
    <t>Percentage of gross revenue</t>
  </si>
  <si>
    <t>Percentage rent | $</t>
  </si>
  <si>
    <t>Minimum | Senior living communities | HCP</t>
  </si>
  <si>
    <t>Minimum annual escalator percentage rent</t>
  </si>
  <si>
    <t>2.00%</t>
  </si>
  <si>
    <t>Maximum | Senior living communities | HCP</t>
  </si>
  <si>
    <t>Leases - Future Minimum Payments (Details) $ in Thousands</t>
  </si>
  <si>
    <t>Future minimum rents</t>
  </si>
  <si>
    <t>Shareholders' Equity (Details) - USD ($) $ / shares in Units, $ in Thousands</t>
  </si>
  <si>
    <t>Weighted average amortization period stock based compensation</t>
  </si>
  <si>
    <t>Common shares issued (in shares)</t>
  </si>
  <si>
    <t>Aggregate market value of shares issued</t>
  </si>
  <si>
    <t>Weighted average share price (in dollars per share)</t>
  </si>
  <si>
    <t>Officers and others</t>
  </si>
  <si>
    <t>Portion of awards that vest on the date of grant</t>
  </si>
  <si>
    <t>one fifth</t>
  </si>
  <si>
    <t>Vesting period</t>
  </si>
  <si>
    <t>4 years</t>
  </si>
  <si>
    <t>Share Award Plans</t>
  </si>
  <si>
    <t>Unvested common shares</t>
  </si>
  <si>
    <t>Estimated future stock based compensation expense</t>
  </si>
  <si>
    <t>Remaining common shares available for issuance</t>
  </si>
  <si>
    <t>Share Award Plans | Officers and others</t>
  </si>
  <si>
    <t>Shares acquired</t>
  </si>
  <si>
    <t>Aggregare acquired price</t>
  </si>
  <si>
    <t>Acquisition (Details) $ in Thousands</t>
  </si>
  <si>
    <t>Nov. 30, 2015USD ($)propertyitem</t>
  </si>
  <si>
    <t>May. 31, 2014USD ($)item</t>
  </si>
  <si>
    <t>Dec. 31, 2015communityitem</t>
  </si>
  <si>
    <t>Alabama senior living community</t>
  </si>
  <si>
    <t>Percentage amount of living services paid by residents</t>
  </si>
  <si>
    <t>Acquisition related expenses</t>
  </si>
  <si>
    <t>Number of units in properties managed | item</t>
  </si>
  <si>
    <t>Senior living communities | Acquisition Two</t>
  </si>
  <si>
    <t>Gross amount paid on acquisition</t>
  </si>
  <si>
    <t>Net working capital liabilities assumed</t>
  </si>
  <si>
    <t>Allocation of purchase price to the estimated fair values</t>
  </si>
  <si>
    <t>Total property, plant and equipment</t>
  </si>
  <si>
    <t>Intangible assets</t>
  </si>
  <si>
    <t>Premium on assumed mortgage debt</t>
  </si>
  <si>
    <t>Total assets acquired and liabilities assumed</t>
  </si>
  <si>
    <t>Senior living communities | Acquisition Two | Land</t>
  </si>
  <si>
    <t>Senior living communities | Acquisition Two | Building and Improvements</t>
  </si>
  <si>
    <t>Building and improvements</t>
  </si>
  <si>
    <t>Senior living communities | Acquisition Two | Furniture, fixtures and equipment</t>
  </si>
  <si>
    <t>Senior living communities | Acquisition Two | Mortgage notes</t>
  </si>
  <si>
    <t>Mortgage debt assumed</t>
  </si>
  <si>
    <t>Independent living community | Acquisition One</t>
  </si>
  <si>
    <t>Number of properties owned and operated | property</t>
  </si>
  <si>
    <t>Independent living community | Acquisition One | Land</t>
  </si>
  <si>
    <t>Independent living community | Acquisition One | Building and Improvements</t>
  </si>
  <si>
    <t>Independent living community | Acquisition One | Furniture, fixtures and equipment</t>
  </si>
  <si>
    <t>Independent living community one | Acquisition One</t>
  </si>
  <si>
    <t>Independent living community two | Acquisition One</t>
  </si>
  <si>
    <t>Discontinued Operations (Details) $ in Thousands</t>
  </si>
  <si>
    <t>Apr. 30, 2013USD ($)property</t>
  </si>
  <si>
    <t>Jun. 30, 2013item</t>
  </si>
  <si>
    <t>Dec. 31, 2012propertyitem</t>
  </si>
  <si>
    <t>Summary of the operating results of discontinued operations</t>
  </si>
  <si>
    <t>(Loss) income from discontinued operations</t>
  </si>
  <si>
    <t>Revenues</t>
  </si>
  <si>
    <t>Expenses</t>
  </si>
  <si>
    <t>Impairment on discontinued assets</t>
  </si>
  <si>
    <t>Benefit from income taxes</t>
  </si>
  <si>
    <t>Loss on sale</t>
  </si>
  <si>
    <t>Assisted living communities | Discontinued operations, held-for-sale | Alabama</t>
  </si>
  <si>
    <t>Number of properties offered for sale | item</t>
  </si>
  <si>
    <t>Number of Real Estate Properties Classified as Discontinued Operations | item</t>
  </si>
  <si>
    <t>Number of real estate properties classified as discontinued operations | item</t>
  </si>
  <si>
    <t>Rehabilitation hospitals | Discontinued operations, held-for-sale | SNH</t>
  </si>
  <si>
    <t>Number of Properties in Process of Being Offered for Sale by Related Party Entity | item</t>
  </si>
  <si>
    <t>SNF | Discontinued operations, disposed of by sale</t>
  </si>
  <si>
    <t>Number of Real Estate Properties Sold | property</t>
  </si>
  <si>
    <t>Sale consideration</t>
  </si>
  <si>
    <t>Liabilities of discontinued operations, related to mortgage notes payable (in dollars)</t>
  </si>
  <si>
    <t>SNF | Discontinued operations, held-for-sale | Michigan</t>
  </si>
  <si>
    <t>Number of properties offered for sale | property</t>
  </si>
  <si>
    <t>Number of units in real estate property offered for sale | item</t>
  </si>
  <si>
    <t>Number of Real Estate Properties Classified as Discontinued Operations | property</t>
  </si>
  <si>
    <t>Senior living communities | Discontinued operations, held-for-sale | SNH</t>
  </si>
  <si>
    <t>Off Balance Sheet Arrangement (Details) $ in Thousands</t>
  </si>
  <si>
    <t>Dec. 31, 2015USD ($)property</t>
  </si>
  <si>
    <t>Carrying value of accounts receivable and other assets pledged</t>
  </si>
  <si>
    <t>Number of properties leased from SNH on which pledge arises | property</t>
  </si>
  <si>
    <t>Off balance sheet arrangements, liability</t>
  </si>
  <si>
    <t>Off balance sheet arrangements, asset</t>
  </si>
  <si>
    <t>Legal Proceedings and Claims (Details) - USD ($) $ in Thousands</t>
  </si>
  <si>
    <t>Feb. 29, 2016</t>
  </si>
  <si>
    <t>May. 31, 2015</t>
  </si>
  <si>
    <t>Additional revenue reserve for payment of historical Medicare obligations</t>
  </si>
  <si>
    <t>OIG imposed penalties</t>
  </si>
  <si>
    <t>Accrued costs and penalties expected to incur related to the compliance assessment not yet paid</t>
  </si>
  <si>
    <t>Damages awarded</t>
  </si>
  <si>
    <t>Damages awarded for pain and suffering</t>
  </si>
  <si>
    <t>Settlement amount</t>
  </si>
  <si>
    <t>Insurance reimbursement receivable</t>
  </si>
  <si>
    <t>Accrued litigation costs</t>
  </si>
  <si>
    <t>Related Person Transactions - SNH (Details) $ in Thousands</t>
  </si>
  <si>
    <t>Dec. 31, 2015USD ($)agreement</t>
  </si>
  <si>
    <t>Aug. 31, 2015USD ($)item</t>
  </si>
  <si>
    <t>Jul. 31, 2015USD ($)item</t>
  </si>
  <si>
    <t>May. 31, 2015agreementcommunityitem</t>
  </si>
  <si>
    <t>Oct. 31, 2014USD ($)item</t>
  </si>
  <si>
    <t>Jun. 30, 2014USD ($)communityitem</t>
  </si>
  <si>
    <t>Jan. 31, 2014USD ($)item</t>
  </si>
  <si>
    <t>Dec. 31, 2013USD ($)item</t>
  </si>
  <si>
    <t>Nov. 30, 2013community</t>
  </si>
  <si>
    <t>Aug. 31, 2013USD ($)item</t>
  </si>
  <si>
    <t>Oct. 31, 2012community</t>
  </si>
  <si>
    <t>Aug. 31, 2012community</t>
  </si>
  <si>
    <t>May. 31, 2011community</t>
  </si>
  <si>
    <t>Dec. 31, 2015USD ($)periodagreementcommunityitem</t>
  </si>
  <si>
    <t>Dec. 31, 2014USD ($)agreementcommunity</t>
  </si>
  <si>
    <t>Dec. 31, 2013USD ($)community</t>
  </si>
  <si>
    <t>Dec. 31, 2015property</t>
  </si>
  <si>
    <t>Jul. 10, 2014community</t>
  </si>
  <si>
    <t>Related person transactions</t>
  </si>
  <si>
    <t>Number of real estate properties leased | property</t>
  </si>
  <si>
    <t>Total minimum annual rent payable</t>
  </si>
  <si>
    <t>Payments to Acquire Land</t>
  </si>
  <si>
    <t>Number of real estate properties leased | community</t>
  </si>
  <si>
    <t>Ownership percentage by former parent</t>
  </si>
  <si>
    <t>Number of shares owned | shares</t>
  </si>
  <si>
    <t>Percentage of outstanding common shares owned</t>
  </si>
  <si>
    <t>8.60%</t>
  </si>
  <si>
    <t>Minimum percentage of ownership interest beyond which consent of related party required</t>
  </si>
  <si>
    <t>9.80%</t>
  </si>
  <si>
    <t>Minimum percentage of ownership interest of voting stock above which the option to cancel all the lease rights exist</t>
  </si>
  <si>
    <t>Rent expense under leases, net of lease inducement amortization</t>
  </si>
  <si>
    <t>Outstanding rent due and payable</t>
  </si>
  <si>
    <t>Real estate improvements sold</t>
  </si>
  <si>
    <t>Increase (decrease) in annual lease rent payable</t>
  </si>
  <si>
    <t>Asset Impairment Charges</t>
  </si>
  <si>
    <t>Number of communities managed | community</t>
  </si>
  <si>
    <t>Number of combination or pooling agreements | agreement</t>
  </si>
  <si>
    <t>Number of consecutive period during which the entity must not receive the minimum return for the property management agreement to be subject to the pooling agreement</t>
  </si>
  <si>
    <t>Number of independent living communities for which agreement is entered for extension of term | community</t>
  </si>
  <si>
    <t>SNH | New York</t>
  </si>
  <si>
    <t>SNH | CALIFORNIA</t>
  </si>
  <si>
    <t>SNH | Second AL Pooling Agreement</t>
  </si>
  <si>
    <t>Number of communities | community</t>
  </si>
  <si>
    <t>SNH | Third AL Pooling Agreement</t>
  </si>
  <si>
    <t>Number of management agreements | agreement</t>
  </si>
  <si>
    <t>SNH | IL Pooling Agreement</t>
  </si>
  <si>
    <t>Number of pooling agreements for communities that include assisted living units | agreement</t>
  </si>
  <si>
    <t>SNH | Senior living communities</t>
  </si>
  <si>
    <t>Number of real estate properties leased</t>
  </si>
  <si>
    <t>Management fees as a percentage of gross revenues</t>
  </si>
  <si>
    <t>3.00%</t>
  </si>
  <si>
    <t>Incentive fee as percentage of the annual net operating income after the entity realizes an annual return equal to 8% of invested capital</t>
  </si>
  <si>
    <t>Annual return as a percentage of invested surplus specified as a base for determining incentive fee</t>
  </si>
  <si>
    <t>8.00%</t>
  </si>
  <si>
    <t>Number of consecutive renewal terms of agreement | item</t>
  </si>
  <si>
    <t>Renewal period</t>
  </si>
  <si>
    <t>Number of private pay independent living units | item</t>
  </si>
  <si>
    <t>SNH | Senior living communities | Texas</t>
  </si>
  <si>
    <t>Number of units within the community that was sold | item</t>
  </si>
  <si>
    <t>Sale price of properties under agreement to be sold</t>
  </si>
  <si>
    <t>SNH | Senior living communities | Virginia</t>
  </si>
  <si>
    <t>SNH | Senior living communities | Arizona</t>
  </si>
  <si>
    <t>SNH | Senior living communities | Pennsylvania</t>
  </si>
  <si>
    <t>SNH | Senior living communities | Wisconsin</t>
  </si>
  <si>
    <t>Number of communities sold | community</t>
  </si>
  <si>
    <t>SNH | Senior living communities | New York</t>
  </si>
  <si>
    <t>5.00%</t>
  </si>
  <si>
    <t>Number of properties managed | item</t>
  </si>
  <si>
    <t>Incentive fee payable</t>
  </si>
  <si>
    <t>SNH | Senior living communities | First AL Pooling Agreement</t>
  </si>
  <si>
    <t>SNH | Senior living communities | Second AL Pooling Agreement</t>
  </si>
  <si>
    <t>SNH | Senior living communities | D&amp;R Yonkers LLC</t>
  </si>
  <si>
    <t>Number of consecutive renewal terms of agreement | period</t>
  </si>
  <si>
    <t>5 years</t>
  </si>
  <si>
    <t>SNH | Senior living communities | D&amp;R Yonkers LLC | New York</t>
  </si>
  <si>
    <t>SNH | Skilled nursing facilities | Missouri</t>
  </si>
  <si>
    <t>SNH | Skilled nursing facilities | Iowa</t>
  </si>
  <si>
    <t>SNH | Skilled nursing facilities | Wisconsin</t>
  </si>
  <si>
    <t>SNH | Rehabilitation hospitals</t>
  </si>
  <si>
    <t>Number of Real Estate Properties Sold | item</t>
  </si>
  <si>
    <t>Proceeds from Sale of Real Estate</t>
  </si>
  <si>
    <t>Net assets retained</t>
  </si>
  <si>
    <t>Loss related to closing costs and legal fees</t>
  </si>
  <si>
    <t>SNH | Rehabilitation hospitals | Lease No. 2</t>
  </si>
  <si>
    <t>SNH | Outpatient clinics</t>
  </si>
  <si>
    <t>Related Person Transactions - REITs, for which RMR LLC provides Management Services (Details)</t>
  </si>
  <si>
    <t>Mar. 16, 2015</t>
  </si>
  <si>
    <t>Dec. 31, 2015USD ($)directoritemshares</t>
  </si>
  <si>
    <t>May. 09, 2014USD ($)shareholder</t>
  </si>
  <si>
    <t>Former officer business time devoted to the Company (as a percent)</t>
  </si>
  <si>
    <t>80.00%</t>
  </si>
  <si>
    <t>Total cash compensation paid to former officers (as a percent)</t>
  </si>
  <si>
    <t>Utilities and real estate taxes</t>
  </si>
  <si>
    <t>Income (loss) arising from investment</t>
  </si>
  <si>
    <t>Other comprehensive income (loss)</t>
  </si>
  <si>
    <t>Premium paid for combined directors' and officers' liability insurance policy</t>
  </si>
  <si>
    <t>RMR LLC</t>
  </si>
  <si>
    <t>Mangaing Directors owners of ABP Trust | director</t>
  </si>
  <si>
    <t>Annual business management fee to a related party (as a percent)</t>
  </si>
  <si>
    <t>Business management fees</t>
  </si>
  <si>
    <t>Administrative and information system service fees</t>
  </si>
  <si>
    <t>Business management agreement contract term upon automatic renewal</t>
  </si>
  <si>
    <t>Period before which notice is required for termination of business management agreement</t>
  </si>
  <si>
    <t>120 days</t>
  </si>
  <si>
    <t>Period before which notice is required for termination of business management agreement with Independent Director approval</t>
  </si>
  <si>
    <t>60 days</t>
  </si>
  <si>
    <t>Termination fee factor</t>
  </si>
  <si>
    <t>Number consecutive months for average fees and expenses</t>
  </si>
  <si>
    <t>24 months</t>
  </si>
  <si>
    <t>Period of transition services provided by related party after termination of agreement</t>
  </si>
  <si>
    <t>Rent expense under leases</t>
  </si>
  <si>
    <t>Number of shares granted under the award plan (in shares) | shares</t>
  </si>
  <si>
    <t>Aggregate value of awards granted during the period</t>
  </si>
  <si>
    <t>Aggregate amounts accrued for share grants and internal audit costs</t>
  </si>
  <si>
    <t>Number of other current shareholders of the related party</t>
  </si>
  <si>
    <t>Amount invested in equity investee</t>
  </si>
  <si>
    <t>Equity Method Investment, Ownership Percentage</t>
  </si>
  <si>
    <t>Service fee premiums payable (as a percent)</t>
  </si>
  <si>
    <t>Coverage of property insurance</t>
  </si>
  <si>
    <t>Period for which property insurance coverage</t>
  </si>
  <si>
    <t>Terrorism coverage of property insurance</t>
  </si>
  <si>
    <t>Terrorism property insurance term</t>
  </si>
  <si>
    <t>Property insurance premium</t>
  </si>
  <si>
    <t>RMR Inc SNH and certain other entities</t>
  </si>
  <si>
    <t>Aggregate coverage of combined directors' and officers' liability insurance policy purchased by the related party</t>
  </si>
  <si>
    <t>Aggregate additional coverage of combined directors' and officers' liability insurance policy purchased by the related party</t>
  </si>
  <si>
    <t>Non-indemnifiable coverage of combined directors' and officers' liability insurance policy purchased by the related party</t>
  </si>
  <si>
    <t>Common Wealth REIT (EQC) | AIC</t>
  </si>
  <si>
    <t>Employee Benefit Plans (Details) $ in Thousands</t>
  </si>
  <si>
    <t>Expenses for plans including contributions | $</t>
  </si>
  <si>
    <t>Number of plans in which employees may participate | item</t>
  </si>
  <si>
    <t>Selected Quarterly Financial Data (Unaudited) (Details) - USD ($) $ / shares in Units, $ in Thousands</t>
  </si>
  <si>
    <t>Selected Quarterly Financial Information [Abstract]</t>
  </si>
  <si>
    <t>Operating income (loss)</t>
  </si>
  <si>
    <t>Net income (loss) from continuing operations</t>
  </si>
  <si>
    <t>Net income (loss) per share - basic (in dollars per share)</t>
  </si>
  <si>
    <t>Net income (loss) per share - diluted (in dollars per share)</t>
  </si>
</sst>
</file>

<file path=xl/styles.xml><?xml version="1.0" encoding="utf-8"?>
<styleSheet xmlns="http://schemas.openxmlformats.org/spreadsheetml/2006/main">
  <numFmts count="9">
    <numFmt formatCode="_(&quot;$ &quot;#,##0.0_);_(&quot;$ &quot;(#,##0.0)" numFmtId="165"/>
    <numFmt formatCode="_(&quot;$ &quot;#,##0_);_(&quot;$ &quot;(#,##0)" numFmtId="166"/>
    <numFmt formatCode="_(&quot;$ &quot;#,##0.00_);_(&quot;$ &quot;(#,##0.00)" numFmtId="167"/>
    <numFmt formatCode="_(&quot;Level &quot;#,##0_);_(&quot;Level &quot;(#,##0)" numFmtId="168"/>
    <numFmt formatCode="#,##0.0000_);(#,##0.0000)" numFmtId="169"/>
    <numFmt formatCode="_(&quot;June &quot;#,##0_);_(&quot;June &quot;(#,##0)" numFmtId="170"/>
    <numFmt formatCode="_(&quot;February &quot;#,##0_);_(&quot;February &quot;(#,##0)" numFmtId="171"/>
    <numFmt formatCode="_(&quot;September &quot;#,##0_);_(&quot;September &quot;(#,##0)" numFmtId="172"/>
    <numFmt formatCode="#,##0.000_);(#,##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5928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07.4</v>
      </c>
    </row>
    <row spans="1:4" r="15">
      <c t="s" s="4" r="A15">
        <v>25</v>
      </c>
      <c t="n" s="6" r="C15">
        <v>49472011</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7</v>
      </c>
      <c t="s" s="2" r="B1">
        <v>1</v>
      </c>
    </row>
    <row spans="1:2" r="2">
      <c t="s" s="2" r="B2">
        <v>2</v>
      </c>
    </row>
    <row spans="1:2" r="3">
      <c t="s" s="3" r="A3">
        <v>197</v>
      </c>
    </row>
    <row spans="1:2" r="4">
      <c t="s" s="4" r="A4">
        <v>197</v>
      </c>
      <c t="s" s="4" r="B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9</v>
      </c>
      <c t="s" s="2" r="B1">
        <v>1</v>
      </c>
    </row>
    <row spans="1:2" r="2">
      <c t="s" s="2" r="B2">
        <v>2</v>
      </c>
    </row>
    <row spans="1:2" r="3">
      <c t="s" s="3" r="A3">
        <v>199</v>
      </c>
    </row>
    <row spans="1:2" r="4">
      <c t="s" s="4" r="A4">
        <v>199</v>
      </c>
      <c t="s" s="4"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1</v>
      </c>
      <c t="s" s="2" r="B1">
        <v>1</v>
      </c>
    </row>
    <row spans="1:2" r="2">
      <c t="s" s="2" r="B2">
        <v>2</v>
      </c>
    </row>
    <row spans="1:2" r="3">
      <c t="s" s="3" r="A3">
        <v>201</v>
      </c>
    </row>
    <row spans="1:2" r="4">
      <c t="s" s="4" r="A4">
        <v>201</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03</v>
      </c>
      <c t="s" s="2" r="B1">
        <v>1</v>
      </c>
    </row>
    <row spans="1:2" r="2">
      <c t="s" s="2" r="B2">
        <v>2</v>
      </c>
    </row>
    <row spans="1:2" r="3">
      <c t="s" s="3" r="A3">
        <v>203</v>
      </c>
    </row>
    <row spans="1:2" r="4">
      <c t="s" s="4" r="A4">
        <v>203</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05</v>
      </c>
      <c t="s" s="2" r="B1">
        <v>1</v>
      </c>
    </row>
    <row spans="1:2" r="2">
      <c t="s" s="2" r="B2">
        <v>2</v>
      </c>
    </row>
    <row spans="1:2" r="3">
      <c t="s" s="3" r="A3">
        <v>205</v>
      </c>
    </row>
    <row spans="1:2" r="4">
      <c t="s" s="4" r="A4">
        <v>205</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7</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09</v>
      </c>
      <c t="s" s="2" r="B1">
        <v>1</v>
      </c>
    </row>
    <row spans="1:2" r="2">
      <c t="s" s="2" r="B2">
        <v>2</v>
      </c>
    </row>
    <row spans="1:2" r="3">
      <c t="s" s="3" r="A3">
        <v>209</v>
      </c>
    </row>
    <row spans="1:2" r="4">
      <c t="s" s="4" r="A4">
        <v>209</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211</v>
      </c>
      <c t="s" s="2" r="B1">
        <v>1</v>
      </c>
    </row>
    <row spans="1:2" r="2">
      <c t="s" s="2" r="B2">
        <v>2</v>
      </c>
    </row>
    <row spans="1:2" r="3">
      <c t="s" s="3" r="A3">
        <v>211</v>
      </c>
    </row>
    <row spans="1:2" r="4">
      <c t="s" s="4" r="A4">
        <v>211</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3</v>
      </c>
      <c t="s" s="2" r="B1">
        <v>1</v>
      </c>
    </row>
    <row spans="1:2" r="2">
      <c t="s" s="2" r="B2">
        <v>2</v>
      </c>
    </row>
    <row spans="1:2" r="3">
      <c t="s" s="3" r="A3">
        <v>213</v>
      </c>
    </row>
    <row spans="1:2" r="4">
      <c t="s" s="4" r="A4">
        <v>213</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15</v>
      </c>
      <c t="s" s="2" r="B1">
        <v>1</v>
      </c>
    </row>
    <row spans="1:2" r="2">
      <c t="s" s="2" r="B2">
        <v>2</v>
      </c>
    </row>
    <row spans="1:2" r="3">
      <c t="s" s="3" r="A3">
        <v>215</v>
      </c>
    </row>
    <row spans="1:2" r="4">
      <c t="s" s="4" r="A4">
        <v>215</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4672</v>
      </c>
      <c t="n" s="8" r="C3">
        <v>20988</v>
      </c>
    </row>
    <row spans="1:3" r="4">
      <c t="s" s="4" r="A4">
        <v>33</v>
      </c>
      <c t="n" s="6" r="B4">
        <v>37829</v>
      </c>
      <c t="n" s="6" r="C4">
        <v>38814</v>
      </c>
    </row>
    <row spans="1:3" r="5">
      <c t="s" s="4" r="A5">
        <v>34</v>
      </c>
      <c t="n" s="6" r="B5">
        <v>9731</v>
      </c>
      <c t="n" s="6" r="C5">
        <v>12641</v>
      </c>
    </row>
    <row spans="1:3" r="6">
      <c t="s" s="4" r="A6">
        <v>35</v>
      </c>
      <c t="n" s="6" r="B6">
        <v>9456</v>
      </c>
      <c t="n" s="6" r="C6">
        <v>16463</v>
      </c>
    </row>
    <row spans="1:3" r="7">
      <c t="s" s="4" r="A7">
        <v>36</v>
      </c>
      <c t="n" s="6" r="B7">
        <v>26417</v>
      </c>
      <c t="n" s="6" r="C7">
        <v>23436</v>
      </c>
    </row>
    <row spans="1:3" r="8">
      <c t="s" s="4" r="A8">
        <v>37</v>
      </c>
      <c t="n" s="6" r="B8">
        <v>3301</v>
      </c>
      <c t="n" s="6" r="C8">
        <v>2945</v>
      </c>
    </row>
    <row spans="1:3" r="9">
      <c t="s" s="4" r="A9">
        <v>38</v>
      </c>
      <c t="n" s="6" r="B9">
        <v>9682</v>
      </c>
      <c t="n" s="6" r="C9">
        <v>5031</v>
      </c>
    </row>
    <row spans="1:3" r="10">
      <c t="s" s="4" r="A10">
        <v>39</v>
      </c>
      <c t="n" s="6" r="B10">
        <v>981</v>
      </c>
      <c t="n" s="6" r="C10">
        <v>1463</v>
      </c>
    </row>
    <row spans="1:3" r="11">
      <c t="s" s="4" r="A11">
        <v>40</v>
      </c>
      <c t="n" s="6" r="B11">
        <v>112069</v>
      </c>
      <c t="n" s="6" r="C11">
        <v>121781</v>
      </c>
    </row>
    <row spans="1:3" r="12">
      <c t="s" s="4" r="A12">
        <v>41</v>
      </c>
      <c t="n" s="6" r="B12">
        <v>383858</v>
      </c>
      <c t="n" s="6" r="C12">
        <v>357186</v>
      </c>
    </row>
    <row spans="1:3" r="13">
      <c t="s" s="4" r="A13">
        <v>42</v>
      </c>
      <c t="n" s="6" r="B13">
        <v>6827</v>
      </c>
      <c t="n" s="6" r="C13">
        <v>6827</v>
      </c>
    </row>
    <row spans="1:3" r="14">
      <c t="s" s="4" r="A14">
        <v>37</v>
      </c>
      <c t="n" s="6" r="B14">
        <v>2821</v>
      </c>
      <c t="n" s="6" r="C14">
        <v>2170</v>
      </c>
    </row>
    <row spans="1:3" r="15">
      <c t="s" s="4" r="A15">
        <v>43</v>
      </c>
      <c t="n" s="6" r="B15">
        <v>23166</v>
      </c>
      <c t="n" s="6" r="C15">
        <v>19835</v>
      </c>
    </row>
    <row spans="1:3" r="16">
      <c t="s" s="4" r="A16">
        <v>44</v>
      </c>
      <c t="n" s="6" r="B16">
        <v>1934</v>
      </c>
      <c t="n" s="6" r="C16">
        <v>25904</v>
      </c>
    </row>
    <row spans="1:3" r="17">
      <c t="s" s="4" r="A17">
        <v>45</v>
      </c>
      <c t="n" s="6" r="B17">
        <v>1095</v>
      </c>
      <c t="n" s="6" r="C17">
        <v>1270</v>
      </c>
    </row>
    <row spans="1:3" r="18">
      <c t="s" s="4" r="A18">
        <v>46</v>
      </c>
      <c t="n" s="6" r="B18">
        <v>531770</v>
      </c>
      <c t="n" s="6" r="C18">
        <v>534973</v>
      </c>
    </row>
    <row spans="1:3" r="19">
      <c t="s" s="3" r="A19">
        <v>47</v>
      </c>
    </row>
    <row spans="1:3" r="20">
      <c t="s" s="4" r="A20">
        <v>48</v>
      </c>
      <c t="n" s="6" r="B20">
        <v>50000</v>
      </c>
      <c t="n" s="6" r="C20">
        <v>35000</v>
      </c>
    </row>
    <row spans="1:3" r="21">
      <c t="s" s="4" r="A21">
        <v>49</v>
      </c>
      <c t="n" s="6" r="B21">
        <v>93205</v>
      </c>
      <c t="n" s="6" r="C21">
        <v>85606</v>
      </c>
    </row>
    <row spans="1:3" r="22">
      <c t="s" s="4" r="A22">
        <v>50</v>
      </c>
      <c t="n" s="6" r="B22">
        <v>32127</v>
      </c>
      <c t="n" s="6" r="C22">
        <v>34171</v>
      </c>
    </row>
    <row spans="1:3" r="23">
      <c t="s" s="4" r="A23">
        <v>51</v>
      </c>
      <c t="n" s="6" r="B23">
        <v>17870</v>
      </c>
      <c t="n" s="6" r="C23">
        <v>20338</v>
      </c>
    </row>
    <row spans="1:3" r="24">
      <c t="s" s="4" r="A24">
        <v>52</v>
      </c>
      <c t="n" s="6" r="B24">
        <v>1807</v>
      </c>
      <c t="n" s="6" r="C24">
        <v>1786</v>
      </c>
    </row>
    <row spans="1:3" r="25">
      <c t="s" s="4" r="A25">
        <v>53</v>
      </c>
      <c t="n" s="6" r="B25">
        <v>12207</v>
      </c>
      <c t="n" s="6" r="C25">
        <v>11282</v>
      </c>
    </row>
    <row spans="1:3" r="26">
      <c t="s" s="4" r="A26">
        <v>54</v>
      </c>
      <c t="n" s="6" r="B26">
        <v>6129</v>
      </c>
      <c t="n" s="6" r="C26">
        <v>7235</v>
      </c>
    </row>
    <row spans="1:3" r="27">
      <c t="s" s="4" r="A27">
        <v>55</v>
      </c>
      <c t="n" s="6" r="B27">
        <v>30399</v>
      </c>
      <c t="n" s="6" r="C27">
        <v>19470</v>
      </c>
    </row>
    <row spans="1:3" r="28">
      <c t="s" s="4" r="A28">
        <v>56</v>
      </c>
      <c t="n" s="6" r="B28">
        <v>176</v>
      </c>
      <c t="n" s="6" r="C28">
        <v>504</v>
      </c>
    </row>
    <row spans="1:3" r="29">
      <c t="s" s="4" r="A29">
        <v>57</v>
      </c>
      <c t="n" s="6" r="B29">
        <v>243920</v>
      </c>
      <c t="n" s="6" r="C29">
        <v>215392</v>
      </c>
    </row>
    <row spans="1:3" r="30">
      <c t="s" s="3" r="A30">
        <v>58</v>
      </c>
    </row>
    <row spans="1:3" r="31">
      <c t="s" s="4" r="A31">
        <v>52</v>
      </c>
      <c t="n" s="6" r="B31">
        <v>60396</v>
      </c>
      <c t="n" s="6" r="C31">
        <v>49373</v>
      </c>
    </row>
    <row spans="1:3" r="32">
      <c t="s" s="4" r="A32">
        <v>59</v>
      </c>
      <c t="n" s="6" r="B32">
        <v>1267</v>
      </c>
      <c t="n" s="6" r="C32">
        <v>1370</v>
      </c>
    </row>
    <row spans="1:3" r="33">
      <c t="s" s="4" r="A33">
        <v>60</v>
      </c>
      <c t="n" s="6" r="B33">
        <v>37588</v>
      </c>
      <c t="n" s="6" r="C33">
        <v>37268</v>
      </c>
    </row>
    <row spans="1:3" r="34">
      <c t="s" s="4" r="A34">
        <v>61</v>
      </c>
      <c t="n" s="6" r="B34">
        <v>4147</v>
      </c>
      <c t="n" s="6" r="C34">
        <v>4788</v>
      </c>
    </row>
    <row spans="1:3" r="35">
      <c t="s" s="4" r="A35">
        <v>62</v>
      </c>
      <c t="n" s="8" r="B35">
        <v>103398</v>
      </c>
      <c t="n" s="8" r="C35">
        <v>92799</v>
      </c>
    </row>
    <row spans="1:3" r="36">
      <c t="s" s="4" r="A36">
        <v>63</v>
      </c>
      <c t="s" s="4" r="B36">
        <v>64</v>
      </c>
      <c t="s" s="4" r="C36">
        <v>64</v>
      </c>
    </row>
    <row spans="1:3" r="37">
      <c t="s" s="3" r="A37">
        <v>65</v>
      </c>
    </row>
    <row spans="1:3" r="38">
      <c t="s" s="4" r="A38">
        <v>66</v>
      </c>
      <c t="n" s="8" r="B38">
        <v>494</v>
      </c>
      <c t="n" s="8" r="C38">
        <v>490</v>
      </c>
    </row>
    <row spans="1:3" r="39">
      <c t="s" s="4" r="A39">
        <v>67</v>
      </c>
      <c t="n" s="6" r="B39">
        <v>358665</v>
      </c>
      <c t="n" s="6" r="C39">
        <v>357051</v>
      </c>
    </row>
    <row spans="1:3" r="40">
      <c t="s" s="4" r="A40">
        <v>68</v>
      </c>
      <c t="n" s="6" r="B40">
        <v>-177622</v>
      </c>
      <c t="n" s="6" r="C40">
        <v>-134449</v>
      </c>
    </row>
    <row spans="1:3" r="41">
      <c t="s" s="4" r="A41">
        <v>69</v>
      </c>
      <c t="n" s="6" r="B41">
        <v>2915</v>
      </c>
      <c t="n" s="6" r="C41">
        <v>3690</v>
      </c>
    </row>
    <row spans="1:3" r="42">
      <c t="s" s="4" r="A42">
        <v>70</v>
      </c>
      <c t="n" s="6" r="B42">
        <v>184452</v>
      </c>
      <c t="n" s="6" r="C42">
        <v>226782</v>
      </c>
    </row>
    <row spans="1:3" r="43">
      <c t="s" s="4" r="A43">
        <v>71</v>
      </c>
      <c t="n" s="8" r="B43">
        <v>531770</v>
      </c>
      <c t="n" s="8" r="C43">
        <v>5349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0</v>
      </c>
      <c t="s" s="2" r="B1">
        <v>1</v>
      </c>
    </row>
    <row spans="1:2" r="2">
      <c t="s" s="2" r="B2">
        <v>2</v>
      </c>
    </row>
    <row spans="1:2" r="3">
      <c t="s" s="3" r="A3">
        <v>220</v>
      </c>
    </row>
    <row spans="1:2" r="4">
      <c t="s" s="4" r="A4">
        <v>220</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2</v>
      </c>
      <c t="s" s="2" r="B1">
        <v>1</v>
      </c>
    </row>
    <row spans="1:2" r="2">
      <c t="s" s="2" r="B2">
        <v>2</v>
      </c>
    </row>
    <row spans="1:2" r="3">
      <c t="s" s="3" r="A3">
        <v>222</v>
      </c>
    </row>
    <row spans="1:2" r="4">
      <c t="s" s="4" r="A4">
        <v>222</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4</v>
      </c>
      <c t="s" s="2" r="B1">
        <v>1</v>
      </c>
    </row>
    <row spans="1:2" r="2">
      <c t="s" s="2" r="B2">
        <v>2</v>
      </c>
    </row>
    <row spans="1:2" r="3">
      <c t="s" s="3" r="A3">
        <v>224</v>
      </c>
    </row>
    <row spans="1:2" r="4">
      <c t="s" s="4" r="A4">
        <v>224</v>
      </c>
      <c t="s" s="4"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6</v>
      </c>
      <c t="s" s="2" r="B1">
        <v>1</v>
      </c>
    </row>
    <row spans="1:2" r="2">
      <c t="s" s="2" r="B2">
        <v>2</v>
      </c>
    </row>
    <row spans="1:2" r="3">
      <c t="s" s="3" r="A3">
        <v>226</v>
      </c>
    </row>
    <row spans="1:2" r="4">
      <c t="s" s="4" r="A4">
        <v>226</v>
      </c>
      <c t="s" s="4"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8</v>
      </c>
      <c t="s" s="2" r="B1">
        <v>1</v>
      </c>
    </row>
    <row spans="1:2" r="2">
      <c t="s" s="2" r="B2">
        <v>2</v>
      </c>
    </row>
    <row spans="1:2" r="3">
      <c t="s" s="3" r="A3">
        <v>228</v>
      </c>
    </row>
    <row spans="1:2" r="4">
      <c t="s" s="4" r="A4">
        <v>228</v>
      </c>
      <c t="s" s="4"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spans="1:2" r="1">
      <c t="s" s="1" r="A1">
        <v>230</v>
      </c>
      <c t="s" s="2" r="B1">
        <v>1</v>
      </c>
    </row>
    <row spans="1:2" r="2">
      <c t="s" s="2" r="B2">
        <v>2</v>
      </c>
    </row>
    <row spans="1:2" r="3">
      <c t="s" s="3" r="A3">
        <v>197</v>
      </c>
    </row>
    <row spans="1:2" r="4">
      <c t="s" s="4" r="A4">
        <v>231</v>
      </c>
      <c t="s" s="4" r="B4">
        <v>232</v>
      </c>
    </row>
    <row spans="1:2" r="5">
      <c t="s" s="4" r="A5">
        <v>233</v>
      </c>
      <c t="s" s="4" r="B5">
        <v>234</v>
      </c>
    </row>
    <row spans="1:2" r="6">
      <c t="s" s="4" r="A6">
        <v>205</v>
      </c>
      <c t="s" s="4" r="B6">
        <v>235</v>
      </c>
    </row>
    <row spans="1:2" r="7">
      <c t="s" s="4" r="A7">
        <v>236</v>
      </c>
      <c t="s" s="4" r="B7">
        <v>237</v>
      </c>
    </row>
    <row spans="1:2" r="8">
      <c t="s" s="4" r="A8">
        <v>238</v>
      </c>
      <c t="s" s="4" r="B8">
        <v>239</v>
      </c>
    </row>
    <row spans="1:2" r="9">
      <c t="s" s="4" r="A9">
        <v>240</v>
      </c>
      <c t="s" s="4" r="B9">
        <v>241</v>
      </c>
    </row>
    <row spans="1:2" r="10">
      <c t="s" s="4" r="A10">
        <v>242</v>
      </c>
      <c t="s" s="4" r="B10">
        <v>243</v>
      </c>
    </row>
    <row spans="1:2" r="11">
      <c t="s" s="4" r="A11">
        <v>244</v>
      </c>
      <c t="s" s="4" r="B11">
        <v>245</v>
      </c>
    </row>
    <row spans="1:2" r="12">
      <c t="s" s="4" r="A12">
        <v>246</v>
      </c>
      <c t="s" s="4" r="B12">
        <v>247</v>
      </c>
    </row>
    <row spans="1:2" r="13">
      <c t="s" s="4" r="A13">
        <v>199</v>
      </c>
      <c t="s" s="4" r="B13">
        <v>248</v>
      </c>
    </row>
    <row spans="1:2" r="14">
      <c t="s" s="4" r="A14">
        <v>201</v>
      </c>
      <c t="s" s="4" r="B14">
        <v>249</v>
      </c>
    </row>
    <row spans="1:2" r="15">
      <c t="s" s="4" r="A15">
        <v>222</v>
      </c>
      <c t="s" s="4" r="B15">
        <v>250</v>
      </c>
    </row>
    <row spans="1:2" r="16">
      <c t="s" s="4" r="A16">
        <v>251</v>
      </c>
      <c t="s" s="4" r="B16">
        <v>252</v>
      </c>
    </row>
    <row spans="1:2" r="17">
      <c t="s" s="4" r="A17">
        <v>253</v>
      </c>
      <c t="s" s="4" r="B17">
        <v>254</v>
      </c>
    </row>
    <row spans="1:2" r="18">
      <c t="s" s="4" r="A18">
        <v>211</v>
      </c>
      <c t="s" s="4" r="B18">
        <v>255</v>
      </c>
    </row>
    <row spans="1:2" r="19">
      <c t="s" s="4" r="A19">
        <v>256</v>
      </c>
      <c t="s" s="4" r="B19">
        <v>257</v>
      </c>
    </row>
    <row spans="1:2" r="20">
      <c t="s" s="4" r="A20">
        <v>258</v>
      </c>
      <c t="s" s="4" r="B20">
        <v>259</v>
      </c>
    </row>
    <row spans="1:2" r="21">
      <c t="s" s="4" r="A21">
        <v>260</v>
      </c>
      <c t="s" s="4" r="B21">
        <v>261</v>
      </c>
    </row>
    <row spans="1:2" r="22">
      <c t="s" s="4" r="A22">
        <v>262</v>
      </c>
      <c t="s" s="4" r="B22">
        <v>263</v>
      </c>
    </row>
    <row spans="1:2" r="23">
      <c t="s" s="4" r="A23">
        <v>264</v>
      </c>
      <c t="s" s="4" r="B23">
        <v>265</v>
      </c>
    </row>
    <row spans="1:2" r="24">
      <c t="s" s="4" r="A24">
        <v>266</v>
      </c>
      <c t="s" s="4" r="B2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97</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5</v>
      </c>
      <c t="s" s="2" r="B1">
        <v>1</v>
      </c>
    </row>
    <row spans="1:2" r="2">
      <c t="s" s="2" r="B2">
        <v>2</v>
      </c>
    </row>
    <row spans="1:2" r="3">
      <c t="s" s="3" r="A3">
        <v>199</v>
      </c>
    </row>
    <row spans="1:2" r="4">
      <c t="s" s="4" r="A4">
        <v>276</v>
      </c>
      <c t="s" s="4" r="B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78</v>
      </c>
      <c t="s" s="2" r="B1">
        <v>1</v>
      </c>
    </row>
    <row spans="1:2" r="2">
      <c t="s" s="2" r="B2">
        <v>2</v>
      </c>
    </row>
    <row spans="1:2" r="3">
      <c t="s" s="3" r="A3">
        <v>201</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2</v>
      </c>
      <c t="s" s="2" r="B1">
        <v>2</v>
      </c>
      <c t="s" s="2" r="C1">
        <v>30</v>
      </c>
    </row>
    <row spans="1:3" r="2">
      <c t="s" s="3" r="A2">
        <v>73</v>
      </c>
    </row>
    <row spans="1:3" r="3">
      <c t="s" s="4" r="A3">
        <v>74</v>
      </c>
      <c t="n" s="8" r="B3">
        <v>3592</v>
      </c>
      <c t="n" s="8" r="C3">
        <v>3416</v>
      </c>
    </row>
    <row spans="1:3" r="4">
      <c t="s" s="4" r="A4">
        <v>75</v>
      </c>
      <c t="n" s="8" r="B4">
        <v>11471</v>
      </c>
      <c t="n" s="8" r="C4">
        <v>8352</v>
      </c>
    </row>
    <row spans="1:3" r="5">
      <c t="s" s="4" r="A5">
        <v>76</v>
      </c>
      <c t="n" s="9" r="B5">
        <v>0.01</v>
      </c>
      <c t="n" s="9" r="C5">
        <v>0.01</v>
      </c>
    </row>
    <row spans="1:3" r="6">
      <c t="s" s="4" r="A6">
        <v>77</v>
      </c>
      <c t="n" s="6" r="B6">
        <v>75000000</v>
      </c>
      <c t="n" s="6" r="C6">
        <v>75000000</v>
      </c>
    </row>
    <row spans="1:3" r="7">
      <c t="s" s="4" r="A7">
        <v>78</v>
      </c>
      <c t="n" s="6" r="B7">
        <v>49476611</v>
      </c>
      <c t="n" s="6" r="C7">
        <v>48997315</v>
      </c>
    </row>
    <row spans="1:3" r="8">
      <c t="s" s="4" r="A8">
        <v>79</v>
      </c>
      <c t="n" s="6" r="B8">
        <v>49476611</v>
      </c>
      <c t="n" s="6" r="C8">
        <v>489973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203</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05</v>
      </c>
    </row>
    <row spans="1:2" r="4">
      <c t="s" s="4" r="A4">
        <v>295</v>
      </c>
      <c t="s" s="4" r="B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97</v>
      </c>
      <c t="s" s="2" r="B1">
        <v>1</v>
      </c>
    </row>
    <row spans="1:2" r="2">
      <c t="s" s="2" r="B2">
        <v>2</v>
      </c>
    </row>
    <row spans="1:2" r="3">
      <c t="s" s="3" r="A3">
        <v>207</v>
      </c>
    </row>
    <row spans="1:2" r="4">
      <c t="s" s="4" r="A4">
        <v>298</v>
      </c>
      <c t="s" s="4" r="B4">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00</v>
      </c>
      <c t="s" s="2" r="B1">
        <v>1</v>
      </c>
    </row>
    <row spans="1:2" r="2">
      <c t="s" s="2" r="B2">
        <v>2</v>
      </c>
    </row>
    <row spans="1:2" r="3">
      <c t="s" s="3" r="A3">
        <v>209</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305</v>
      </c>
      <c t="s" s="2" r="B1">
        <v>1</v>
      </c>
    </row>
    <row spans="1:2" r="2">
      <c t="s" s="2" r="B2">
        <v>2</v>
      </c>
    </row>
    <row spans="1:2" r="3">
      <c t="s" s="3" r="A3">
        <v>211</v>
      </c>
    </row>
    <row spans="1:2" r="4">
      <c t="s" s="4" r="A4">
        <v>306</v>
      </c>
      <c t="s" s="4" r="B4">
        <v>307</v>
      </c>
    </row>
    <row spans="1:2" r="5">
      <c t="s" s="4" r="A5">
        <v>308</v>
      </c>
      <c t="s" s="4" r="B5">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309</v>
      </c>
      <c t="s" s="2" r="B1">
        <v>1</v>
      </c>
    </row>
    <row spans="1:2" r="2">
      <c t="s" s="2" r="B2">
        <v>2</v>
      </c>
    </row>
    <row spans="1:2" r="3">
      <c t="s" s="4" r="A3">
        <v>310</v>
      </c>
    </row>
    <row spans="1:2" r="4">
      <c t="s" s="4" r="A4">
        <v>311</v>
      </c>
      <c t="s" s="4" r="B4">
        <v>312</v>
      </c>
    </row>
    <row spans="1:2" r="5">
      <c t="s" s="4" r="A5">
        <v>313</v>
      </c>
    </row>
    <row spans="1:2" r="6">
      <c t="s" s="4" r="A6">
        <v>311</v>
      </c>
      <c t="s" s="4" r="B6">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4" r="A3">
        <v>315</v>
      </c>
    </row>
    <row spans="1:2" r="4">
      <c t="s" s="4" r="A4">
        <v>316</v>
      </c>
      <c t="s" s="4" r="B4">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18</v>
      </c>
      <c t="s" s="2" r="B1">
        <v>1</v>
      </c>
    </row>
    <row spans="1:2" r="2">
      <c t="s" s="2" r="B2">
        <v>2</v>
      </c>
    </row>
    <row spans="1:2" r="3">
      <c t="s" s="3" r="A3">
        <v>228</v>
      </c>
    </row>
    <row spans="1:2" r="4">
      <c t="s" s="4" r="A4">
        <v>319</v>
      </c>
      <c t="s" s="4" r="B4">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47"/>
    <col customWidth="1" max="3" min="3" width="40"/>
  </cols>
  <sheetData>
    <row spans="1:3" r="1">
      <c t="s" s="1" r="A1">
        <v>321</v>
      </c>
      <c t="s" s="2" r="B1">
        <v>1</v>
      </c>
    </row>
    <row spans="1:3" r="2">
      <c t="s" s="2" r="B2">
        <v>322</v>
      </c>
      <c t="s" s="2" r="C2">
        <v>323</v>
      </c>
    </row>
    <row spans="1:3" r="3">
      <c t="s" s="3" r="A3">
        <v>324</v>
      </c>
    </row>
    <row spans="1:3" r="4">
      <c t="s" s="4" r="A4">
        <v>325</v>
      </c>
      <c t="n" s="6" r="B4">
        <v>181</v>
      </c>
      <c t="n" s="6" r="C4">
        <v>181</v>
      </c>
    </row>
    <row spans="1:3" r="5">
      <c t="s" s="3" r="A5">
        <v>266</v>
      </c>
    </row>
    <row spans="1:3" r="6">
      <c t="s" s="4" r="A6">
        <v>326</v>
      </c>
      <c t="n" s="6" r="B6">
        <v>2</v>
      </c>
      <c t="n" s="6" r="C6">
        <v>2</v>
      </c>
    </row>
    <row spans="1:3" r="7">
      <c t="s" s="4" r="A7">
        <v>327</v>
      </c>
    </row>
    <row spans="1:3" r="8">
      <c t="s" s="3" r="A8">
        <v>324</v>
      </c>
    </row>
    <row spans="1:3" r="9">
      <c t="s" s="4" r="A9">
        <v>328</v>
      </c>
      <c t="n" s="6" r="B9">
        <v>274</v>
      </c>
      <c t="n" s="6" r="C9">
        <v>274</v>
      </c>
    </row>
    <row spans="1:3" r="10">
      <c t="s" s="4" r="A10">
        <v>329</v>
      </c>
      <c t="n" s="6" r="B10">
        <v>32</v>
      </c>
      <c t="n" s="6" r="C10">
        <v>32</v>
      </c>
    </row>
    <row spans="1:3" r="11">
      <c t="s" s="4" r="A11">
        <v>330</v>
      </c>
      <c t="n" s="6" r="B11">
        <v>31417</v>
      </c>
      <c t="n" s="6" r="C11">
        <v>31417</v>
      </c>
    </row>
    <row spans="1:3" r="12">
      <c t="s" s="4" r="A12">
        <v>331</v>
      </c>
      <c t="n" s="6" r="B12">
        <v>33</v>
      </c>
      <c t="n" s="6" r="C12">
        <v>33</v>
      </c>
    </row>
    <row spans="1:3" r="13">
      <c t="s" s="4" r="A13">
        <v>332</v>
      </c>
      <c t="n" s="6" r="B13">
        <v>3215</v>
      </c>
      <c t="n" s="6" r="C13">
        <v>3215</v>
      </c>
    </row>
    <row spans="1:3" r="14">
      <c t="s" s="4" r="A14">
        <v>333</v>
      </c>
      <c t="n" s="6" r="B14">
        <v>181</v>
      </c>
      <c t="n" s="6" r="C14">
        <v>181</v>
      </c>
    </row>
    <row spans="1:3" r="15">
      <c t="s" s="4" r="A15">
        <v>334</v>
      </c>
      <c t="n" s="6" r="B15">
        <v>20012</v>
      </c>
      <c t="n" s="6" r="C15">
        <v>20012</v>
      </c>
    </row>
    <row spans="1:3" r="16">
      <c t="s" s="4" r="A16">
        <v>335</v>
      </c>
      <c t="n" s="6" r="B16">
        <v>60</v>
      </c>
      <c t="n" s="6" r="C16">
        <v>60</v>
      </c>
    </row>
    <row spans="1:3" r="17">
      <c t="s" s="4" r="A17">
        <v>336</v>
      </c>
      <c t="n" s="6" r="B17">
        <v>8190</v>
      </c>
      <c t="n" s="6" r="C17">
        <v>8190</v>
      </c>
    </row>
    <row spans="1:3" r="18">
      <c t="s" s="4" r="A18">
        <v>337</v>
      </c>
    </row>
    <row spans="1:3" r="19">
      <c t="s" s="3" r="A19">
        <v>324</v>
      </c>
    </row>
    <row spans="1:3" r="20">
      <c t="s" s="4" r="A20">
        <v>328</v>
      </c>
      <c t="n" s="6" r="B20">
        <v>243</v>
      </c>
      <c t="n" s="6" r="C20">
        <v>243</v>
      </c>
    </row>
    <row spans="1:3" r="21">
      <c t="s" s="4" r="A21">
        <v>330</v>
      </c>
      <c t="n" s="6" r="B21">
        <v>28610</v>
      </c>
      <c t="n" s="6" r="C21">
        <v>28610</v>
      </c>
    </row>
    <row spans="1:3" r="22">
      <c t="s" s="4" r="A22">
        <v>338</v>
      </c>
    </row>
    <row spans="1:3" r="23">
      <c t="s" s="3" r="A23">
        <v>324</v>
      </c>
    </row>
    <row spans="1:3" r="24">
      <c t="s" s="4" r="A24">
        <v>339</v>
      </c>
      <c t="n" s="6" r="B24">
        <v>31</v>
      </c>
      <c t="n" s="6" r="C24">
        <v>31</v>
      </c>
    </row>
    <row spans="1:3" r="25">
      <c t="s" s="4" r="A25">
        <v>330</v>
      </c>
      <c t="n" s="6" r="B25">
        <v>2807</v>
      </c>
      <c t="n" s="6" r="C25">
        <v>2807</v>
      </c>
    </row>
    <row spans="1:3" r="26">
      <c t="s" s="4" r="A26">
        <v>340</v>
      </c>
    </row>
    <row spans="1:3" r="27">
      <c t="s" s="3" r="A27">
        <v>324</v>
      </c>
    </row>
    <row spans="1:3" r="28">
      <c t="s" s="4" r="A28">
        <v>330</v>
      </c>
      <c t="n" s="6" r="B28">
        <v>10749</v>
      </c>
      <c t="n" s="6" r="C28">
        <v>10749</v>
      </c>
    </row>
    <row spans="1:3" r="29">
      <c t="s" s="4" r="A29">
        <v>341</v>
      </c>
    </row>
    <row spans="1:3" r="30">
      <c t="s" s="3" r="A30">
        <v>324</v>
      </c>
    </row>
    <row spans="1:3" r="31">
      <c t="s" s="4" r="A31">
        <v>330</v>
      </c>
      <c t="n" s="6" r="B31">
        <v>15503</v>
      </c>
      <c t="n" s="6" r="C31">
        <v>15503</v>
      </c>
    </row>
    <row spans="1:3" r="32">
      <c t="s" s="4" r="A32">
        <v>342</v>
      </c>
    </row>
    <row spans="1:3" r="33">
      <c t="s" s="3" r="A33">
        <v>324</v>
      </c>
    </row>
    <row spans="1:3" r="34">
      <c t="s" s="4" r="A34">
        <v>330</v>
      </c>
      <c t="n" s="6" r="B34">
        <v>5165</v>
      </c>
      <c t="n" s="6" r="C34">
        <v>5165</v>
      </c>
    </row>
    <row spans="1:3" r="35">
      <c t="s" s="4" r="A35">
        <v>343</v>
      </c>
    </row>
    <row spans="1:3" r="36">
      <c t="s" s="3" r="A36">
        <v>324</v>
      </c>
    </row>
    <row spans="1:3" r="37">
      <c t="s" s="4" r="A37">
        <v>344</v>
      </c>
      <c t="n" s="6" r="B37">
        <v>1</v>
      </c>
      <c t="n" s="6" r="C37">
        <v>1</v>
      </c>
    </row>
    <row spans="1:3" r="38">
      <c t="s" s="4" r="A38">
        <v>345</v>
      </c>
      <c t="n" s="6" r="B38">
        <v>32</v>
      </c>
      <c t="n" s="6" r="C38">
        <v>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25"/>
    <col customWidth="1" max="3" min="3" width="21"/>
  </cols>
  <sheetData>
    <row spans="1:3" r="1">
      <c t="s" s="1" r="A1">
        <v>346</v>
      </c>
      <c t="s" s="2" r="B1">
        <v>347</v>
      </c>
      <c t="s" s="2" r="C1">
        <v>348</v>
      </c>
    </row>
    <row spans="1:3" r="2">
      <c t="s" s="3" r="A2">
        <v>238</v>
      </c>
    </row>
    <row spans="1:3" r="3">
      <c t="s" s="4" r="A3">
        <v>42</v>
      </c>
      <c t="n" s="8" r="B3">
        <v>6827</v>
      </c>
      <c t="n" s="8" r="C3">
        <v>6827</v>
      </c>
    </row>
    <row spans="1:3" r="4">
      <c t="s" s="4" r="A4">
        <v>349</v>
      </c>
    </row>
    <row spans="1:3" r="5">
      <c t="s" s="3" r="A5">
        <v>238</v>
      </c>
    </row>
    <row spans="1:3" r="6">
      <c t="s" s="4" r="A6">
        <v>350</v>
      </c>
      <c t="n" s="6" r="B6">
        <v>6</v>
      </c>
    </row>
    <row spans="1:3" r="7">
      <c t="s" s="4" r="A7">
        <v>351</v>
      </c>
      <c t="s" s="4" r="B7">
        <v>352</v>
      </c>
    </row>
    <row spans="1:3" r="8">
      <c t="s" s="4" r="A8">
        <v>42</v>
      </c>
      <c t="n" s="8" r="B8">
        <v>60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v>
      </c>
      <c t="s" s="2" r="B1">
        <v>1</v>
      </c>
    </row>
    <row spans="1:4" r="2">
      <c t="s" s="2" r="B2">
        <v>2</v>
      </c>
      <c t="s" s="2" r="C2">
        <v>30</v>
      </c>
      <c t="s" s="2" r="D2">
        <v>81</v>
      </c>
    </row>
    <row spans="1:4" r="3">
      <c t="s" s="3" r="A3">
        <v>82</v>
      </c>
    </row>
    <row spans="1:4" r="4">
      <c t="s" s="4" r="A4">
        <v>83</v>
      </c>
      <c t="n" s="8" r="B4">
        <v>1113971</v>
      </c>
      <c t="n" s="8" r="C4">
        <v>1099228</v>
      </c>
      <c t="n" s="8" r="D4">
        <v>1077062</v>
      </c>
    </row>
    <row spans="1:4" r="5">
      <c t="s" s="4" r="A5">
        <v>84</v>
      </c>
      <c t="n" s="6" r="B5">
        <v>10728</v>
      </c>
      <c t="n" s="6" r="C5">
        <v>9765</v>
      </c>
      <c t="n" s="6" r="D5">
        <v>9234</v>
      </c>
    </row>
    <row spans="1:4" r="6">
      <c t="s" s="4" r="A6">
        <v>85</v>
      </c>
      <c t="n" s="6" r="B6">
        <v>240711</v>
      </c>
      <c t="n" s="6" r="C6">
        <v>219082</v>
      </c>
      <c t="n" s="6" r="D6">
        <v>210491</v>
      </c>
    </row>
    <row spans="1:4" r="7">
      <c t="s" s="4" r="A7">
        <v>86</v>
      </c>
      <c t="n" s="6" r="B7">
        <v>1365410</v>
      </c>
      <c t="n" s="6" r="C7">
        <v>1328075</v>
      </c>
      <c t="n" s="6" r="D7">
        <v>1296787</v>
      </c>
    </row>
    <row spans="1:4" r="8">
      <c t="s" s="3" r="A8">
        <v>87</v>
      </c>
    </row>
    <row spans="1:4" r="9">
      <c t="s" s="4" r="A9">
        <v>88</v>
      </c>
      <c t="n" s="6" r="B9">
        <v>539086</v>
      </c>
      <c t="n" s="6" r="C9">
        <v>533549</v>
      </c>
      <c t="n" s="6" r="D9">
        <v>525733</v>
      </c>
    </row>
    <row spans="1:4" r="10">
      <c t="s" s="4" r="A10">
        <v>89</v>
      </c>
      <c t="n" s="6" r="B10">
        <v>293501</v>
      </c>
      <c t="n" s="6" r="C10">
        <v>292457</v>
      </c>
      <c t="n" s="6" r="D10">
        <v>265945</v>
      </c>
    </row>
    <row spans="1:4" r="11">
      <c t="s" s="4" r="A11">
        <v>90</v>
      </c>
      <c t="n" s="6" r="B11">
        <v>240711</v>
      </c>
      <c t="n" s="6" r="C11">
        <v>219082</v>
      </c>
      <c t="n" s="6" r="D11">
        <v>210491</v>
      </c>
    </row>
    <row spans="1:4" r="12">
      <c t="s" s="4" r="A12">
        <v>91</v>
      </c>
      <c t="n" s="6" r="B12">
        <v>199075</v>
      </c>
      <c t="n" s="6" r="C12">
        <v>197359</v>
      </c>
      <c t="n" s="6" r="D12">
        <v>193820</v>
      </c>
    </row>
    <row spans="1:4" r="13">
      <c t="s" s="4" r="A13">
        <v>92</v>
      </c>
      <c t="n" s="6" r="B13">
        <v>70757</v>
      </c>
      <c t="n" s="6" r="C13">
        <v>72385</v>
      </c>
      <c t="n" s="6" r="D13">
        <v>63509</v>
      </c>
    </row>
    <row spans="1:4" r="14">
      <c t="s" s="4" r="A14">
        <v>93</v>
      </c>
      <c t="n" s="6" r="B14">
        <v>33815</v>
      </c>
      <c t="n" s="6" r="C14">
        <v>31834</v>
      </c>
      <c t="n" s="6" r="D14">
        <v>27022</v>
      </c>
    </row>
    <row spans="1:4" r="15">
      <c t="s" s="4" r="A15">
        <v>94</v>
      </c>
      <c t="n" s="6" r="B15">
        <v>25344</v>
      </c>
    </row>
    <row spans="1:4" r="16">
      <c t="s" s="4" r="A16">
        <v>95</v>
      </c>
      <c t="n" s="6" r="B16">
        <v>145</v>
      </c>
      <c t="n" s="6" r="C16">
        <v>589</v>
      </c>
      <c t="n" s="6" r="D16">
        <v>186</v>
      </c>
    </row>
    <row spans="1:4" r="17">
      <c t="s" s="4" r="A17">
        <v>96</v>
      </c>
      <c t="n" s="6" r="B17">
        <v>1402434</v>
      </c>
      <c t="n" s="6" r="C17">
        <v>1347255</v>
      </c>
      <c t="n" s="6" r="D17">
        <v>1286706</v>
      </c>
    </row>
    <row spans="1:4" r="18">
      <c t="s" s="4" r="A18">
        <v>97</v>
      </c>
      <c t="n" s="6" r="B18">
        <v>-37024</v>
      </c>
      <c t="n" s="6" r="C18">
        <v>-19180</v>
      </c>
      <c t="n" s="6" r="D18">
        <v>10081</v>
      </c>
    </row>
    <row spans="1:4" r="19">
      <c t="s" s="4" r="A19">
        <v>98</v>
      </c>
      <c t="n" s="6" r="B19">
        <v>982</v>
      </c>
      <c t="n" s="6" r="C19">
        <v>867</v>
      </c>
      <c t="n" s="6" r="D19">
        <v>781</v>
      </c>
    </row>
    <row spans="1:4" r="20">
      <c t="s" s="4" r="A20">
        <v>99</v>
      </c>
      <c t="n" s="6" r="B20">
        <v>-4927</v>
      </c>
      <c t="n" s="6" r="C20">
        <v>-5131</v>
      </c>
      <c t="n" s="6" r="D20">
        <v>-5227</v>
      </c>
    </row>
    <row spans="1:4" r="21">
      <c t="s" s="4" r="A21">
        <v>100</v>
      </c>
      <c t="n" s="6" r="B21">
        <v>692</v>
      </c>
      <c t="n" s="6" r="D21">
        <v>-599</v>
      </c>
    </row>
    <row spans="1:4" r="22">
      <c t="s" s="4" r="A22">
        <v>101</v>
      </c>
      <c t="n" s="6" r="B22">
        <v>160</v>
      </c>
      <c t="n" s="6" r="C22">
        <v>392</v>
      </c>
      <c t="n" s="6" r="D22">
        <v>-5</v>
      </c>
    </row>
    <row spans="1:4" r="23">
      <c t="s" s="4" r="A23">
        <v>102</v>
      </c>
      <c t="n" s="6" r="B23">
        <v>-40117</v>
      </c>
      <c t="n" s="6" r="C23">
        <v>-23052</v>
      </c>
      <c t="n" s="6" r="D23">
        <v>5031</v>
      </c>
    </row>
    <row spans="1:4" r="24">
      <c t="s" s="4" r="A24">
        <v>103</v>
      </c>
      <c t="n" s="6" r="B24">
        <v>-662</v>
      </c>
      <c t="n" s="6" r="C24">
        <v>-56385</v>
      </c>
      <c t="n" s="6" r="D24">
        <v>-1916</v>
      </c>
    </row>
    <row spans="1:4" r="25">
      <c t="s" s="4" r="A25">
        <v>104</v>
      </c>
      <c t="n" s="6" r="B25">
        <v>20</v>
      </c>
      <c t="n" s="6" r="C25">
        <v>87</v>
      </c>
      <c t="n" s="6" r="D25">
        <v>334</v>
      </c>
    </row>
    <row spans="1:4" r="26">
      <c t="s" s="4" r="A26">
        <v>105</v>
      </c>
      <c t="n" s="6" r="B26">
        <v>-40759</v>
      </c>
      <c t="n" s="6" r="C26">
        <v>-79350</v>
      </c>
      <c t="n" s="6" r="D26">
        <v>3449</v>
      </c>
    </row>
    <row spans="1:4" r="27">
      <c t="s" s="4" r="A27">
        <v>106</v>
      </c>
      <c t="n" s="6" r="B27">
        <v>-2324</v>
      </c>
      <c t="n" s="6" r="C27">
        <v>-6056</v>
      </c>
      <c t="n" s="6" r="D27">
        <v>-5789</v>
      </c>
    </row>
    <row spans="1:4" r="28">
      <c t="s" s="4" r="A28">
        <v>107</v>
      </c>
      <c t="n" s="8" r="B28">
        <v>-43083</v>
      </c>
      <c t="n" s="8" r="C28">
        <v>-85406</v>
      </c>
      <c t="n" s="8" r="D28">
        <v>-2340</v>
      </c>
    </row>
    <row spans="1:4" r="29">
      <c t="s" s="4" r="A29">
        <v>108</v>
      </c>
      <c t="n" s="6" r="B29">
        <v>48406</v>
      </c>
      <c t="n" s="6" r="C29">
        <v>48028</v>
      </c>
      <c t="n" s="6" r="D29">
        <v>48277</v>
      </c>
    </row>
    <row spans="1:4" r="30">
      <c t="s" s="4" r="A30">
        <v>109</v>
      </c>
      <c t="n" s="6" r="B30">
        <v>48406</v>
      </c>
      <c t="n" s="6" r="C30">
        <v>48028</v>
      </c>
      <c t="n" s="6" r="D30">
        <v>49263</v>
      </c>
    </row>
    <row spans="1:4" r="31">
      <c t="s" s="3" r="A31">
        <v>110</v>
      </c>
    </row>
    <row spans="1:4" r="32">
      <c t="s" s="4" r="A32">
        <v>111</v>
      </c>
      <c t="n" s="9" r="B32">
        <v>-0.84</v>
      </c>
      <c t="n" s="9" r="C32">
        <v>-1.65</v>
      </c>
      <c t="n" s="9" r="D32">
        <v>0.07000000000000001</v>
      </c>
    </row>
    <row spans="1:4" r="33">
      <c t="s" s="4" r="A33">
        <v>112</v>
      </c>
      <c t="n" s="10" r="B33">
        <v>-0.05</v>
      </c>
      <c t="n" s="10" r="C33">
        <v>-0.13</v>
      </c>
      <c t="n" s="10" r="D33">
        <v>-0.12</v>
      </c>
    </row>
    <row spans="1:4" r="34">
      <c t="s" s="4" r="A34">
        <v>113</v>
      </c>
      <c t="n" s="9" r="B34">
        <v>-0.89</v>
      </c>
      <c t="n" s="9" r="C34">
        <v>-1.78</v>
      </c>
      <c t="n" s="9" r="D34">
        <v>-0.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3</v>
      </c>
      <c t="s" s="2" r="B1">
        <v>1</v>
      </c>
    </row>
    <row spans="1:4" r="2">
      <c t="s" s="2" r="B2">
        <v>2</v>
      </c>
      <c t="s" s="2" r="C2">
        <v>30</v>
      </c>
      <c t="s" s="2" r="D2">
        <v>81</v>
      </c>
    </row>
    <row spans="1:4" r="3">
      <c t="s" s="3" r="A3">
        <v>37</v>
      </c>
    </row>
    <row spans="1:4" r="4">
      <c t="s" s="4" r="A4">
        <v>354</v>
      </c>
      <c t="n" s="8" r="B4">
        <v>3301</v>
      </c>
      <c t="n" s="8" r="C4">
        <v>2945</v>
      </c>
    </row>
    <row spans="1:4" r="5">
      <c t="s" s="4" r="A5">
        <v>355</v>
      </c>
      <c t="n" s="6" r="B5">
        <v>2821</v>
      </c>
      <c t="n" s="6" r="C5">
        <v>2170</v>
      </c>
    </row>
    <row spans="1:4" r="6">
      <c t="s" s="3" r="A6">
        <v>240</v>
      </c>
    </row>
    <row spans="1:4" r="7">
      <c t="s" s="4" r="A7">
        <v>356</v>
      </c>
      <c t="n" s="6" r="B7">
        <v>49583</v>
      </c>
      <c t="n" s="6" r="C7">
        <v>43271</v>
      </c>
    </row>
    <row spans="1:4" r="8">
      <c t="s" s="4" r="A8">
        <v>357</v>
      </c>
      <c t="n" s="6" r="B8">
        <v>1543</v>
      </c>
      <c t="n" s="6" r="C8">
        <v>2298</v>
      </c>
    </row>
    <row spans="1:4" r="9">
      <c t="s" s="4" r="A9">
        <v>358</v>
      </c>
      <c t="n" s="6" r="B9">
        <v>912</v>
      </c>
      <c t="n" s="6" r="C9">
        <v>788</v>
      </c>
      <c t="n" s="8" r="D9">
        <v>693</v>
      </c>
    </row>
    <row spans="1:4" r="10">
      <c t="s" s="3" r="A10">
        <v>359</v>
      </c>
    </row>
    <row spans="1:4" r="11">
      <c t="s" s="4" r="A11">
        <v>360</v>
      </c>
      <c t="n" s="6" r="B11">
        <v>14436</v>
      </c>
      <c t="n" s="6" r="C11">
        <v>7761</v>
      </c>
    </row>
    <row spans="1:4" r="12">
      <c t="s" s="4" r="A12">
        <v>361</v>
      </c>
      <c t="n" s="6" r="B12">
        <v>238</v>
      </c>
      <c t="n" s="6" r="C12">
        <v>97</v>
      </c>
    </row>
    <row spans="1:4" r="13">
      <c t="s" s="4" r="A13">
        <v>362</v>
      </c>
      <c t="n" s="6" r="B13">
        <v>1986</v>
      </c>
      <c t="n" s="6" r="C13">
        <v>1797</v>
      </c>
    </row>
    <row spans="1:4" r="14">
      <c t="s" s="4" r="A14">
        <v>363</v>
      </c>
      <c t="n" s="6" r="B14">
        <v>332</v>
      </c>
      <c t="n" s="6" r="C14">
        <v>60</v>
      </c>
    </row>
    <row spans="1:4" r="15">
      <c t="s" s="4" r="A15">
        <v>364</v>
      </c>
      <c t="n" s="6" r="B15">
        <v>16422</v>
      </c>
      <c t="n" s="6" r="C15">
        <v>9558</v>
      </c>
    </row>
    <row spans="1:4" r="16">
      <c t="s" s="4" r="A16">
        <v>365</v>
      </c>
      <c t="n" s="6" r="B16">
        <v>570</v>
      </c>
      <c t="n" s="6" r="C16">
        <v>157</v>
      </c>
    </row>
    <row spans="1:4" r="17">
      <c t="s" s="4" r="A17">
        <v>366</v>
      </c>
    </row>
    <row spans="1:4" r="18">
      <c t="s" s="3" r="A18">
        <v>37</v>
      </c>
    </row>
    <row spans="1:4" r="19">
      <c t="s" s="4" r="A19">
        <v>354</v>
      </c>
      <c t="n" s="6" r="B19">
        <v>1397</v>
      </c>
      <c t="n" s="6" r="C19">
        <v>913</v>
      </c>
    </row>
    <row spans="1:4" r="20">
      <c t="s" s="4" r="A20">
        <v>355</v>
      </c>
      <c t="n" s="6" r="B20">
        <v>2821</v>
      </c>
      <c t="n" s="6" r="C20">
        <v>2170</v>
      </c>
    </row>
    <row spans="1:4" r="21">
      <c t="s" s="4" r="A21">
        <v>367</v>
      </c>
    </row>
    <row spans="1:4" r="22">
      <c t="s" s="3" r="A22">
        <v>37</v>
      </c>
    </row>
    <row spans="1:4" r="23">
      <c t="s" s="4" r="A23">
        <v>354</v>
      </c>
      <c t="n" s="6" r="B23">
        <v>1279</v>
      </c>
      <c t="n" s="6" r="C23">
        <v>1376</v>
      </c>
    </row>
    <row spans="1:4" r="24">
      <c t="s" s="4" r="A24">
        <v>368</v>
      </c>
    </row>
    <row spans="1:4" r="25">
      <c t="s" s="3" r="A25">
        <v>37</v>
      </c>
    </row>
    <row spans="1:4" r="26">
      <c t="s" s="4" r="A26">
        <v>354</v>
      </c>
      <c t="n" s="8" r="B26">
        <v>625</v>
      </c>
      <c t="n" s="8" r="C26">
        <v>65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9</v>
      </c>
      <c t="s" s="2" r="B1">
        <v>1</v>
      </c>
    </row>
    <row spans="1:4" r="2">
      <c t="s" s="2" r="B2">
        <v>2</v>
      </c>
      <c t="s" s="2" r="C2">
        <v>30</v>
      </c>
      <c t="s" s="2" r="D2">
        <v>81</v>
      </c>
    </row>
    <row spans="1:4" r="3">
      <c t="s" s="3" r="A3">
        <v>244</v>
      </c>
    </row>
    <row spans="1:4" r="4">
      <c t="s" s="4" r="A4">
        <v>370</v>
      </c>
      <c t="n" s="8" r="B4">
        <v>9607</v>
      </c>
      <c t="n" s="8" r="C4">
        <v>12409</v>
      </c>
    </row>
    <row spans="1:4" r="5">
      <c t="s" s="4" r="A5">
        <v>371</v>
      </c>
      <c t="n" s="6" r="B5">
        <v>12692</v>
      </c>
      <c t="n" s="6" r="C5">
        <v>11384</v>
      </c>
    </row>
    <row spans="1:4" r="6">
      <c t="s" s="3" r="A6">
        <v>372</v>
      </c>
    </row>
    <row spans="1:4" r="7">
      <c t="s" s="4" r="A7">
        <v>373</v>
      </c>
      <c t="n" s="6" r="B7">
        <v>3416</v>
      </c>
      <c t="n" s="6" r="C7">
        <v>4281</v>
      </c>
      <c t="n" s="8" r="D7">
        <v>2792</v>
      </c>
    </row>
    <row spans="1:4" r="8">
      <c t="s" s="4" r="A8">
        <v>374</v>
      </c>
      <c t="n" s="6" r="B8">
        <v>4646</v>
      </c>
      <c t="n" s="6" r="C8">
        <v>4777</v>
      </c>
      <c t="n" s="6" r="D8">
        <v>6412</v>
      </c>
    </row>
    <row spans="1:4" r="9">
      <c t="s" s="4" r="A9">
        <v>375</v>
      </c>
      <c t="n" s="6" r="B9">
        <v>-4470</v>
      </c>
      <c t="n" s="6" r="C9">
        <v>-5642</v>
      </c>
      <c t="n" s="6" r="D9">
        <v>-4923</v>
      </c>
    </row>
    <row spans="1:4" r="10">
      <c t="s" s="4" r="A10">
        <v>376</v>
      </c>
      <c t="n" s="6" r="B10">
        <v>3592</v>
      </c>
      <c t="n" s="6" r="C10">
        <v>3416</v>
      </c>
      <c t="n" s="6" r="D10">
        <v>4281</v>
      </c>
    </row>
    <row spans="1:4" r="11">
      <c t="s" s="3" r="A11">
        <v>246</v>
      </c>
    </row>
    <row spans="1:4" r="12">
      <c t="s" s="4" r="A12">
        <v>377</v>
      </c>
      <c t="n" s="6" r="B12">
        <v>100</v>
      </c>
      <c t="n" s="6" r="C12">
        <v>373</v>
      </c>
    </row>
    <row spans="1:4" r="13">
      <c t="s" s="4" r="A13">
        <v>378</v>
      </c>
      <c t="n" s="6" r="B13">
        <v>380</v>
      </c>
      <c t="n" s="6" r="C13">
        <v>3414</v>
      </c>
    </row>
    <row spans="1:4" r="14">
      <c t="s" s="3" r="A14">
        <v>379</v>
      </c>
    </row>
    <row spans="1:4" r="15">
      <c t="n" s="6" r="A15">
        <v>2016</v>
      </c>
      <c t="n" s="6" r="B15">
        <v>90</v>
      </c>
    </row>
    <row spans="1:4" r="16">
      <c t="s" s="4" r="A16">
        <v>338</v>
      </c>
    </row>
    <row spans="1:4" r="17">
      <c t="s" s="3" r="A17">
        <v>372</v>
      </c>
    </row>
    <row spans="1:4" r="18">
      <c t="s" s="4" r="A18">
        <v>374</v>
      </c>
      <c t="n" s="8" r="B18">
        <v>1963</v>
      </c>
      <c t="n" s="8" r="C18">
        <v>1321</v>
      </c>
      <c t="n" s="8" r="D18">
        <v>2005</v>
      </c>
    </row>
    <row spans="1:4" r="19">
      <c t="s" s="4" r="A19">
        <v>380</v>
      </c>
    </row>
    <row spans="1:4" r="20">
      <c t="s" s="3" r="A20">
        <v>246</v>
      </c>
    </row>
    <row spans="1:4" r="21">
      <c t="s" s="4" r="A21">
        <v>381</v>
      </c>
      <c t="s" s="4" r="B21">
        <v>38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383</v>
      </c>
      <c t="s" s="2" r="B1">
        <v>1</v>
      </c>
    </row>
    <row spans="1:2" r="2">
      <c t="s" s="2" r="B2">
        <v>2</v>
      </c>
    </row>
    <row spans="1:2" r="3">
      <c t="s" s="4" r="A3">
        <v>384</v>
      </c>
    </row>
    <row spans="1:2" r="4">
      <c t="s" s="3" r="A4">
        <v>199</v>
      </c>
    </row>
    <row spans="1:2" r="5">
      <c t="s" s="4" r="A5">
        <v>385</v>
      </c>
      <c t="s" s="4" r="B5">
        <v>386</v>
      </c>
    </row>
    <row spans="1:2" r="6">
      <c t="s" s="4" r="A6">
        <v>387</v>
      </c>
    </row>
    <row spans="1:2" r="7">
      <c t="s" s="3" r="A7">
        <v>199</v>
      </c>
    </row>
    <row spans="1:2" r="8">
      <c t="s" s="4" r="A8">
        <v>385</v>
      </c>
      <c t="s" s="4" r="B8">
        <v>388</v>
      </c>
    </row>
    <row spans="1:2" r="9">
      <c t="s" s="4" r="A9">
        <v>389</v>
      </c>
    </row>
    <row spans="1:2" r="10">
      <c t="s" s="3" r="A10">
        <v>199</v>
      </c>
    </row>
    <row spans="1:2" r="11">
      <c t="s" s="4" r="A11">
        <v>385</v>
      </c>
      <c t="s" s="4" r="B11">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391</v>
      </c>
      <c t="s" s="2" r="B1">
        <v>1</v>
      </c>
    </row>
    <row spans="1:3" r="2">
      <c t="s" s="2" r="B2">
        <v>347</v>
      </c>
      <c t="s" s="2" r="C2">
        <v>348</v>
      </c>
    </row>
    <row spans="1:3" r="3">
      <c t="s" s="3" r="A3">
        <v>59</v>
      </c>
    </row>
    <row spans="1:3" r="4">
      <c t="s" s="4" r="A4">
        <v>392</v>
      </c>
      <c t="n" s="8" r="B4">
        <v>0</v>
      </c>
    </row>
    <row spans="1:3" r="5">
      <c t="s" s="4" r="A5">
        <v>393</v>
      </c>
      <c t="n" s="6" r="B5">
        <v>6733</v>
      </c>
      <c t="n" s="8" r="C5">
        <v>4333</v>
      </c>
    </row>
    <row spans="1:3" r="6">
      <c t="s" s="4" r="A6">
        <v>394</v>
      </c>
      <c t="n" s="8" r="B6">
        <v>64966</v>
      </c>
      <c t="n" s="6" r="C6">
        <v>59333</v>
      </c>
    </row>
    <row spans="1:3" r="7">
      <c t="s" s="4" r="A7">
        <v>395</v>
      </c>
      <c t="n" s="6" r="B7">
        <v>2</v>
      </c>
    </row>
    <row spans="1:3" r="8">
      <c t="s" s="4" r="A8">
        <v>396</v>
      </c>
      <c t="n" s="6" r="B8">
        <v>3</v>
      </c>
    </row>
    <row spans="1:3" r="9">
      <c t="s" s="4" r="A9">
        <v>397</v>
      </c>
      <c t="n" s="8" r="B9">
        <v>2709</v>
      </c>
      <c t="n" s="8" r="C9">
        <v>3425</v>
      </c>
    </row>
    <row spans="1:3" r="10">
      <c t="s" s="4" r="A10">
        <v>398</v>
      </c>
    </row>
    <row spans="1:3" r="11">
      <c t="s" s="3" r="A11">
        <v>59</v>
      </c>
    </row>
    <row spans="1:3" r="12">
      <c t="s" s="4" r="A12">
        <v>399</v>
      </c>
      <c t="s" s="4" r="B12">
        <v>400</v>
      </c>
    </row>
    <row spans="1:3" r="13">
      <c t="s" s="4" r="A13">
        <v>401</v>
      </c>
      <c t="s" s="4" r="B13">
        <v>402</v>
      </c>
    </row>
    <row spans="1:3" r="14">
      <c t="s" s="4" r="A14">
        <v>403</v>
      </c>
      <c t="s" s="4" r="B14">
        <v>404</v>
      </c>
    </row>
    <row spans="1:3" r="15">
      <c t="s" s="4" r="A15">
        <v>405</v>
      </c>
      <c t="s" s="4" r="B15">
        <v>406</v>
      </c>
    </row>
    <row spans="1:3" r="16">
      <c t="s" s="4" r="A16">
        <v>407</v>
      </c>
    </row>
    <row spans="1:3" r="17">
      <c t="s" s="3" r="A17">
        <v>59</v>
      </c>
    </row>
    <row spans="1:3" r="18">
      <c t="s" s="4" r="A18">
        <v>399</v>
      </c>
      <c t="s" s="4" r="B18">
        <v>408</v>
      </c>
    </row>
    <row spans="1:3" r="19">
      <c t="s" s="4" r="A19">
        <v>409</v>
      </c>
      <c t="s" s="4" r="B19">
        <v>410</v>
      </c>
    </row>
    <row spans="1:3" r="20">
      <c t="s" s="4" r="A20">
        <v>411</v>
      </c>
    </row>
    <row spans="1:3" r="21">
      <c t="s" s="3" r="A21">
        <v>59</v>
      </c>
    </row>
    <row spans="1:3" r="22">
      <c t="s" s="4" r="A22">
        <v>399</v>
      </c>
      <c t="s" s="4" r="B22">
        <v>400</v>
      </c>
    </row>
    <row spans="1:3" r="23">
      <c t="s" s="4" r="A23">
        <v>409</v>
      </c>
      <c t="s" s="4" r="B23">
        <v>402</v>
      </c>
    </row>
    <row spans="1:3" r="24">
      <c t="s" s="4" r="A24">
        <v>412</v>
      </c>
    </row>
    <row spans="1:3" r="25">
      <c t="s" s="3" r="A25">
        <v>59</v>
      </c>
    </row>
    <row spans="1:3" r="26">
      <c t="s" s="4" r="A26">
        <v>409</v>
      </c>
      <c t="s" s="4" r="B26">
        <v>413</v>
      </c>
    </row>
    <row spans="1:3" r="27">
      <c t="s" s="4" r="A27">
        <v>414</v>
      </c>
    </row>
    <row spans="1:3" r="28">
      <c t="s" s="3" r="A28">
        <v>59</v>
      </c>
    </row>
    <row spans="1:3" r="29">
      <c t="s" s="4" r="A29">
        <v>399</v>
      </c>
      <c t="s" s="4" r="B29">
        <v>415</v>
      </c>
    </row>
    <row spans="1:3" r="30">
      <c t="s" s="4" r="A30">
        <v>409</v>
      </c>
      <c t="s" s="4" r="B30">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18"/>
    <col customWidth="1" max="5" min="5" width="14"/>
    <col customWidth="1" max="6" min="6" width="21"/>
    <col customWidth="1" max="7" min="7" width="20"/>
    <col customWidth="1" max="8" min="8" width="27"/>
    <col customWidth="1" max="9" min="9" width="27"/>
  </cols>
  <sheetData>
    <row spans="1:9" r="1">
      <c t="s" s="1" r="A1">
        <v>417</v>
      </c>
      <c t="s" s="2" r="B1">
        <v>1</v>
      </c>
    </row>
    <row spans="1:9" r="2">
      <c t="s" s="2" r="B2">
        <v>2</v>
      </c>
      <c t="s" s="2" r="C2">
        <v>418</v>
      </c>
      <c t="s" s="2" r="D2">
        <v>419</v>
      </c>
      <c t="s" s="2" r="E2">
        <v>2</v>
      </c>
      <c t="s" s="2" r="F2">
        <v>420</v>
      </c>
      <c t="s" s="2" r="G2">
        <v>421</v>
      </c>
      <c t="s" s="2" r="H2">
        <v>422</v>
      </c>
      <c t="s" s="2" r="I2">
        <v>423</v>
      </c>
    </row>
    <row spans="1:9" r="3">
      <c t="s" s="3" r="A3">
        <v>266</v>
      </c>
    </row>
    <row spans="1:9" r="4">
      <c t="s" s="4" r="A4">
        <v>326</v>
      </c>
      <c t="n" s="6" r="C4">
        <v>2</v>
      </c>
      <c t="n" s="6" r="D4">
        <v>2</v>
      </c>
    </row>
    <row spans="1:9" r="5">
      <c t="s" s="4" r="A5">
        <v>424</v>
      </c>
      <c t="n" s="6" r="D5">
        <v>1</v>
      </c>
    </row>
    <row spans="1:9" r="6">
      <c t="s" s="3" r="A6">
        <v>425</v>
      </c>
    </row>
    <row spans="1:9" r="7">
      <c t="s" s="4" r="A7">
        <v>426</v>
      </c>
      <c t="s" s="4" r="B7">
        <v>427</v>
      </c>
    </row>
    <row spans="1:9" r="8">
      <c t="s" s="4" r="A8">
        <v>428</v>
      </c>
      <c t="n" s="8" r="F8">
        <v>234</v>
      </c>
    </row>
    <row spans="1:9" r="9">
      <c t="s" s="4" r="A9">
        <v>327</v>
      </c>
    </row>
    <row spans="1:9" r="10">
      <c t="s" s="3" r="A10">
        <v>429</v>
      </c>
    </row>
    <row spans="1:9" r="11">
      <c t="s" s="4" r="A11">
        <v>430</v>
      </c>
      <c t="s" s="4" r="E11">
        <v>431</v>
      </c>
      <c t="s" s="4" r="H11">
        <v>432</v>
      </c>
      <c t="s" s="4" r="I11">
        <v>432</v>
      </c>
    </row>
    <row spans="1:9" r="12">
      <c t="s" s="4" r="A12">
        <v>433</v>
      </c>
      <c t="n" s="6" r="F12">
        <v>122018</v>
      </c>
      <c t="n" s="8" r="H12">
        <v>129212</v>
      </c>
      <c t="n" s="8" r="I12">
        <v>132751</v>
      </c>
    </row>
    <row spans="1:9" r="13">
      <c t="s" s="4" r="A13">
        <v>434</v>
      </c>
      <c t="n" s="6" r="F13">
        <v>122821</v>
      </c>
      <c t="n" s="8" r="H13">
        <v>118536</v>
      </c>
      <c t="n" s="8" r="I13">
        <v>116220</v>
      </c>
    </row>
    <row spans="1:9" r="14">
      <c t="s" s="4" r="A14">
        <v>435</v>
      </c>
    </row>
    <row spans="1:9" r="15">
      <c t="s" s="3" r="A15">
        <v>425</v>
      </c>
    </row>
    <row spans="1:9" r="16">
      <c t="s" s="4" r="A16">
        <v>436</v>
      </c>
      <c t="n" s="6" r="G16">
        <v>521900</v>
      </c>
      <c t="n" s="6" r="H16">
        <v>403050</v>
      </c>
      <c t="n" s="6" r="I16">
        <v>385400</v>
      </c>
    </row>
    <row spans="1:9" r="17">
      <c t="s" s="4" r="A17">
        <v>437</v>
      </c>
    </row>
    <row spans="1:9" r="18">
      <c t="s" s="3" r="A18">
        <v>425</v>
      </c>
    </row>
    <row spans="1:9" r="19">
      <c t="s" s="4" r="A19">
        <v>438</v>
      </c>
      <c t="n" s="6" r="F19">
        <v>604</v>
      </c>
    </row>
    <row spans="1:9" r="20">
      <c t="s" s="4" r="A20">
        <v>436</v>
      </c>
      <c t="n" s="6" r="G20">
        <v>35000</v>
      </c>
    </row>
    <row spans="1:9" r="21">
      <c t="s" s="4" r="A21">
        <v>428</v>
      </c>
      <c t="n" s="8" r="F21">
        <v>234</v>
      </c>
    </row>
  </sheetData>
  <mergeCells count="2">
    <mergeCell ref="A1:A2"/>
    <mergeCell ref="B1:I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9</v>
      </c>
      <c t="s" s="2" r="B1">
        <v>1</v>
      </c>
    </row>
    <row spans="1:4" r="2">
      <c t="s" s="2" r="B2">
        <v>2</v>
      </c>
      <c t="s" s="2" r="C2">
        <v>30</v>
      </c>
      <c t="s" s="2" r="D2">
        <v>81</v>
      </c>
    </row>
    <row spans="1:4" r="3">
      <c t="s" s="3" r="A3">
        <v>199</v>
      </c>
    </row>
    <row spans="1:4" r="4">
      <c t="s" s="4" r="A4">
        <v>440</v>
      </c>
      <c t="n" s="8" r="B4">
        <v>529429</v>
      </c>
      <c t="n" s="8" r="C4">
        <v>469790</v>
      </c>
    </row>
    <row spans="1:4" r="5">
      <c t="s" s="4" r="A5">
        <v>441</v>
      </c>
      <c t="n" s="6" r="B5">
        <v>-145571</v>
      </c>
      <c t="n" s="6" r="C5">
        <v>-112604</v>
      </c>
    </row>
    <row spans="1:4" r="6">
      <c t="s" s="4" r="A6">
        <v>41</v>
      </c>
      <c t="n" s="6" r="B6">
        <v>383858</v>
      </c>
      <c t="n" s="6" r="C6">
        <v>357186</v>
      </c>
    </row>
    <row spans="1:4" r="7">
      <c t="s" s="4" r="A7">
        <v>442</v>
      </c>
      <c t="n" s="6" r="B7">
        <v>33129</v>
      </c>
      <c t="n" s="6" r="C7">
        <v>29434</v>
      </c>
      <c t="n" s="8" r="D7">
        <v>25871</v>
      </c>
    </row>
    <row spans="1:4" r="8">
      <c t="s" s="4" r="A8">
        <v>95</v>
      </c>
      <c t="n" s="6" r="B8">
        <v>145</v>
      </c>
      <c t="n" s="6" r="C8">
        <v>589</v>
      </c>
      <c t="n" s="6" r="D8">
        <v>186</v>
      </c>
    </row>
    <row spans="1:4" r="9">
      <c t="s" s="4" r="A9">
        <v>443</v>
      </c>
      <c t="n" s="6" r="B9">
        <v>18254</v>
      </c>
      <c t="n" s="6" r="C9">
        <v>15518</v>
      </c>
    </row>
    <row spans="1:4" r="10">
      <c t="s" s="4" r="A10">
        <v>444</v>
      </c>
    </row>
    <row spans="1:4" r="11">
      <c t="s" s="3" r="A11">
        <v>199</v>
      </c>
    </row>
    <row spans="1:4" r="12">
      <c t="s" s="4" r="A12">
        <v>445</v>
      </c>
      <c t="n" s="6" r="B12">
        <v>8289</v>
      </c>
      <c t="n" s="6" r="C12">
        <v>7799</v>
      </c>
    </row>
    <row spans="1:4" r="13">
      <c t="n" s="11" r="A13">
        <v>3</v>
      </c>
    </row>
    <row spans="1:4" r="14">
      <c t="s" s="3" r="A14">
        <v>199</v>
      </c>
    </row>
    <row spans="1:4" r="15">
      <c t="s" s="4" r="A15">
        <v>446</v>
      </c>
      <c t="n" s="6" r="B15">
        <v>319</v>
      </c>
      <c t="n" s="6" r="C15">
        <v>478</v>
      </c>
      <c t="n" s="8" r="D15">
        <v>137</v>
      </c>
    </row>
    <row spans="1:4" r="16">
      <c t="s" s="4" r="A16">
        <v>447</v>
      </c>
    </row>
    <row spans="1:4" r="17">
      <c t="s" s="3" r="A17">
        <v>199</v>
      </c>
    </row>
    <row spans="1:4" r="18">
      <c t="s" s="4" r="A18">
        <v>440</v>
      </c>
      <c t="n" s="6" r="B18">
        <v>25410</v>
      </c>
      <c t="n" s="6" r="C18">
        <v>24172</v>
      </c>
    </row>
    <row spans="1:4" r="19">
      <c t="s" s="4" r="A19">
        <v>448</v>
      </c>
    </row>
    <row spans="1:4" r="20">
      <c t="s" s="3" r="A20">
        <v>199</v>
      </c>
    </row>
    <row spans="1:4" r="21">
      <c t="s" s="4" r="A21">
        <v>440</v>
      </c>
      <c t="n" s="6" r="B21">
        <v>338522</v>
      </c>
      <c t="n" s="6" r="C21">
        <v>308779</v>
      </c>
    </row>
    <row spans="1:4" r="22">
      <c t="s" s="4" r="A22">
        <v>449</v>
      </c>
    </row>
    <row spans="1:4" r="23">
      <c t="s" s="3" r="A23">
        <v>199</v>
      </c>
    </row>
    <row spans="1:4" r="24">
      <c t="s" s="4" r="A24">
        <v>440</v>
      </c>
      <c t="n" s="8" r="B24">
        <v>165497</v>
      </c>
      <c t="n" s="8" r="C24">
        <v>1368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8"/>
    <col customWidth="1" max="5" min="5" width="25"/>
    <col customWidth="1" max="6" min="6" width="21"/>
    <col customWidth="1" max="7" min="7" width="21"/>
    <col customWidth="1" max="8" min="8" width="21"/>
  </cols>
  <sheetData>
    <row spans="1:8" r="1">
      <c t="s" s="1" r="A1">
        <v>450</v>
      </c>
      <c t="s" s="2" r="B1">
        <v>451</v>
      </c>
      <c t="s" s="2" r="C1">
        <v>1</v>
      </c>
    </row>
    <row spans="1:8" r="2">
      <c t="s" s="2" r="B2">
        <v>348</v>
      </c>
      <c t="s" s="2" r="C2">
        <v>420</v>
      </c>
      <c t="s" s="2" r="D2">
        <v>452</v>
      </c>
      <c t="s" s="2" r="E2">
        <v>347</v>
      </c>
      <c t="s" s="2" r="F2">
        <v>420</v>
      </c>
      <c t="s" s="2" r="G2">
        <v>348</v>
      </c>
      <c t="s" s="2" r="H2">
        <v>453</v>
      </c>
    </row>
    <row spans="1:8" r="3">
      <c t="s" s="3" r="A3">
        <v>201</v>
      </c>
    </row>
    <row spans="1:8" r="4">
      <c t="s" s="4" r="A4">
        <v>94</v>
      </c>
      <c t="n" s="8" r="F4">
        <v>25344</v>
      </c>
    </row>
    <row spans="1:8" r="5">
      <c t="s" s="4" r="A5">
        <v>454</v>
      </c>
      <c t="n" s="6" r="D5">
        <v>2</v>
      </c>
      <c t="n" s="6" r="E5">
        <v>2</v>
      </c>
    </row>
    <row spans="1:8" r="6">
      <c t="s" s="4" r="A6">
        <v>455</v>
      </c>
      <c t="n" s="6" r="F6">
        <v>726</v>
      </c>
      <c t="n" s="8" r="G6">
        <v>2440</v>
      </c>
      <c t="n" s="8" r="H6">
        <v>1172</v>
      </c>
    </row>
    <row spans="1:8" r="7">
      <c t="s" s="4" r="A7">
        <v>456</v>
      </c>
      <c t="s" s="4" r="C7">
        <v>382</v>
      </c>
    </row>
    <row spans="1:8" r="8">
      <c t="s" s="3" r="A8">
        <v>457</v>
      </c>
    </row>
    <row spans="1:8" r="9">
      <c t="n" s="6" r="A9">
        <v>2016</v>
      </c>
      <c t="n" s="8" r="C9">
        <v>1579</v>
      </c>
      <c t="n" s="8" r="D9">
        <v>1579</v>
      </c>
      <c t="n" s="8" r="E9">
        <v>1579</v>
      </c>
      <c t="n" s="6" r="F9">
        <v>1579</v>
      </c>
    </row>
    <row spans="1:8" r="10">
      <c t="n" s="6" r="A10">
        <v>2017</v>
      </c>
      <c t="n" s="6" r="C10">
        <v>84</v>
      </c>
      <c t="n" s="6" r="D10">
        <v>84</v>
      </c>
      <c t="n" s="6" r="E10">
        <v>84</v>
      </c>
      <c t="n" s="6" r="F10">
        <v>84</v>
      </c>
    </row>
    <row spans="1:8" r="11">
      <c t="n" s="6" r="A11">
        <v>2018</v>
      </c>
      <c t="n" s="6" r="C11">
        <v>80</v>
      </c>
      <c t="n" s="6" r="D11">
        <v>80</v>
      </c>
      <c t="n" s="6" r="E11">
        <v>80</v>
      </c>
      <c t="n" s="6" r="F11">
        <v>80</v>
      </c>
    </row>
    <row spans="1:8" r="12">
      <c t="s" s="3" r="A12">
        <v>458</v>
      </c>
    </row>
    <row spans="1:8" r="13">
      <c t="s" s="4" r="A13">
        <v>459</v>
      </c>
      <c t="n" s="6" r="C13">
        <v>191</v>
      </c>
      <c t="n" s="6" r="D13">
        <v>191</v>
      </c>
      <c t="n" s="6" r="E13">
        <v>191</v>
      </c>
      <c t="n" s="6" r="F13">
        <v>191</v>
      </c>
    </row>
    <row spans="1:8" r="14">
      <c t="s" s="4" r="A14">
        <v>460</v>
      </c>
      <c t="n" s="8" r="B14">
        <v>3000</v>
      </c>
      <c t="n" s="6" r="C14">
        <v>2469</v>
      </c>
      <c t="n" s="6" r="D14">
        <v>2469</v>
      </c>
      <c t="n" s="6" r="E14">
        <v>2469</v>
      </c>
      <c t="n" s="6" r="F14">
        <v>2469</v>
      </c>
      <c t="n" s="6" r="G14">
        <v>3000</v>
      </c>
    </row>
    <row spans="1:8" r="15">
      <c t="s" s="4" r="A15">
        <v>461</v>
      </c>
      <c t="n" s="6" r="B15">
        <v>-2440</v>
      </c>
      <c t="n" s="6" r="C15">
        <v>-726</v>
      </c>
      <c t="n" s="6" r="D15">
        <v>-726</v>
      </c>
      <c t="n" s="6" r="E15">
        <v>-726</v>
      </c>
      <c t="n" s="6" r="F15">
        <v>-726</v>
      </c>
      <c t="n" s="6" r="G15">
        <v>-2440</v>
      </c>
    </row>
    <row spans="1:8" r="16">
      <c t="s" s="4" r="A16">
        <v>462</v>
      </c>
      <c t="n" s="6" r="B16">
        <v>560</v>
      </c>
      <c t="n" s="6" r="C16">
        <v>1743</v>
      </c>
      <c t="n" s="6" r="D16">
        <v>1743</v>
      </c>
      <c t="n" s="6" r="E16">
        <v>1743</v>
      </c>
      <c t="n" s="6" r="F16">
        <v>1743</v>
      </c>
      <c t="n" s="6" r="G16">
        <v>560</v>
      </c>
    </row>
    <row spans="1:8" r="17">
      <c t="s" s="4" r="A17">
        <v>463</v>
      </c>
      <c t="n" s="6" r="B17">
        <v>3000</v>
      </c>
      <c t="n" s="6" r="C17">
        <v>2660</v>
      </c>
      <c t="n" s="6" r="D17">
        <v>2660</v>
      </c>
      <c t="n" s="6" r="E17">
        <v>2660</v>
      </c>
      <c t="n" s="6" r="F17">
        <v>2660</v>
      </c>
      <c t="n" s="6" r="G17">
        <v>3000</v>
      </c>
    </row>
    <row spans="1:8" r="18">
      <c t="s" s="4" r="A18">
        <v>464</v>
      </c>
      <c t="n" s="8" r="B18">
        <v>560</v>
      </c>
      <c t="n" s="6" r="C18">
        <v>1934</v>
      </c>
      <c t="n" s="6" r="D18">
        <v>1934</v>
      </c>
      <c t="n" s="6" r="E18">
        <v>1934</v>
      </c>
      <c t="n" s="6" r="F18">
        <v>1934</v>
      </c>
      <c t="n" s="6" r="G18">
        <v>560</v>
      </c>
    </row>
    <row spans="1:8" r="19">
      <c t="s" s="4" r="A19">
        <v>465</v>
      </c>
    </row>
    <row spans="1:8" r="20">
      <c t="s" s="3" r="A20">
        <v>201</v>
      </c>
    </row>
    <row spans="1:8" r="21">
      <c t="s" s="4" r="A21">
        <v>466</v>
      </c>
      <c t="s" s="4" r="B21">
        <v>467</v>
      </c>
    </row>
    <row spans="1:8" r="22">
      <c t="s" s="4" r="A22">
        <v>468</v>
      </c>
      <c t="n" s="6" r="C22">
        <v>0</v>
      </c>
      <c t="n" s="6" r="D22">
        <v>0</v>
      </c>
      <c t="n" s="6" r="E22">
        <v>0</v>
      </c>
      <c t="n" s="6" r="F22">
        <v>0</v>
      </c>
    </row>
    <row spans="1:8" r="23">
      <c t="s" s="4" r="A23">
        <v>469</v>
      </c>
    </row>
    <row spans="1:8" r="24">
      <c t="s" s="3" r="A24">
        <v>201</v>
      </c>
    </row>
    <row spans="1:8" r="25">
      <c t="s" s="4" r="A25">
        <v>470</v>
      </c>
      <c t="n" s="8" r="B25">
        <v>25344</v>
      </c>
      <c t="n" s="6" r="C25">
        <v>25344</v>
      </c>
      <c t="n" s="6" r="D25">
        <v>25344</v>
      </c>
      <c t="n" s="6" r="E25">
        <v>25344</v>
      </c>
      <c t="n" s="6" r="F25">
        <v>25344</v>
      </c>
      <c t="n" s="6" r="G25">
        <v>25344</v>
      </c>
    </row>
    <row spans="1:8" r="26">
      <c t="s" s="4" r="A26">
        <v>471</v>
      </c>
      <c t="n" s="6" r="C26">
        <v>-25344</v>
      </c>
      <c t="n" s="6" r="D26">
        <v>-25344</v>
      </c>
      <c t="n" s="6" r="E26">
        <v>-25344</v>
      </c>
      <c t="n" s="6" r="F26">
        <v>-25344</v>
      </c>
    </row>
    <row spans="1:8" r="27">
      <c t="s" s="4" r="A27">
        <v>94</v>
      </c>
      <c t="n" s="6" r="F27">
        <v>-25344</v>
      </c>
    </row>
    <row spans="1:8" r="28">
      <c t="s" s="4" r="A28">
        <v>472</v>
      </c>
      <c t="n" s="6" r="B28">
        <v>25344</v>
      </c>
      <c t="n" s="6" r="C28">
        <v>-25344</v>
      </c>
      <c t="n" s="6" r="D28">
        <v>-25344</v>
      </c>
      <c t="n" s="6" r="E28">
        <v>-25344</v>
      </c>
      <c t="n" s="6" r="F28">
        <v>-25344</v>
      </c>
      <c t="n" s="6" r="G28">
        <v>25344</v>
      </c>
    </row>
    <row spans="1:8" r="29">
      <c t="s" s="4" r="A29">
        <v>217</v>
      </c>
    </row>
    <row spans="1:8" r="30">
      <c t="s" s="3" r="A30">
        <v>201</v>
      </c>
    </row>
    <row spans="1:8" r="31">
      <c t="s" s="4" r="A31">
        <v>470</v>
      </c>
      <c t="n" s="6" r="B31">
        <v>209</v>
      </c>
      <c t="n" s="6" r="C31">
        <v>209</v>
      </c>
      <c t="n" s="6" r="D31">
        <v>209</v>
      </c>
      <c t="n" s="6" r="E31">
        <v>209</v>
      </c>
      <c t="n" s="6" r="F31">
        <v>209</v>
      </c>
      <c t="n" s="6" r="G31">
        <v>209</v>
      </c>
    </row>
    <row spans="1:8" r="32">
      <c t="s" s="4" r="A32">
        <v>471</v>
      </c>
      <c t="n" s="6" r="B32">
        <v>-146</v>
      </c>
      <c t="n" s="6" r="C32">
        <v>-209</v>
      </c>
      <c t="n" s="6" r="D32">
        <v>-209</v>
      </c>
      <c t="n" s="6" r="E32">
        <v>-209</v>
      </c>
      <c t="n" s="6" r="F32">
        <v>-209</v>
      </c>
      <c t="n" s="6" r="G32">
        <v>-146</v>
      </c>
    </row>
    <row spans="1:8" r="33">
      <c t="s" s="4" r="A33">
        <v>94</v>
      </c>
      <c t="n" s="6" r="F33">
        <v>-63</v>
      </c>
    </row>
    <row spans="1:8" r="34">
      <c t="s" s="4" r="A34">
        <v>472</v>
      </c>
      <c t="n" s="8" r="B34">
        <v>63</v>
      </c>
      <c t="n" s="8" r="C34">
        <v>-63</v>
      </c>
      <c t="n" s="8" r="D34">
        <v>-63</v>
      </c>
      <c t="n" s="8" r="E34">
        <v>-63</v>
      </c>
      <c t="n" s="6" r="F34">
        <v>-63</v>
      </c>
      <c t="n" s="8" r="G34">
        <v>63</v>
      </c>
    </row>
    <row spans="1:8" r="35">
      <c t="s" s="4" r="A35">
        <v>473</v>
      </c>
    </row>
    <row spans="1:8" r="36">
      <c t="s" s="3" r="A36">
        <v>201</v>
      </c>
    </row>
    <row spans="1:8" r="37">
      <c t="s" s="4" r="A37">
        <v>94</v>
      </c>
      <c t="n" s="8" r="F37">
        <v>63</v>
      </c>
    </row>
  </sheetData>
  <mergeCells count="2">
    <mergeCell ref="A1:A2"/>
    <mergeCell ref="C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4</v>
      </c>
      <c t="s" s="2" r="B1">
        <v>1</v>
      </c>
    </row>
    <row spans="1:4" r="2">
      <c t="s" s="2" r="B2">
        <v>2</v>
      </c>
      <c t="s" s="2" r="C2">
        <v>30</v>
      </c>
      <c t="s" s="2" r="D2">
        <v>81</v>
      </c>
    </row>
    <row spans="1:4" r="3">
      <c t="s" s="3" r="A3">
        <v>475</v>
      </c>
    </row>
    <row spans="1:4" r="4">
      <c t="s" s="4" r="A4">
        <v>59</v>
      </c>
      <c t="n" s="8" r="C4">
        <v>124</v>
      </c>
    </row>
    <row spans="1:4" r="5">
      <c t="s" s="4" r="A5">
        <v>372</v>
      </c>
      <c t="n" s="6" r="C5">
        <v>1467</v>
      </c>
    </row>
    <row spans="1:4" r="6">
      <c t="s" s="4" r="A6">
        <v>476</v>
      </c>
      <c t="n" s="6" r="C6">
        <v>1525</v>
      </c>
    </row>
    <row spans="1:4" r="7">
      <c t="s" s="4" r="A7">
        <v>366</v>
      </c>
      <c t="n" s="6" r="C7">
        <v>1226</v>
      </c>
    </row>
    <row spans="1:4" r="8">
      <c t="s" s="4" r="A8">
        <v>477</v>
      </c>
      <c t="n" s="6" r="C8">
        <v>30</v>
      </c>
    </row>
    <row spans="1:4" r="9">
      <c t="s" s="4" r="A9">
        <v>478</v>
      </c>
      <c t="n" s="6" r="C9">
        <v>610</v>
      </c>
    </row>
    <row spans="1:4" r="10">
      <c t="s" s="4" r="A10">
        <v>479</v>
      </c>
      <c t="n" s="6" r="C10">
        <v>2794</v>
      </c>
    </row>
    <row spans="1:4" r="11">
      <c t="s" s="4" r="A11">
        <v>480</v>
      </c>
      <c t="n" s="6" r="C11">
        <v>7776</v>
      </c>
    </row>
    <row spans="1:4" r="12">
      <c t="s" s="4" r="A12">
        <v>481</v>
      </c>
      <c t="n" s="6" r="C12">
        <v>-6528</v>
      </c>
    </row>
    <row spans="1:4" r="13">
      <c t="s" s="4" r="A13">
        <v>482</v>
      </c>
      <c t="n" s="6" r="C13">
        <v>1248</v>
      </c>
    </row>
    <row spans="1:4" r="14">
      <c t="s" s="3" r="A14">
        <v>483</v>
      </c>
    </row>
    <row spans="1:4" r="15">
      <c t="s" s="4" r="A15">
        <v>59</v>
      </c>
      <c t="n" s="8" r="B15">
        <v>621</v>
      </c>
      <c t="n" s="6" r="C15">
        <v>565</v>
      </c>
    </row>
    <row spans="1:4" r="16">
      <c t="s" s="4" r="A16">
        <v>372</v>
      </c>
      <c t="n" s="6" r="B16">
        <v>1448</v>
      </c>
    </row>
    <row spans="1:4" r="17">
      <c t="s" s="4" r="A17">
        <v>476</v>
      </c>
      <c t="n" s="6" r="B17">
        <v>2236</v>
      </c>
      <c t="n" s="6" r="C17">
        <v>579</v>
      </c>
    </row>
    <row spans="1:4" r="18">
      <c t="s" s="4" r="A18">
        <v>366</v>
      </c>
      <c t="n" s="6" r="B18">
        <v>4303</v>
      </c>
      <c t="n" s="6" r="C18">
        <v>2773</v>
      </c>
    </row>
    <row spans="1:4" r="19">
      <c t="s" s="4" r="A19">
        <v>477</v>
      </c>
      <c t="n" s="6" r="B19">
        <v>19426</v>
      </c>
      <c t="n" s="6" r="C19">
        <v>17160</v>
      </c>
    </row>
    <row spans="1:4" r="20">
      <c t="s" s="4" r="A20">
        <v>478</v>
      </c>
      <c t="n" s="6" r="B20">
        <v>61911</v>
      </c>
      <c t="n" s="6" r="C20">
        <v>56479</v>
      </c>
    </row>
    <row spans="1:4" r="21">
      <c t="s" s="4" r="A21">
        <v>484</v>
      </c>
      <c t="n" s="6" r="B21">
        <v>371</v>
      </c>
      <c t="n" s="6" r="C21">
        <v>377</v>
      </c>
    </row>
    <row spans="1:4" r="22">
      <c t="s" s="4" r="A22">
        <v>485</v>
      </c>
      <c t="n" s="6" r="B22">
        <v>975</v>
      </c>
      <c t="n" s="6" r="C22">
        <v>3954</v>
      </c>
    </row>
    <row spans="1:4" r="23">
      <c t="s" s="4" r="A23">
        <v>472</v>
      </c>
      <c t="n" s="6" r="B23">
        <v>6699</v>
      </c>
    </row>
    <row spans="1:4" r="24">
      <c t="s" s="4" r="A24">
        <v>479</v>
      </c>
      <c t="n" s="6" r="B24">
        <v>4272</v>
      </c>
      <c t="n" s="6" r="C24">
        <v>800</v>
      </c>
    </row>
    <row spans="1:4" r="25">
      <c t="s" s="4" r="A25">
        <v>486</v>
      </c>
      <c t="n" s="6" r="B25">
        <v>102262</v>
      </c>
      <c t="n" s="6" r="C25">
        <v>82687</v>
      </c>
    </row>
    <row spans="1:4" r="26">
      <c t="s" s="4" r="A26">
        <v>481</v>
      </c>
      <c t="n" s="6" r="B26">
        <v>-90726</v>
      </c>
      <c t="n" s="6" r="C26">
        <v>-70392</v>
      </c>
    </row>
    <row spans="1:4" r="27">
      <c t="s" s="4" r="A27">
        <v>487</v>
      </c>
      <c t="n" s="6" r="B27">
        <v>11536</v>
      </c>
      <c t="n" s="6" r="C27">
        <v>12295</v>
      </c>
    </row>
    <row spans="1:4" r="28">
      <c t="s" s="3" r="A28">
        <v>488</v>
      </c>
    </row>
    <row spans="1:4" r="29">
      <c t="s" s="4" r="A29">
        <v>489</v>
      </c>
      <c t="n" s="6" r="C29">
        <v>-75</v>
      </c>
    </row>
    <row spans="1:4" r="30">
      <c t="s" s="3" r="A30">
        <v>490</v>
      </c>
    </row>
    <row spans="1:4" r="31">
      <c t="s" s="4" r="A31">
        <v>491</v>
      </c>
      <c t="n" s="6" r="B31">
        <v>-10531</v>
      </c>
      <c t="n" s="6" r="C31">
        <v>-11414</v>
      </c>
    </row>
    <row spans="1:4" r="32">
      <c t="s" s="4" r="A32">
        <v>472</v>
      </c>
      <c t="n" s="6" r="C32">
        <v>-977</v>
      </c>
    </row>
    <row spans="1:4" r="33">
      <c t="s" s="4" r="A33">
        <v>489</v>
      </c>
      <c t="n" s="6" r="B33">
        <v>-88</v>
      </c>
    </row>
    <row spans="1:4" r="34">
      <c t="s" s="4" r="A34">
        <v>492</v>
      </c>
      <c t="n" s="6" r="B34">
        <v>-917</v>
      </c>
      <c t="n" s="6" r="C34">
        <v>-1292</v>
      </c>
    </row>
    <row spans="1:4" r="35">
      <c t="s" s="4" r="A35">
        <v>493</v>
      </c>
      <c t="n" s="6" r="B35">
        <v>-11536</v>
      </c>
      <c t="n" s="6" r="C35">
        <v>-13683</v>
      </c>
    </row>
    <row spans="1:4" r="36">
      <c t="s" s="4" r="A36">
        <v>494</v>
      </c>
      <c t="n" s="6" r="C36">
        <v>-215</v>
      </c>
    </row>
    <row spans="1:4" r="37">
      <c t="s" s="3" r="A37">
        <v>203</v>
      </c>
    </row>
    <row spans="1:4" r="38">
      <c t="s" s="4" r="A38">
        <v>495</v>
      </c>
      <c t="n" s="8" r="B38">
        <v>19426</v>
      </c>
    </row>
    <row spans="1:4" r="39">
      <c t="s" s="4" r="A39">
        <v>496</v>
      </c>
      <c t="s" s="4" r="B39">
        <v>497</v>
      </c>
    </row>
    <row spans="1:4" r="40">
      <c t="s" s="4" r="A40">
        <v>498</v>
      </c>
      <c t="s" s="4" r="B40">
        <v>499</v>
      </c>
    </row>
    <row spans="1:4" r="41">
      <c t="s" s="4" r="A41">
        <v>500</v>
      </c>
      <c t="n" s="8" r="B41">
        <v>13805</v>
      </c>
    </row>
    <row spans="1:4" r="42">
      <c t="s" s="3" r="A42">
        <v>501</v>
      </c>
    </row>
    <row spans="1:4" r="43">
      <c t="s" s="4" r="A43">
        <v>502</v>
      </c>
      <c t="n" s="6" r="B43">
        <v>76921</v>
      </c>
      <c t="n" s="6" r="C43">
        <v>3603</v>
      </c>
      <c t="n" s="8" r="D43">
        <v>2188</v>
      </c>
    </row>
    <row spans="1:4" r="44">
      <c t="s" s="4" r="A44">
        <v>503</v>
      </c>
      <c t="n" s="6" r="B44">
        <v>13491</v>
      </c>
      <c t="n" s="6" r="C44">
        <v>73470</v>
      </c>
      <c t="n" s="6" r="D44">
        <v>1415</v>
      </c>
    </row>
    <row spans="1:4" r="45">
      <c t="s" s="4" r="A45">
        <v>504</v>
      </c>
      <c t="n" s="6" r="B45">
        <v>314</v>
      </c>
      <c t="n" s="6" r="C45">
        <v>-152</v>
      </c>
    </row>
    <row spans="1:4" r="46">
      <c t="s" s="4" r="A46">
        <v>505</v>
      </c>
      <c t="n" s="6" r="B46">
        <v>90726</v>
      </c>
      <c t="n" s="6" r="C46">
        <v>76921</v>
      </c>
      <c t="n" s="6" r="D46">
        <v>3603</v>
      </c>
    </row>
    <row spans="1:4" r="47">
      <c t="s" s="4" r="A47">
        <v>506</v>
      </c>
      <c t="n" s="6" r="B47">
        <v>662</v>
      </c>
    </row>
    <row spans="1:4" r="48">
      <c t="s" s="4" r="A48">
        <v>507</v>
      </c>
      <c t="n" s="6" r="B48">
        <v>1018</v>
      </c>
      <c t="n" s="8" r="C48">
        <v>848</v>
      </c>
      <c t="n" s="8" r="D48">
        <v>1141</v>
      </c>
    </row>
    <row spans="1:4" r="49">
      <c t="s" s="4" r="A49">
        <v>508</v>
      </c>
    </row>
    <row spans="1:4" r="50">
      <c t="s" s="3" r="A50">
        <v>203</v>
      </c>
    </row>
    <row spans="1:4" r="51">
      <c t="s" s="4" r="A51">
        <v>509</v>
      </c>
      <c t="n" s="6" r="B51">
        <v>125533</v>
      </c>
    </row>
    <row spans="1:4" r="52">
      <c t="s" s="4" r="A52">
        <v>510</v>
      </c>
      <c t="n" s="8" r="B52">
        <v>4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1</v>
      </c>
      <c t="s" s="2" r="B1">
        <v>1</v>
      </c>
    </row>
    <row spans="1:4" r="2">
      <c t="s" s="2" r="B2">
        <v>2</v>
      </c>
      <c t="s" s="2" r="C2">
        <v>30</v>
      </c>
      <c t="s" s="2" r="D2">
        <v>81</v>
      </c>
    </row>
    <row spans="1:4" r="3">
      <c t="s" s="3" r="A3">
        <v>512</v>
      </c>
    </row>
    <row spans="1:4" r="4">
      <c t="s" s="4" r="A4">
        <v>507</v>
      </c>
      <c t="n" s="8" r="B4">
        <v>1018</v>
      </c>
      <c t="n" s="8" r="C4">
        <v>848</v>
      </c>
      <c t="n" s="8" r="D4">
        <v>1141</v>
      </c>
    </row>
    <row spans="1:4" r="5">
      <c t="s" s="4" r="A5">
        <v>513</v>
      </c>
      <c t="n" s="6" r="B5">
        <v>1018</v>
      </c>
      <c t="n" s="6" r="C5">
        <v>848</v>
      </c>
      <c t="n" s="6" r="D5">
        <v>1141</v>
      </c>
    </row>
    <row spans="1:4" r="6">
      <c t="s" s="3" r="A6">
        <v>514</v>
      </c>
    </row>
    <row spans="1:4" r="7">
      <c t="s" s="4" r="A7">
        <v>508</v>
      </c>
      <c t="n" s="6" r="B7">
        <v>114</v>
      </c>
      <c t="n" s="6" r="C7">
        <v>43040</v>
      </c>
      <c t="n" s="6" r="D7">
        <v>-1042</v>
      </c>
    </row>
    <row spans="1:4" r="8">
      <c t="s" s="4" r="A8">
        <v>507</v>
      </c>
      <c t="n" s="6" r="B8">
        <v>-470</v>
      </c>
      <c t="n" s="6" r="C8">
        <v>12497</v>
      </c>
      <c t="n" s="6" r="D8">
        <v>1817</v>
      </c>
    </row>
    <row spans="1:4" r="9">
      <c t="s" s="4" r="A9">
        <v>515</v>
      </c>
      <c t="n" s="6" r="B9">
        <v>-356</v>
      </c>
      <c t="n" s="6" r="C9">
        <v>55537</v>
      </c>
      <c t="n" s="6" r="D9">
        <v>775</v>
      </c>
    </row>
    <row spans="1:4" r="10">
      <c t="s" s="4" r="A10">
        <v>516</v>
      </c>
      <c t="n" s="8" r="B10">
        <v>662</v>
      </c>
      <c t="n" s="8" r="C10">
        <v>56385</v>
      </c>
      <c t="n" s="8" r="D10">
        <v>1916</v>
      </c>
    </row>
    <row spans="1:4" r="11">
      <c t="s" s="3" r="A11">
        <v>517</v>
      </c>
    </row>
    <row spans="1:4" r="12">
      <c t="s" s="4" r="A12">
        <v>518</v>
      </c>
      <c t="s" s="4" r="B12">
        <v>519</v>
      </c>
      <c t="s" s="4" r="C12">
        <v>519</v>
      </c>
      <c t="s" s="4" r="D12">
        <v>520</v>
      </c>
    </row>
    <row spans="1:4" r="13">
      <c t="s" s="4" r="A13">
        <v>521</v>
      </c>
      <c t="s" s="4" r="B13">
        <v>416</v>
      </c>
      <c t="s" s="4" r="C13">
        <v>522</v>
      </c>
      <c t="s" s="4" r="D13">
        <v>523</v>
      </c>
    </row>
    <row spans="1:4" r="14">
      <c t="s" s="4" r="A14">
        <v>524</v>
      </c>
      <c t="s" s="4" r="B14">
        <v>525</v>
      </c>
      <c t="s" s="4" r="C14">
        <v>526</v>
      </c>
      <c t="s" s="4" r="D14">
        <v>527</v>
      </c>
    </row>
    <row spans="1:4" r="15">
      <c t="s" s="4" r="A15">
        <v>528</v>
      </c>
      <c t="s" s="4" r="B15">
        <v>529</v>
      </c>
      <c t="s" s="4" r="C15">
        <v>530</v>
      </c>
      <c t="s" s="4" r="D15">
        <v>531</v>
      </c>
    </row>
    <row spans="1:4" r="16">
      <c t="s" s="4" r="A16">
        <v>532</v>
      </c>
      <c t="s" s="4" r="B16">
        <v>533</v>
      </c>
      <c t="s" s="4" r="C16">
        <v>534</v>
      </c>
      <c t="s" s="4" r="D16">
        <v>535</v>
      </c>
    </row>
    <row spans="1:4" r="17">
      <c t="s" s="4" r="A17">
        <v>536</v>
      </c>
      <c t="s" s="4" r="B17">
        <v>537</v>
      </c>
      <c t="s" s="4" r="C17">
        <v>538</v>
      </c>
      <c t="s" s="4" r="D17">
        <v>535</v>
      </c>
    </row>
    <row spans="1:4" r="18">
      <c t="s" s="4" r="A18">
        <v>539</v>
      </c>
      <c t="s" s="4" r="B18">
        <v>540</v>
      </c>
      <c t="s" s="4" r="C18">
        <v>541</v>
      </c>
      <c t="s" s="4" r="D18">
        <v>542</v>
      </c>
    </row>
    <row spans="1:4" r="19">
      <c t="s" s="4" r="A19">
        <v>543</v>
      </c>
      <c t="s" s="4" r="B19">
        <v>533</v>
      </c>
      <c t="s" s="4" r="C19">
        <v>544</v>
      </c>
      <c t="s" s="4" r="D19">
        <v>545</v>
      </c>
    </row>
    <row spans="1:4" r="20">
      <c t="s" s="4" r="A20">
        <v>154</v>
      </c>
      <c t="s" s="4" r="B20">
        <v>533</v>
      </c>
      <c t="s" s="4" r="C20">
        <v>533</v>
      </c>
      <c t="s" s="4" r="D20">
        <v>546</v>
      </c>
    </row>
    <row spans="1:4" r="21">
      <c t="s" s="4" r="A21">
        <v>547</v>
      </c>
      <c t="s" s="4" r="B21">
        <v>548</v>
      </c>
    </row>
    <row spans="1:4" r="22">
      <c t="s" s="4" r="A22">
        <v>549</v>
      </c>
      <c t="s" s="4" r="B22">
        <v>534</v>
      </c>
      <c t="s" s="4" r="C22">
        <v>544</v>
      </c>
      <c t="s" s="4" r="D22">
        <v>540</v>
      </c>
    </row>
    <row spans="1:4" r="23">
      <c t="s" s="4" r="A23">
        <v>550</v>
      </c>
      <c t="s" s="4" r="B23">
        <v>545</v>
      </c>
      <c t="s" s="4" r="C23">
        <v>551</v>
      </c>
      <c t="s" s="4" r="D23">
        <v>552</v>
      </c>
    </row>
    <row spans="1:4" r="24">
      <c t="s" s="3" r="A24">
        <v>553</v>
      </c>
    </row>
    <row spans="1:4" r="25">
      <c t="s" s="4" r="A25">
        <v>554</v>
      </c>
      <c t="n" s="8" r="B25">
        <v>1379</v>
      </c>
      <c t="n" s="8" r="C25">
        <v>1245</v>
      </c>
      <c t="n" s="8" r="D25">
        <v>1086</v>
      </c>
    </row>
    <row spans="1:4" r="26">
      <c t="s" s="4" r="A26">
        <v>555</v>
      </c>
      <c t="n" s="6" r="B26">
        <v>-1379</v>
      </c>
    </row>
    <row spans="1:4" r="27">
      <c t="s" s="4" r="A27">
        <v>556</v>
      </c>
      <c t="n" s="6" r="C27">
        <v>134</v>
      </c>
      <c t="n" s="6" r="D27">
        <v>159</v>
      </c>
    </row>
    <row spans="1:4" r="28">
      <c t="s" s="4" r="A28">
        <v>557</v>
      </c>
      <c t="n" s="8" r="B28">
        <v>0</v>
      </c>
      <c t="n" s="8" r="C28">
        <v>1379</v>
      </c>
      <c t="n" s="8" r="D28">
        <v>124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58</v>
      </c>
      <c t="s" s="2" r="B1">
        <v>451</v>
      </c>
      <c t="s" s="2" r="J1">
        <v>1</v>
      </c>
    </row>
    <row spans="1:12" r="2">
      <c t="s" s="2" r="B2">
        <v>2</v>
      </c>
      <c t="s" s="2" r="C2">
        <v>559</v>
      </c>
      <c t="s" s="2" r="D2">
        <v>4</v>
      </c>
      <c t="s" s="2" r="E2">
        <v>560</v>
      </c>
      <c t="s" s="2" r="F2">
        <v>30</v>
      </c>
      <c t="s" s="2" r="G2">
        <v>561</v>
      </c>
      <c t="s" s="2" r="H2">
        <v>562</v>
      </c>
      <c t="s" s="2" r="I2">
        <v>563</v>
      </c>
      <c t="s" s="2" r="J2">
        <v>2</v>
      </c>
      <c t="s" s="2" r="K2">
        <v>30</v>
      </c>
      <c t="s" s="2" r="L2">
        <v>81</v>
      </c>
    </row>
    <row spans="1:12" r="3">
      <c t="s" s="3" r="A3">
        <v>205</v>
      </c>
    </row>
    <row spans="1:12" r="4">
      <c t="s" s="4" r="A4">
        <v>76</v>
      </c>
      <c t="n" s="9" r="B4">
        <v>0.01</v>
      </c>
      <c t="n" s="9" r="F4">
        <v>0.01</v>
      </c>
      <c t="n" s="9" r="J4">
        <v>0.01</v>
      </c>
      <c t="n" s="9" r="K4">
        <v>0.01</v>
      </c>
    </row>
    <row spans="1:12" r="5">
      <c t="s" s="3" r="A5">
        <v>564</v>
      </c>
    </row>
    <row spans="1:12" r="6">
      <c t="s" s="4" r="A6">
        <v>105</v>
      </c>
      <c t="n" s="8" r="B6">
        <v>-6312</v>
      </c>
      <c t="n" s="8" r="C6">
        <v>-26250</v>
      </c>
      <c t="n" s="8" r="D6">
        <v>-3364</v>
      </c>
      <c t="n" s="8" r="E6">
        <v>-4833</v>
      </c>
      <c t="n" s="8" r="F6">
        <v>-70112</v>
      </c>
      <c t="n" s="8" r="G6">
        <v>-2374</v>
      </c>
      <c t="n" s="8" r="H6">
        <v>-997</v>
      </c>
      <c t="n" s="8" r="I6">
        <v>-5867</v>
      </c>
      <c t="n" s="8" r="J6">
        <v>-40759</v>
      </c>
      <c t="n" s="8" r="K6">
        <v>-79350</v>
      </c>
      <c t="n" s="8" r="L6">
        <v>3449</v>
      </c>
    </row>
    <row spans="1:12" r="7">
      <c t="s" s="4" r="A7">
        <v>565</v>
      </c>
      <c t="n" s="6" r="L7">
        <v>344</v>
      </c>
    </row>
    <row spans="1:12" r="8">
      <c t="s" s="4" r="A8">
        <v>566</v>
      </c>
      <c t="n" s="6" r="J8">
        <v>-40759</v>
      </c>
      <c t="n" s="6" r="K8">
        <v>-79350</v>
      </c>
      <c t="n" s="6" r="L8">
        <v>3449</v>
      </c>
    </row>
    <row spans="1:12" r="9">
      <c t="s" s="4" r="A9">
        <v>567</v>
      </c>
      <c t="n" s="8" r="J9">
        <v>-2324</v>
      </c>
      <c t="n" s="8" r="K9">
        <v>-6056</v>
      </c>
      <c t="n" s="8" r="L9">
        <v>-5789</v>
      </c>
    </row>
    <row spans="1:12" r="10">
      <c t="s" s="3" r="A10">
        <v>568</v>
      </c>
    </row>
    <row spans="1:12" r="11">
      <c t="s" s="4" r="A11">
        <v>569</v>
      </c>
      <c t="n" s="6" r="J11">
        <v>48406</v>
      </c>
      <c t="n" s="6" r="K11">
        <v>48028</v>
      </c>
      <c t="n" s="6" r="L11">
        <v>48277</v>
      </c>
    </row>
    <row spans="1:12" r="12">
      <c t="s" s="4" r="A12">
        <v>570</v>
      </c>
      <c t="n" s="6" r="L12">
        <v>986</v>
      </c>
    </row>
    <row spans="1:12" r="13">
      <c t="s" s="4" r="A13">
        <v>571</v>
      </c>
      <c t="n" s="6" r="J13">
        <v>48406</v>
      </c>
      <c t="n" s="6" r="K13">
        <v>48028</v>
      </c>
      <c t="n" s="6" r="L13">
        <v>48277</v>
      </c>
    </row>
    <row spans="1:12" r="14">
      <c t="s" s="4" r="A14">
        <v>572</v>
      </c>
      <c t="n" s="6" r="J14">
        <v>48406</v>
      </c>
      <c t="n" s="6" r="K14">
        <v>48028</v>
      </c>
      <c t="n" s="6" r="L14">
        <v>48277</v>
      </c>
    </row>
    <row spans="1:12" r="15">
      <c t="s" s="3" r="A15">
        <v>573</v>
      </c>
    </row>
    <row spans="1:12" r="16">
      <c t="s" s="4" r="A16">
        <v>574</v>
      </c>
      <c t="n" s="9" r="J16">
        <v>-0.84</v>
      </c>
      <c t="n" s="9" r="K16">
        <v>-1.65</v>
      </c>
      <c t="n" s="9" r="L16">
        <v>0.07000000000000001</v>
      </c>
    </row>
    <row spans="1:12" r="17">
      <c t="s" s="4" r="A17">
        <v>575</v>
      </c>
      <c t="n" s="10" r="J17">
        <v>-0.84</v>
      </c>
      <c t="n" s="10" r="K17">
        <v>-1.65</v>
      </c>
      <c t="n" s="10" r="L17">
        <v>0.07000000000000001</v>
      </c>
    </row>
    <row spans="1:12" r="18">
      <c t="s" s="4" r="A18">
        <v>576</v>
      </c>
      <c t="n" s="9" r="J18">
        <v>-0.05</v>
      </c>
      <c t="n" s="9" r="K18">
        <v>-0.13</v>
      </c>
      <c t="n" s="9" r="L18">
        <v>-0.1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v>
      </c>
      <c t="s" s="2" r="B1">
        <v>1</v>
      </c>
    </row>
    <row spans="1:4" r="2">
      <c t="s" s="2" r="B2">
        <v>2</v>
      </c>
      <c t="s" s="2" r="C2">
        <v>30</v>
      </c>
      <c t="s" s="2" r="D2">
        <v>81</v>
      </c>
    </row>
    <row spans="1:4" r="3">
      <c t="s" s="3" r="A3">
        <v>115</v>
      </c>
    </row>
    <row spans="1:4" r="4">
      <c t="s" s="4" r="A4">
        <v>107</v>
      </c>
      <c t="n" s="8" r="B4">
        <v>-43083</v>
      </c>
      <c t="n" s="8" r="C4">
        <v>-85406</v>
      </c>
      <c t="n" s="8" r="D4">
        <v>-2340</v>
      </c>
    </row>
    <row spans="1:4" r="5">
      <c t="s" s="3" r="A5">
        <v>116</v>
      </c>
    </row>
    <row spans="1:4" r="6">
      <c t="s" s="4" r="A6">
        <v>117</v>
      </c>
      <c t="n" s="6" r="B6">
        <v>-595</v>
      </c>
      <c t="n" s="6" r="C6">
        <v>612</v>
      </c>
      <c t="n" s="6" r="D6">
        <v>4</v>
      </c>
    </row>
    <row spans="1:4" r="7">
      <c t="s" s="4" r="A7">
        <v>118</v>
      </c>
      <c t="n" s="6" r="B7">
        <v>-20</v>
      </c>
      <c t="n" s="6" r="C7">
        <v>2</v>
      </c>
      <c t="n" s="6" r="D7">
        <v>-51</v>
      </c>
    </row>
    <row spans="1:4" r="8">
      <c t="s" s="4" r="A8">
        <v>119</v>
      </c>
      <c t="n" s="6" r="B8">
        <v>-160</v>
      </c>
      <c t="n" s="6" r="C8">
        <v>-242</v>
      </c>
      <c t="n" s="6" r="D8">
        <v>2</v>
      </c>
    </row>
    <row spans="1:4" r="9">
      <c t="s" s="4" r="A9">
        <v>120</v>
      </c>
      <c t="n" s="6" r="B9">
        <v>-775</v>
      </c>
      <c t="n" s="6" r="C9">
        <v>372</v>
      </c>
      <c t="n" s="6" r="D9">
        <v>-45</v>
      </c>
    </row>
    <row spans="1:4" r="10">
      <c t="s" s="4" r="A10">
        <v>121</v>
      </c>
      <c t="n" s="8" r="B10">
        <v>-43858</v>
      </c>
      <c t="n" s="8" r="C10">
        <v>-85034</v>
      </c>
      <c t="n" s="8" r="D10">
        <v>-23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577</v>
      </c>
      <c t="s" s="2" r="B1">
        <v>1</v>
      </c>
    </row>
    <row spans="1:4" r="2">
      <c t="s" s="2" r="B2">
        <v>347</v>
      </c>
      <c t="s" s="2" r="C2">
        <v>348</v>
      </c>
      <c t="s" s="2" r="D2">
        <v>453</v>
      </c>
    </row>
    <row spans="1:4" r="3">
      <c t="s" s="3" r="A3">
        <v>207</v>
      </c>
    </row>
    <row spans="1:4" r="4">
      <c t="s" s="4" r="A4">
        <v>578</v>
      </c>
      <c t="n" s="8" r="B4">
        <v>5936</v>
      </c>
      <c t="n" s="8" r="C4">
        <v>4632</v>
      </c>
    </row>
    <row spans="1:4" r="5">
      <c t="s" s="4" r="A5">
        <v>359</v>
      </c>
      <c t="n" s="6" r="B5">
        <v>49583</v>
      </c>
      <c t="n" s="6" r="C5">
        <v>43271</v>
      </c>
    </row>
    <row spans="1:4" r="6">
      <c t="s" s="4" r="A6">
        <v>130</v>
      </c>
      <c t="n" s="6" r="B6">
        <v>55519</v>
      </c>
      <c t="n" s="6" r="C6">
        <v>47903</v>
      </c>
    </row>
    <row spans="1:4" r="7">
      <c t="s" s="4" r="A7">
        <v>579</v>
      </c>
      <c t="n" s="6" r="B7">
        <v>4027</v>
      </c>
      <c t="n" s="6" r="C7">
        <v>2792</v>
      </c>
    </row>
    <row spans="1:4" r="8">
      <c t="s" s="4" r="A8">
        <v>580</v>
      </c>
      <c t="n" s="6" r="B8">
        <v>26417</v>
      </c>
      <c t="n" s="6" r="C8">
        <v>23436</v>
      </c>
    </row>
    <row spans="1:4" r="9">
      <c t="s" s="4" r="A9">
        <v>581</v>
      </c>
      <c t="n" s="6" r="B9">
        <v>23166</v>
      </c>
      <c t="n" s="6" r="C9">
        <v>19835</v>
      </c>
    </row>
    <row spans="1:4" r="10">
      <c t="s" s="4" r="A10">
        <v>582</v>
      </c>
      <c t="n" s="6" r="B10">
        <v>48040</v>
      </c>
      <c t="n" s="6" r="C10">
        <v>40974</v>
      </c>
    </row>
    <row spans="1:4" r="11">
      <c t="s" s="4" r="A11">
        <v>583</v>
      </c>
      <c t="n" s="6" r="B11">
        <v>2113</v>
      </c>
      <c t="n" s="6" r="C11">
        <v>2455</v>
      </c>
    </row>
    <row spans="1:4" r="12">
      <c t="s" s="4" r="A12">
        <v>584</v>
      </c>
      <c t="n" s="8" r="B12">
        <v>570</v>
      </c>
      <c t="n" s="6" r="C12">
        <v>157</v>
      </c>
    </row>
    <row spans="1:4" r="13">
      <c t="s" s="4" r="A13">
        <v>585</v>
      </c>
      <c t="n" s="6" r="B13">
        <v>38</v>
      </c>
    </row>
    <row spans="1:4" r="14">
      <c t="s" s="4" r="A14">
        <v>586</v>
      </c>
      <c t="n" s="8" r="B14">
        <v>14436</v>
      </c>
    </row>
    <row spans="1:4" r="15">
      <c t="s" s="4" r="A15">
        <v>587</v>
      </c>
      <c t="n" s="6" r="B15">
        <v>16</v>
      </c>
    </row>
    <row spans="1:4" r="16">
      <c t="s" s="4" r="A16">
        <v>588</v>
      </c>
      <c t="n" s="8" r="B16">
        <v>1986</v>
      </c>
    </row>
    <row spans="1:4" r="17">
      <c t="s" s="4" r="A17">
        <v>589</v>
      </c>
      <c t="n" s="6" r="B17">
        <v>10857</v>
      </c>
      <c t="n" s="6" r="C17">
        <v>10876</v>
      </c>
      <c t="n" s="8" r="D17">
        <v>6285</v>
      </c>
    </row>
    <row spans="1:4" r="18">
      <c t="s" s="4" r="A18">
        <v>590</v>
      </c>
      <c t="n" s="6" r="C18">
        <v>478</v>
      </c>
      <c t="n" s="6" r="D18">
        <v>329</v>
      </c>
    </row>
    <row spans="1:4" r="19">
      <c t="s" s="4" r="A19">
        <v>591</v>
      </c>
      <c t="n" s="6" r="B19">
        <v>28</v>
      </c>
      <c t="n" s="6" r="C19">
        <v>86</v>
      </c>
      <c t="n" s="8" r="D19">
        <v>334</v>
      </c>
    </row>
    <row spans="1:4" r="20">
      <c t="s" s="4" r="A20">
        <v>592</v>
      </c>
      <c t="n" s="6" r="B20">
        <v>60396</v>
      </c>
      <c t="n" s="6" r="C20">
        <v>49373</v>
      </c>
    </row>
    <row spans="1:4" r="21">
      <c t="s" s="4" r="A21">
        <v>593</v>
      </c>
    </row>
    <row spans="1:4" r="22">
      <c t="s" s="3" r="A22">
        <v>207</v>
      </c>
    </row>
    <row spans="1:4" r="23">
      <c t="s" s="4" r="A23">
        <v>359</v>
      </c>
      <c t="n" s="6" r="B23">
        <v>7823</v>
      </c>
      <c t="n" s="6" r="C23">
        <v>8230</v>
      </c>
    </row>
    <row spans="1:4" r="24">
      <c t="s" s="4" r="A24">
        <v>594</v>
      </c>
    </row>
    <row spans="1:4" r="25">
      <c t="s" s="3" r="A25">
        <v>207</v>
      </c>
    </row>
    <row spans="1:4" r="26">
      <c t="s" s="4" r="A26">
        <v>359</v>
      </c>
      <c t="n" s="6" r="B26">
        <v>3746</v>
      </c>
      <c t="n" s="6" r="C26">
        <v>4059</v>
      </c>
    </row>
    <row spans="1:4" r="27">
      <c t="s" s="4" r="A27">
        <v>595</v>
      </c>
    </row>
    <row spans="1:4" r="28">
      <c t="s" s="3" r="A28">
        <v>207</v>
      </c>
    </row>
    <row spans="1:4" r="29">
      <c t="s" s="4" r="A29">
        <v>359</v>
      </c>
      <c t="n" s="6" r="B29">
        <v>270</v>
      </c>
      <c t="n" s="6" r="C29">
        <v>330</v>
      </c>
    </row>
    <row spans="1:4" r="30">
      <c t="s" s="4" r="A30">
        <v>479</v>
      </c>
    </row>
    <row spans="1:4" r="31">
      <c t="s" s="3" r="A31">
        <v>207</v>
      </c>
    </row>
    <row spans="1:4" r="32">
      <c t="s" s="4" r="A32">
        <v>359</v>
      </c>
      <c t="n" s="6" r="B32">
        <v>3807</v>
      </c>
      <c t="n" s="6" r="C32">
        <v>3841</v>
      </c>
    </row>
    <row spans="1:4" r="33">
      <c t="s" s="4" r="A33">
        <v>596</v>
      </c>
    </row>
    <row spans="1:4" r="34">
      <c t="s" s="3" r="A34">
        <v>207</v>
      </c>
    </row>
    <row spans="1:4" r="35">
      <c t="s" s="4" r="A35">
        <v>359</v>
      </c>
      <c t="n" s="6" r="B35">
        <v>41760</v>
      </c>
      <c t="n" s="6" r="C35">
        <v>35041</v>
      </c>
    </row>
    <row spans="1:4" r="36">
      <c t="s" s="4" r="A36">
        <v>597</v>
      </c>
    </row>
    <row spans="1:4" r="37">
      <c t="s" s="3" r="A37">
        <v>207</v>
      </c>
    </row>
    <row spans="1:4" r="38">
      <c t="s" s="4" r="A38">
        <v>359</v>
      </c>
      <c t="n" s="6" r="B38">
        <v>2399</v>
      </c>
      <c t="n" s="6" r="C38">
        <v>2385</v>
      </c>
    </row>
    <row spans="1:4" r="39">
      <c t="s" s="4" r="A39">
        <v>598</v>
      </c>
      <c t="n" s="6" r="B39">
        <v>0</v>
      </c>
    </row>
    <row spans="1:4" r="40">
      <c t="s" s="4" r="A40">
        <v>599</v>
      </c>
    </row>
    <row spans="1:4" r="41">
      <c t="s" s="3" r="A41">
        <v>207</v>
      </c>
    </row>
    <row spans="1:4" r="42">
      <c t="s" s="4" r="A42">
        <v>359</v>
      </c>
      <c t="n" s="6" r="B42">
        <v>2245</v>
      </c>
      <c t="n" s="6" r="C42">
        <v>2352</v>
      </c>
    </row>
    <row spans="1:4" r="43">
      <c t="s" s="4" r="A43">
        <v>598</v>
      </c>
      <c t="n" s="6" r="C43">
        <v>0</v>
      </c>
    </row>
    <row spans="1:4" r="44">
      <c t="s" s="4" r="A44">
        <v>600</v>
      </c>
    </row>
    <row spans="1:4" r="45">
      <c t="s" s="3" r="A45">
        <v>207</v>
      </c>
    </row>
    <row spans="1:4" r="46">
      <c t="s" s="4" r="A46">
        <v>359</v>
      </c>
      <c t="n" s="6" r="B46">
        <v>6007</v>
      </c>
      <c t="n" s="6" r="C46">
        <v>6577</v>
      </c>
    </row>
    <row spans="1:4" r="47">
      <c t="s" s="4" r="A47">
        <v>601</v>
      </c>
    </row>
    <row spans="1:4" r="48">
      <c t="s" s="3" r="A48">
        <v>207</v>
      </c>
    </row>
    <row spans="1:4" r="49">
      <c t="s" s="4" r="A49">
        <v>359</v>
      </c>
      <c t="n" s="6" r="B49">
        <v>16612</v>
      </c>
      <c t="n" s="6" r="C49">
        <v>11371</v>
      </c>
    </row>
    <row spans="1:4" r="50">
      <c t="s" s="4" r="A50">
        <v>602</v>
      </c>
    </row>
    <row spans="1:4" r="51">
      <c t="s" s="3" r="A51">
        <v>207</v>
      </c>
    </row>
    <row spans="1:4" r="52">
      <c t="s" s="4" r="A52">
        <v>359</v>
      </c>
      <c t="n" s="6" r="B52">
        <v>3157</v>
      </c>
      <c t="n" s="6" r="C52">
        <v>2704</v>
      </c>
    </row>
    <row spans="1:4" r="53">
      <c t="s" s="4" r="A53">
        <v>479</v>
      </c>
    </row>
    <row spans="1:4" r="54">
      <c t="s" s="3" r="A54">
        <v>207</v>
      </c>
    </row>
    <row spans="1:4" r="55">
      <c t="s" s="4" r="A55">
        <v>359</v>
      </c>
      <c t="n" s="6" r="B55">
        <v>11340</v>
      </c>
      <c t="n" s="6" r="C55">
        <v>9652</v>
      </c>
    </row>
    <row spans="1:4" r="56">
      <c t="s" s="4" r="A56">
        <v>603</v>
      </c>
    </row>
    <row spans="1:4" r="57">
      <c t="s" s="3" r="A57">
        <v>207</v>
      </c>
    </row>
    <row spans="1:4" r="58">
      <c t="s" s="4" r="A58">
        <v>578</v>
      </c>
      <c t="n" s="6" r="B58">
        <v>5936</v>
      </c>
      <c t="n" s="6" r="C58">
        <v>4632</v>
      </c>
    </row>
    <row spans="1:4" r="59">
      <c t="s" s="4" r="A59">
        <v>359</v>
      </c>
      <c t="n" s="6" r="B59">
        <v>16484</v>
      </c>
      <c t="n" s="6" r="C59">
        <v>13913</v>
      </c>
    </row>
    <row spans="1:4" r="60">
      <c t="s" s="4" r="A60">
        <v>130</v>
      </c>
      <c t="n" s="6" r="B60">
        <v>22420</v>
      </c>
      <c t="n" s="6" r="C60">
        <v>18545</v>
      </c>
    </row>
    <row spans="1:4" r="61">
      <c t="s" s="4" r="A61">
        <v>604</v>
      </c>
    </row>
    <row spans="1:4" r="62">
      <c t="s" s="3" r="A62">
        <v>207</v>
      </c>
    </row>
    <row spans="1:4" r="63">
      <c t="s" s="4" r="A63">
        <v>359</v>
      </c>
      <c t="n" s="6" r="B63">
        <v>7823</v>
      </c>
      <c t="n" s="6" r="C63">
        <v>8230</v>
      </c>
    </row>
    <row spans="1:4" r="64">
      <c t="s" s="4" r="A64">
        <v>605</v>
      </c>
    </row>
    <row spans="1:4" r="65">
      <c t="s" s="3" r="A65">
        <v>207</v>
      </c>
    </row>
    <row spans="1:4" r="66">
      <c t="s" s="4" r="A66">
        <v>359</v>
      </c>
      <c t="n" s="6" r="B66">
        <v>3746</v>
      </c>
      <c t="n" s="6" r="C66">
        <v>4059</v>
      </c>
    </row>
    <row spans="1:4" r="67">
      <c t="s" s="4" r="A67">
        <v>606</v>
      </c>
    </row>
    <row spans="1:4" r="68">
      <c t="s" s="3" r="A68">
        <v>207</v>
      </c>
    </row>
    <row spans="1:4" r="69">
      <c t="s" s="4" r="A69">
        <v>359</v>
      </c>
      <c t="n" s="6" r="B69">
        <v>270</v>
      </c>
      <c t="n" s="6" r="C69">
        <v>330</v>
      </c>
    </row>
    <row spans="1:4" r="70">
      <c t="s" s="4" r="A70">
        <v>607</v>
      </c>
    </row>
    <row spans="1:4" r="71">
      <c t="s" s="3" r="A71">
        <v>207</v>
      </c>
    </row>
    <row spans="1:4" r="72">
      <c t="s" s="4" r="A72">
        <v>359</v>
      </c>
      <c t="n" s="6" r="B72">
        <v>3807</v>
      </c>
      <c t="n" s="6" r="C72">
        <v>3841</v>
      </c>
    </row>
    <row spans="1:4" r="73">
      <c t="s" s="4" r="A73">
        <v>608</v>
      </c>
    </row>
    <row spans="1:4" r="74">
      <c t="s" s="3" r="A74">
        <v>207</v>
      </c>
    </row>
    <row spans="1:4" r="75">
      <c t="s" s="4" r="A75">
        <v>359</v>
      </c>
      <c t="n" s="6" r="B75">
        <v>8661</v>
      </c>
      <c t="n" s="6" r="C75">
        <v>5683</v>
      </c>
    </row>
    <row spans="1:4" r="76">
      <c t="s" s="4" r="A76">
        <v>609</v>
      </c>
    </row>
    <row spans="1:4" r="77">
      <c t="s" s="3" r="A77">
        <v>207</v>
      </c>
    </row>
    <row spans="1:4" r="78">
      <c t="s" s="4" r="A78">
        <v>359</v>
      </c>
      <c t="n" s="6" r="B78">
        <v>8661</v>
      </c>
      <c t="n" s="6" r="C78">
        <v>5683</v>
      </c>
    </row>
    <row spans="1:4" r="79">
      <c t="s" s="4" r="A79">
        <v>610</v>
      </c>
    </row>
    <row spans="1:4" r="80">
      <c t="s" s="3" r="A80">
        <v>207</v>
      </c>
    </row>
    <row spans="1:4" r="81">
      <c t="s" s="4" r="A81">
        <v>359</v>
      </c>
      <c t="n" s="6" r="B81">
        <v>33099</v>
      </c>
      <c t="n" s="6" r="C81">
        <v>29358</v>
      </c>
    </row>
    <row spans="1:4" r="82">
      <c t="s" s="4" r="A82">
        <v>130</v>
      </c>
      <c t="n" s="6" r="B82">
        <v>33099</v>
      </c>
      <c t="n" s="6" r="C82">
        <v>29358</v>
      </c>
    </row>
    <row spans="1:4" r="83">
      <c t="s" s="4" r="A83">
        <v>611</v>
      </c>
    </row>
    <row spans="1:4" r="84">
      <c t="s" s="3" r="A84">
        <v>207</v>
      </c>
    </row>
    <row spans="1:4" r="85">
      <c t="s" s="4" r="A85">
        <v>359</v>
      </c>
      <c t="n" s="6" r="B85">
        <v>33099</v>
      </c>
      <c t="n" s="6" r="C85">
        <v>29358</v>
      </c>
    </row>
    <row spans="1:4" r="86">
      <c t="s" s="4" r="A86">
        <v>612</v>
      </c>
    </row>
    <row spans="1:4" r="87">
      <c t="s" s="3" r="A87">
        <v>207</v>
      </c>
    </row>
    <row spans="1:4" r="88">
      <c t="s" s="4" r="A88">
        <v>359</v>
      </c>
      <c t="n" s="6" r="B88">
        <v>2399</v>
      </c>
      <c t="n" s="6" r="C88">
        <v>2385</v>
      </c>
    </row>
    <row spans="1:4" r="89">
      <c t="s" s="4" r="A89">
        <v>613</v>
      </c>
    </row>
    <row spans="1:4" r="90">
      <c t="s" s="3" r="A90">
        <v>207</v>
      </c>
    </row>
    <row spans="1:4" r="91">
      <c t="s" s="4" r="A91">
        <v>359</v>
      </c>
      <c t="n" s="6" r="B91">
        <v>2245</v>
      </c>
      <c t="n" s="6" r="C91">
        <v>2352</v>
      </c>
    </row>
    <row spans="1:4" r="92">
      <c t="s" s="4" r="A92">
        <v>614</v>
      </c>
    </row>
    <row spans="1:4" r="93">
      <c t="s" s="3" r="A93">
        <v>207</v>
      </c>
    </row>
    <row spans="1:4" r="94">
      <c t="s" s="4" r="A94">
        <v>359</v>
      </c>
      <c t="n" s="6" r="B94">
        <v>6007</v>
      </c>
      <c t="n" s="6" r="C94">
        <v>6577</v>
      </c>
    </row>
    <row spans="1:4" r="95">
      <c t="s" s="4" r="A95">
        <v>615</v>
      </c>
    </row>
    <row spans="1:4" r="96">
      <c t="s" s="3" r="A96">
        <v>207</v>
      </c>
    </row>
    <row spans="1:4" r="97">
      <c t="s" s="4" r="A97">
        <v>359</v>
      </c>
      <c t="n" s="6" r="B97">
        <v>7951</v>
      </c>
      <c t="n" s="6" r="C97">
        <v>5688</v>
      </c>
    </row>
    <row spans="1:4" r="98">
      <c t="s" s="4" r="A98">
        <v>616</v>
      </c>
    </row>
    <row spans="1:4" r="99">
      <c t="s" s="3" r="A99">
        <v>207</v>
      </c>
    </row>
    <row spans="1:4" r="100">
      <c t="s" s="4" r="A100">
        <v>359</v>
      </c>
      <c t="n" s="6" r="B100">
        <v>3157</v>
      </c>
      <c t="n" s="6" r="C100">
        <v>2704</v>
      </c>
    </row>
    <row spans="1:4" r="101">
      <c t="s" s="4" r="A101">
        <v>617</v>
      </c>
    </row>
    <row spans="1:4" r="102">
      <c t="s" s="3" r="A102">
        <v>207</v>
      </c>
    </row>
    <row spans="1:4" r="103">
      <c t="s" s="4" r="A103">
        <v>359</v>
      </c>
      <c t="n" s="8" r="B103">
        <v>11340</v>
      </c>
      <c t="n" s="8" r="C103">
        <v>965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8</v>
      </c>
      <c t="s" s="2" r="B1">
        <v>1</v>
      </c>
    </row>
    <row spans="1:3" r="2">
      <c t="s" s="2" r="B2">
        <v>2</v>
      </c>
      <c t="s" s="2" r="C2">
        <v>30</v>
      </c>
    </row>
    <row spans="1:3" r="3">
      <c t="s" s="3" r="A3">
        <v>619</v>
      </c>
    </row>
    <row spans="1:3" r="4">
      <c t="s" s="4" r="A4">
        <v>620</v>
      </c>
      <c t="n" s="8" r="B4">
        <v>0</v>
      </c>
    </row>
    <row spans="1:3" r="5">
      <c t="s" s="4" r="A5">
        <v>52</v>
      </c>
      <c t="n" s="6" r="B5">
        <v>60396</v>
      </c>
      <c t="n" s="8" r="C5">
        <v>49373</v>
      </c>
    </row>
    <row spans="1:3" r="6">
      <c t="s" s="4" r="A6">
        <v>94</v>
      </c>
      <c t="n" s="6" r="B6">
        <v>25344</v>
      </c>
    </row>
    <row spans="1:3" r="7">
      <c t="s" s="4" r="A7">
        <v>621</v>
      </c>
    </row>
    <row spans="1:3" r="8">
      <c t="s" s="3" r="A8">
        <v>619</v>
      </c>
    </row>
    <row spans="1:3" r="9">
      <c t="s" s="4" r="A9">
        <v>52</v>
      </c>
      <c t="n" s="6" r="B9">
        <v>62203</v>
      </c>
      <c t="n" s="6" r="C9">
        <v>51159</v>
      </c>
    </row>
    <row spans="1:3" r="10">
      <c t="s" s="4" r="A10">
        <v>622</v>
      </c>
    </row>
    <row spans="1:3" r="11">
      <c t="s" s="3" r="A11">
        <v>619</v>
      </c>
    </row>
    <row spans="1:3" r="12">
      <c t="s" s="4" r="A12">
        <v>52</v>
      </c>
      <c t="n" s="8" r="B12">
        <v>65999</v>
      </c>
      <c t="n" s="8" r="C12">
        <v>560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31"/>
    <col customWidth="1" max="5" min="5" width="21"/>
    <col customWidth="1" max="6" min="6" width="34"/>
    <col customWidth="1" max="7" min="7" width="21"/>
    <col customWidth="1" max="8" min="8" width="21"/>
    <col customWidth="1" max="9" min="9" width="21"/>
  </cols>
  <sheetData>
    <row spans="1:9" r="1">
      <c t="s" s="1" r="A1">
        <v>623</v>
      </c>
      <c t="s" s="2" r="B1">
        <v>624</v>
      </c>
      <c t="s" s="2" r="C1">
        <v>625</v>
      </c>
      <c t="s" s="2" r="D1">
        <v>626</v>
      </c>
      <c t="s" s="2" r="E1">
        <v>627</v>
      </c>
      <c t="s" s="2" r="F1">
        <v>628</v>
      </c>
      <c t="s" s="2" r="G1">
        <v>348</v>
      </c>
      <c t="s" s="2" r="H1">
        <v>453</v>
      </c>
      <c t="s" s="2" r="I1">
        <v>629</v>
      </c>
    </row>
    <row spans="1:9" r="2">
      <c t="s" s="3" r="A2">
        <v>209</v>
      </c>
    </row>
    <row spans="1:9" r="3">
      <c t="s" s="4" r="A3">
        <v>630</v>
      </c>
      <c t="n" s="8" r="F3">
        <v>60396</v>
      </c>
      <c t="n" s="8" r="G3">
        <v>49373</v>
      </c>
    </row>
    <row spans="1:9" r="4">
      <c t="s" s="4" r="A4">
        <v>631</v>
      </c>
      <c t="n" s="6" r="F4">
        <v>40000</v>
      </c>
      <c t="n" s="6" r="G4">
        <v>20000</v>
      </c>
      <c t="n" s="8" r="H4">
        <v>85000</v>
      </c>
    </row>
    <row spans="1:9" r="5">
      <c t="s" s="4" r="A5">
        <v>632</v>
      </c>
      <c t="n" s="6" r="F5">
        <v>692</v>
      </c>
      <c t="n" s="6" r="H5">
        <v>-599</v>
      </c>
    </row>
    <row spans="1:9" r="6">
      <c t="s" s="4" r="A6">
        <v>633</v>
      </c>
    </row>
    <row spans="1:9" r="7">
      <c t="s" s="3" r="A7">
        <v>209</v>
      </c>
    </row>
    <row spans="1:9" r="8">
      <c t="s" s="4" r="A8">
        <v>634</v>
      </c>
      <c t="n" s="8" r="F8">
        <v>1296</v>
      </c>
    </row>
    <row spans="1:9" r="9">
      <c t="s" s="4" r="A9">
        <v>327</v>
      </c>
    </row>
    <row spans="1:9" r="10">
      <c t="s" s="3" r="A10">
        <v>209</v>
      </c>
    </row>
    <row spans="1:9" r="11">
      <c t="s" s="4" r="A11">
        <v>328</v>
      </c>
      <c t="n" s="6" r="F11">
        <v>274</v>
      </c>
    </row>
    <row spans="1:9" r="12">
      <c t="s" s="4" r="A12">
        <v>635</v>
      </c>
    </row>
    <row spans="1:9" r="13">
      <c t="s" s="3" r="A13">
        <v>209</v>
      </c>
    </row>
    <row spans="1:9" r="14">
      <c t="s" s="4" r="A14">
        <v>636</v>
      </c>
      <c t="n" s="6" r="F14">
        <v>7</v>
      </c>
    </row>
    <row spans="1:9" r="15">
      <c t="s" s="4" r="A15">
        <v>637</v>
      </c>
    </row>
    <row spans="1:9" r="16">
      <c t="s" s="3" r="A16">
        <v>209</v>
      </c>
    </row>
    <row spans="1:9" r="17">
      <c t="s" s="4" r="A17">
        <v>634</v>
      </c>
      <c t="n" s="8" r="F17">
        <v>150000</v>
      </c>
    </row>
    <row spans="1:9" r="18">
      <c t="s" s="4" r="A18">
        <v>638</v>
      </c>
      <c t="s" s="4" r="F18">
        <v>639</v>
      </c>
    </row>
    <row spans="1:9" r="19">
      <c t="s" s="4" r="A19">
        <v>640</v>
      </c>
      <c t="s" s="4" r="F19">
        <v>641</v>
      </c>
    </row>
    <row spans="1:9" r="20">
      <c t="s" s="4" r="A20">
        <v>631</v>
      </c>
      <c t="n" s="8" r="F20">
        <v>0</v>
      </c>
      <c t="n" s="6" r="G20">
        <v>0</v>
      </c>
    </row>
    <row spans="1:9" r="21">
      <c t="s" s="4" r="A21">
        <v>642</v>
      </c>
      <c t="n" s="6" r="F21">
        <v>0</v>
      </c>
    </row>
    <row spans="1:9" r="22">
      <c t="s" s="4" r="A22">
        <v>643</v>
      </c>
      <c t="n" s="8" r="F22">
        <v>192</v>
      </c>
      <c t="n" s="8" r="G22">
        <v>192</v>
      </c>
      <c t="n" s="8" r="H22">
        <v>386</v>
      </c>
    </row>
    <row spans="1:9" r="23">
      <c t="s" s="4" r="A23">
        <v>644</v>
      </c>
    </row>
    <row spans="1:9" r="24">
      <c t="s" s="3" r="A24">
        <v>209</v>
      </c>
    </row>
    <row spans="1:9" r="25">
      <c t="s" s="4" r="A25">
        <v>645</v>
      </c>
      <c t="s" s="4" r="F25">
        <v>646</v>
      </c>
    </row>
    <row spans="1:9" r="26">
      <c t="s" s="4" r="A26">
        <v>647</v>
      </c>
    </row>
    <row spans="1:9" r="27">
      <c t="s" s="3" r="A27">
        <v>209</v>
      </c>
    </row>
    <row spans="1:9" r="28">
      <c t="s" s="4" r="A28">
        <v>634</v>
      </c>
      <c t="n" s="8" r="F28">
        <v>25000</v>
      </c>
    </row>
    <row spans="1:9" r="29">
      <c t="s" s="4" r="A29">
        <v>638</v>
      </c>
      <c t="s" s="4" r="F29">
        <v>639</v>
      </c>
    </row>
    <row spans="1:9" r="30">
      <c t="s" s="4" r="A30">
        <v>640</v>
      </c>
      <c t="s" s="4" r="F30">
        <v>641</v>
      </c>
    </row>
    <row spans="1:9" r="31">
      <c t="s" s="4" r="A31">
        <v>648</v>
      </c>
      <c t="n" s="8" r="F31">
        <v>0</v>
      </c>
    </row>
    <row spans="1:9" r="32">
      <c t="s" s="4" r="A32">
        <v>642</v>
      </c>
      <c t="n" s="8" r="F32">
        <v>50000</v>
      </c>
    </row>
    <row spans="1:9" r="33">
      <c t="s" s="4" r="A33">
        <v>649</v>
      </c>
      <c t="s" s="4" r="F33">
        <v>650</v>
      </c>
      <c t="s" s="4" r="G33">
        <v>651</v>
      </c>
      <c t="s" s="4" r="H33">
        <v>652</v>
      </c>
    </row>
    <row spans="1:9" r="34">
      <c t="s" s="4" r="A34">
        <v>653</v>
      </c>
      <c t="n" s="6" r="C34">
        <v>2</v>
      </c>
    </row>
    <row spans="1:9" r="35">
      <c t="s" s="4" r="A35">
        <v>654</v>
      </c>
      <c t="n" s="6" r="C35">
        <v>1</v>
      </c>
    </row>
    <row spans="1:9" r="36">
      <c t="s" s="4" r="A36">
        <v>643</v>
      </c>
      <c t="n" s="8" r="F36">
        <v>1959</v>
      </c>
      <c t="n" s="8" r="G36">
        <v>2272</v>
      </c>
      <c t="n" s="8" r="H36">
        <v>1985</v>
      </c>
    </row>
    <row spans="1:9" r="37">
      <c t="s" s="4" r="A37">
        <v>655</v>
      </c>
    </row>
    <row spans="1:9" r="38">
      <c t="s" s="3" r="A38">
        <v>209</v>
      </c>
    </row>
    <row spans="1:9" r="39">
      <c t="s" s="4" r="A39">
        <v>656</v>
      </c>
      <c t="n" s="6" r="F39">
        <v>15</v>
      </c>
    </row>
    <row spans="1:9" r="40">
      <c t="s" s="4" r="A40">
        <v>657</v>
      </c>
      <c t="n" s="6" r="F40">
        <v>1549</v>
      </c>
    </row>
    <row spans="1:9" r="41">
      <c t="s" s="4" r="A41">
        <v>658</v>
      </c>
    </row>
    <row spans="1:9" r="42">
      <c t="s" s="3" r="A42">
        <v>209</v>
      </c>
    </row>
    <row spans="1:9" r="43">
      <c t="s" s="4" r="A43">
        <v>645</v>
      </c>
      <c t="s" s="4" r="F43">
        <v>646</v>
      </c>
    </row>
    <row spans="1:9" r="44">
      <c t="s" s="4" r="A44">
        <v>659</v>
      </c>
    </row>
    <row spans="1:9" r="45">
      <c t="s" s="3" r="A45">
        <v>209</v>
      </c>
    </row>
    <row spans="1:9" r="46">
      <c t="s" s="4" r="A46">
        <v>630</v>
      </c>
      <c t="n" s="8" r="I46">
        <v>4873</v>
      </c>
    </row>
    <row spans="1:9" r="47">
      <c t="s" s="4" r="A47">
        <v>660</v>
      </c>
      <c t="s" s="4" r="I47">
        <v>661</v>
      </c>
    </row>
    <row spans="1:9" r="48">
      <c t="s" s="4" r="A48">
        <v>632</v>
      </c>
      <c t="n" s="8" r="F48">
        <v>692</v>
      </c>
    </row>
    <row spans="1:9" r="49">
      <c t="s" s="4" r="A49">
        <v>649</v>
      </c>
      <c t="s" s="4" r="F49">
        <v>662</v>
      </c>
    </row>
    <row spans="1:9" r="50">
      <c t="s" s="4" r="A50">
        <v>643</v>
      </c>
      <c t="n" s="8" r="F50">
        <v>2771</v>
      </c>
      <c t="n" s="6" r="G50">
        <v>2665</v>
      </c>
      <c t="n" s="8" r="H50">
        <v>3010</v>
      </c>
    </row>
    <row spans="1:9" r="51">
      <c t="s" s="4" r="A51">
        <v>663</v>
      </c>
      <c t="s" s="4" r="F51">
        <v>416</v>
      </c>
    </row>
    <row spans="1:9" r="52">
      <c t="s" s="4" r="A52">
        <v>664</v>
      </c>
    </row>
    <row spans="1:9" r="53">
      <c t="s" s="3" r="A53">
        <v>209</v>
      </c>
    </row>
    <row spans="1:9" r="54">
      <c t="s" s="4" r="A54">
        <v>665</v>
      </c>
      <c t="n" s="6" r="F54">
        <v>2</v>
      </c>
    </row>
    <row spans="1:9" r="55">
      <c t="s" s="4" r="A55">
        <v>666</v>
      </c>
    </row>
    <row spans="1:9" r="56">
      <c t="s" s="3" r="A56">
        <v>209</v>
      </c>
    </row>
    <row spans="1:9" r="57">
      <c t="s" s="4" r="A57">
        <v>665</v>
      </c>
      <c t="n" s="6" r="F57">
        <v>2</v>
      </c>
    </row>
    <row spans="1:9" r="58">
      <c t="s" s="4" r="A58">
        <v>667</v>
      </c>
    </row>
    <row spans="1:9" r="59">
      <c t="s" s="3" r="A59">
        <v>209</v>
      </c>
    </row>
    <row spans="1:9" r="60">
      <c t="s" s="4" r="A60">
        <v>665</v>
      </c>
      <c t="n" s="6" r="F60">
        <v>1</v>
      </c>
    </row>
    <row spans="1:9" r="61">
      <c t="s" s="4" r="A61">
        <v>668</v>
      </c>
    </row>
    <row spans="1:9" r="62">
      <c t="s" s="3" r="A62">
        <v>209</v>
      </c>
    </row>
    <row spans="1:9" r="63">
      <c t="s" s="4" r="A63">
        <v>665</v>
      </c>
      <c t="n" s="6" r="F63">
        <v>5</v>
      </c>
    </row>
    <row spans="1:9" r="64">
      <c t="s" s="4" r="A64">
        <v>669</v>
      </c>
      <c t="n" s="8" r="F64">
        <v>62203</v>
      </c>
    </row>
    <row spans="1:9" r="65">
      <c t="s" s="4" r="A65">
        <v>670</v>
      </c>
    </row>
    <row spans="1:9" r="66">
      <c t="s" s="3" r="A66">
        <v>209</v>
      </c>
    </row>
    <row spans="1:9" r="67">
      <c t="s" s="4" r="A67">
        <v>660</v>
      </c>
      <c t="s" s="4" r="D67">
        <v>671</v>
      </c>
    </row>
    <row spans="1:9" r="68">
      <c t="s" s="4" r="A68">
        <v>672</v>
      </c>
      <c t="s" s="4" r="D68">
        <v>413</v>
      </c>
    </row>
    <row spans="1:9" r="69">
      <c t="s" s="4" r="A69">
        <v>632</v>
      </c>
      <c t="n" s="8" r="E69">
        <v>599</v>
      </c>
    </row>
    <row spans="1:9" r="70">
      <c t="s" s="4" r="A70">
        <v>643</v>
      </c>
      <c t="n" s="8" r="G70">
        <v>511</v>
      </c>
    </row>
    <row spans="1:9" r="71">
      <c t="s" s="4" r="A71">
        <v>673</v>
      </c>
      <c t="n" s="8" r="D71">
        <v>126500</v>
      </c>
    </row>
    <row spans="1:9" r="72">
      <c t="s" s="4" r="A72">
        <v>674</v>
      </c>
      <c t="n" s="12" r="D72">
        <v>76.92310000000001</v>
      </c>
    </row>
    <row spans="1:9" r="73">
      <c t="s" s="4" r="A73">
        <v>675</v>
      </c>
      <c t="n" s="8" r="D73">
        <v>122600</v>
      </c>
    </row>
    <row spans="1:9" r="74">
      <c t="s" s="4" r="A74">
        <v>676</v>
      </c>
      <c t="n" s="8" r="B74">
        <v>24872</v>
      </c>
    </row>
    <row spans="1:9" r="75">
      <c t="s" s="4" r="A75">
        <v>677</v>
      </c>
      <c t="n" s="8" r="D75">
        <v>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8</v>
      </c>
      <c t="s" s="2" r="B1">
        <v>1</v>
      </c>
    </row>
    <row spans="1:4" r="2">
      <c t="s" s="2" r="B2">
        <v>2</v>
      </c>
      <c t="s" s="2" r="C2">
        <v>30</v>
      </c>
      <c t="s" s="2" r="D2">
        <v>81</v>
      </c>
    </row>
    <row spans="1:4" r="3">
      <c t="s" s="3" r="A3">
        <v>209</v>
      </c>
    </row>
    <row spans="1:4" r="4">
      <c t="s" s="4" r="A4">
        <v>679</v>
      </c>
      <c t="n" s="8" r="B4">
        <v>62203</v>
      </c>
    </row>
    <row spans="1:4" r="5">
      <c t="s" s="3" r="A5">
        <v>680</v>
      </c>
    </row>
    <row spans="1:4" r="6">
      <c t="n" s="6" r="A6">
        <v>2016</v>
      </c>
      <c t="n" s="6" r="B6">
        <v>1807</v>
      </c>
    </row>
    <row spans="1:4" r="7">
      <c t="n" s="6" r="A7">
        <v>2017</v>
      </c>
      <c t="n" s="6" r="B7">
        <v>1903</v>
      </c>
    </row>
    <row spans="1:4" r="8">
      <c t="n" s="6" r="A8">
        <v>2018</v>
      </c>
      <c t="n" s="6" r="B8">
        <v>14569</v>
      </c>
    </row>
    <row spans="1:4" r="9">
      <c t="n" s="6" r="A9">
        <v>2019</v>
      </c>
      <c t="n" s="6" r="B9">
        <v>1431</v>
      </c>
    </row>
    <row spans="1:4" r="10">
      <c t="n" s="6" r="A10">
        <v>2020</v>
      </c>
      <c t="n" s="6" r="B10">
        <v>1519</v>
      </c>
    </row>
    <row spans="1:4" r="11">
      <c t="s" s="4" r="A11">
        <v>681</v>
      </c>
      <c t="n" s="6" r="B11">
        <v>40974</v>
      </c>
    </row>
    <row spans="1:4" r="12">
      <c t="s" s="4" r="A12">
        <v>679</v>
      </c>
      <c t="n" s="6" r="B12">
        <v>62203</v>
      </c>
    </row>
    <row spans="1:4" r="13">
      <c t="s" s="4" r="A13">
        <v>659</v>
      </c>
    </row>
    <row spans="1:4" r="14">
      <c t="s" s="3" r="A14">
        <v>209</v>
      </c>
    </row>
    <row spans="1:4" r="15">
      <c t="s" s="4" r="A15">
        <v>679</v>
      </c>
      <c t="n" s="8" r="B15">
        <v>62203</v>
      </c>
    </row>
    <row spans="1:4" r="16">
      <c t="s" s="4" r="A16">
        <v>682</v>
      </c>
      <c t="s" s="4" r="B16">
        <v>662</v>
      </c>
    </row>
    <row spans="1:4" r="17">
      <c t="s" s="4" r="A17">
        <v>683</v>
      </c>
      <c t="s" s="4" r="B17">
        <v>684</v>
      </c>
    </row>
    <row spans="1:4" r="18">
      <c t="s" s="4" r="A18">
        <v>685</v>
      </c>
      <c t="n" s="8" r="B18">
        <v>420</v>
      </c>
    </row>
    <row spans="1:4" r="19">
      <c t="s" s="4" r="A19">
        <v>643</v>
      </c>
      <c t="n" s="6" r="B19">
        <v>2771</v>
      </c>
      <c t="n" s="8" r="C19">
        <v>2665</v>
      </c>
      <c t="n" s="8" r="D19">
        <v>3010</v>
      </c>
    </row>
    <row spans="1:4" r="20">
      <c t="s" s="3" r="A20">
        <v>680</v>
      </c>
    </row>
    <row spans="1:4" r="21">
      <c t="s" s="4" r="A21">
        <v>679</v>
      </c>
      <c t="n" s="6" r="B21">
        <v>62203</v>
      </c>
    </row>
    <row spans="1:4" r="22">
      <c t="n" s="13" r="A22">
        <v>2018</v>
      </c>
    </row>
    <row spans="1:4" r="23">
      <c t="s" s="3" r="A23">
        <v>209</v>
      </c>
    </row>
    <row spans="1:4" r="24">
      <c t="s" s="4" r="A24">
        <v>679</v>
      </c>
      <c t="n" s="8" r="B24">
        <v>14461</v>
      </c>
    </row>
    <row spans="1:4" r="25">
      <c t="s" s="4" r="A25">
        <v>682</v>
      </c>
      <c t="s" s="4" r="B25">
        <v>686</v>
      </c>
    </row>
    <row spans="1:4" r="26">
      <c t="s" s="4" r="A26">
        <v>683</v>
      </c>
      <c t="s" s="4" r="B26">
        <v>687</v>
      </c>
    </row>
    <row spans="1:4" r="27">
      <c t="s" s="4" r="A27">
        <v>685</v>
      </c>
      <c t="n" s="8" r="B27">
        <v>95</v>
      </c>
    </row>
    <row spans="1:4" r="28">
      <c t="s" s="3" r="A28">
        <v>680</v>
      </c>
    </row>
    <row spans="1:4" r="29">
      <c t="s" s="4" r="A29">
        <v>679</v>
      </c>
      <c t="n" s="6" r="B29">
        <v>14461</v>
      </c>
    </row>
    <row spans="1:4" r="30">
      <c t="n" s="13" r="A30">
        <v>2023</v>
      </c>
    </row>
    <row spans="1:4" r="31">
      <c t="s" s="3" r="A31">
        <v>209</v>
      </c>
    </row>
    <row spans="1:4" r="32">
      <c t="s" s="4" r="A32">
        <v>679</v>
      </c>
      <c t="n" s="8" r="B32">
        <v>18222</v>
      </c>
    </row>
    <row spans="1:4" r="33">
      <c t="s" s="4" r="A33">
        <v>682</v>
      </c>
      <c t="s" s="4" r="B33">
        <v>688</v>
      </c>
    </row>
    <row spans="1:4" r="34">
      <c t="s" s="4" r="A34">
        <v>683</v>
      </c>
      <c t="s" s="4" r="B34">
        <v>689</v>
      </c>
    </row>
    <row spans="1:4" r="35">
      <c t="s" s="4" r="A35">
        <v>685</v>
      </c>
      <c t="n" s="8" r="B35">
        <v>105</v>
      </c>
    </row>
    <row spans="1:4" r="36">
      <c t="s" s="3" r="A36">
        <v>680</v>
      </c>
    </row>
    <row spans="1:4" r="37">
      <c t="s" s="4" r="A37">
        <v>679</v>
      </c>
      <c t="n" s="6" r="B37">
        <v>18222</v>
      </c>
    </row>
    <row spans="1:4" r="38">
      <c t="n" s="14" r="A38">
        <v>2025</v>
      </c>
    </row>
    <row spans="1:4" r="39">
      <c t="s" s="3" r="A39">
        <v>209</v>
      </c>
    </row>
    <row spans="1:4" r="40">
      <c t="s" s="4" r="A40">
        <v>679</v>
      </c>
      <c t="n" s="8" r="B40">
        <v>18185</v>
      </c>
    </row>
    <row spans="1:4" r="41">
      <c t="s" s="4" r="A41">
        <v>682</v>
      </c>
      <c t="s" s="4" r="B41">
        <v>690</v>
      </c>
    </row>
    <row spans="1:4" r="42">
      <c t="s" s="4" r="A42">
        <v>683</v>
      </c>
      <c t="s" s="4" r="B42">
        <v>691</v>
      </c>
    </row>
    <row spans="1:4" r="43">
      <c t="s" s="4" r="A43">
        <v>685</v>
      </c>
      <c t="n" s="8" r="B43">
        <v>123</v>
      </c>
    </row>
    <row spans="1:4" r="44">
      <c t="s" s="3" r="A44">
        <v>680</v>
      </c>
    </row>
    <row spans="1:4" r="45">
      <c t="s" s="4" r="A45">
        <v>679</v>
      </c>
      <c t="n" s="6" r="B45">
        <v>18185</v>
      </c>
    </row>
    <row spans="1:4" r="46">
      <c t="n" s="15" r="A46">
        <v>2028</v>
      </c>
    </row>
    <row spans="1:4" r="47">
      <c t="s" s="3" r="A47">
        <v>209</v>
      </c>
    </row>
    <row spans="1:4" r="48">
      <c t="s" s="4" r="A48">
        <v>679</v>
      </c>
      <c t="n" s="8" r="B48">
        <v>2576</v>
      </c>
    </row>
    <row spans="1:4" r="49">
      <c t="s" s="4" r="A49">
        <v>682</v>
      </c>
      <c t="s" s="4" r="B49">
        <v>692</v>
      </c>
    </row>
    <row spans="1:4" r="50">
      <c t="s" s="4" r="A50">
        <v>683</v>
      </c>
      <c t="s" s="4" r="B50">
        <v>693</v>
      </c>
    </row>
    <row spans="1:4" r="51">
      <c t="s" s="4" r="A51">
        <v>685</v>
      </c>
      <c t="n" s="8" r="B51">
        <v>25</v>
      </c>
    </row>
    <row spans="1:4" r="52">
      <c t="s" s="3" r="A52">
        <v>680</v>
      </c>
    </row>
    <row spans="1:4" r="53">
      <c t="s" s="4" r="A53">
        <v>679</v>
      </c>
      <c t="n" s="6" r="B53">
        <v>2576</v>
      </c>
    </row>
    <row spans="1:4" r="54">
      <c t="n" s="15" r="A54">
        <v>2032</v>
      </c>
    </row>
    <row spans="1:4" r="55">
      <c t="s" s="3" r="A55">
        <v>209</v>
      </c>
    </row>
    <row spans="1:4" r="56">
      <c t="s" s="4" r="A56">
        <v>679</v>
      </c>
      <c t="n" s="8" r="B56">
        <v>8759</v>
      </c>
    </row>
    <row spans="1:4" r="57">
      <c t="s" s="4" r="A57">
        <v>682</v>
      </c>
      <c t="s" s="4" r="B57">
        <v>694</v>
      </c>
    </row>
    <row spans="1:4" r="58">
      <c t="s" s="4" r="A58">
        <v>683</v>
      </c>
      <c t="s" s="4" r="B58">
        <v>693</v>
      </c>
    </row>
    <row spans="1:4" r="59">
      <c t="s" s="4" r="A59">
        <v>685</v>
      </c>
      <c t="n" s="8" r="B59">
        <v>72</v>
      </c>
    </row>
    <row spans="1:4" r="60">
      <c t="s" s="3" r="A60">
        <v>680</v>
      </c>
    </row>
    <row spans="1:4" r="61">
      <c t="s" s="4" r="A61">
        <v>679</v>
      </c>
      <c t="n" s="8" r="B61">
        <v>87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21"/>
    <col customWidth="1" max="5" min="5" width="21"/>
    <col customWidth="1" max="6" min="6" width="19"/>
    <col customWidth="1" max="7" min="7" width="23"/>
    <col customWidth="1" max="8" min="8" width="14"/>
    <col customWidth="1" max="9" min="9" width="21"/>
  </cols>
  <sheetData>
    <row spans="1:9" r="1">
      <c t="s" s="1" r="A1">
        <v>695</v>
      </c>
      <c t="s" s="2" r="B1">
        <v>696</v>
      </c>
      <c t="s" s="2" r="C1">
        <v>1</v>
      </c>
      <c t="n" r="F1"/>
    </row>
    <row spans="1:9" r="2">
      <c t="s" s="2" r="B2">
        <v>697</v>
      </c>
      <c t="s" s="2" r="C2">
        <v>698</v>
      </c>
      <c t="s" s="2" r="D2">
        <v>348</v>
      </c>
      <c t="s" s="2" r="E2">
        <v>453</v>
      </c>
      <c t="s" s="2" r="F2">
        <v>699</v>
      </c>
      <c t="s" s="2" r="G2">
        <v>700</v>
      </c>
      <c t="s" s="2" r="H2">
        <v>2</v>
      </c>
      <c t="s" s="2" r="I2">
        <v>420</v>
      </c>
    </row>
    <row spans="1:9" r="3">
      <c t="s" s="3" r="A3">
        <v>211</v>
      </c>
    </row>
    <row spans="1:9" r="4">
      <c t="s" s="4" r="A4">
        <v>701</v>
      </c>
      <c t="n" s="6" r="C4">
        <v>181</v>
      </c>
    </row>
    <row spans="1:9" r="5">
      <c t="s" s="4" r="A5">
        <v>702</v>
      </c>
      <c t="n" s="8" r="C5">
        <v>194897</v>
      </c>
    </row>
    <row spans="1:9" r="6">
      <c t="s" s="4" r="A6">
        <v>703</v>
      </c>
    </row>
    <row spans="1:9" r="7">
      <c t="s" s="3" r="A7">
        <v>211</v>
      </c>
    </row>
    <row spans="1:9" r="8">
      <c t="s" s="4" r="A8">
        <v>701</v>
      </c>
      <c t="n" s="6" r="C8">
        <v>83</v>
      </c>
    </row>
    <row spans="1:9" r="9">
      <c t="s" s="4" r="A9">
        <v>702</v>
      </c>
      <c t="n" s="8" r="C9">
        <v>58637</v>
      </c>
    </row>
    <row spans="1:9" r="10">
      <c t="s" s="4" r="A10">
        <v>704</v>
      </c>
      <c t="n" s="6" r="C10">
        <v>2</v>
      </c>
    </row>
    <row spans="1:9" r="11">
      <c t="s" s="4" r="A11">
        <v>705</v>
      </c>
      <c t="s" s="4" r="C11">
        <v>388</v>
      </c>
    </row>
    <row spans="1:9" r="12">
      <c t="s" s="4" r="A12">
        <v>706</v>
      </c>
    </row>
    <row spans="1:9" r="13">
      <c t="s" s="3" r="A13">
        <v>211</v>
      </c>
    </row>
    <row spans="1:9" r="14">
      <c t="s" s="4" r="A14">
        <v>701</v>
      </c>
      <c t="n" s="6" r="C14">
        <v>48</v>
      </c>
    </row>
    <row spans="1:9" r="15">
      <c t="s" s="4" r="A15">
        <v>702</v>
      </c>
      <c t="n" s="8" r="C15">
        <v>64096</v>
      </c>
    </row>
    <row spans="1:9" r="16">
      <c t="s" s="4" r="A16">
        <v>704</v>
      </c>
      <c t="n" s="6" r="C16">
        <v>2</v>
      </c>
    </row>
    <row spans="1:9" r="17">
      <c t="s" s="4" r="A17">
        <v>705</v>
      </c>
      <c t="s" s="4" r="C17">
        <v>707</v>
      </c>
    </row>
    <row spans="1:9" r="18">
      <c t="s" s="4" r="A18">
        <v>708</v>
      </c>
    </row>
    <row spans="1:9" r="19">
      <c t="s" s="3" r="A19">
        <v>211</v>
      </c>
    </row>
    <row spans="1:9" r="20">
      <c t="s" s="4" r="A20">
        <v>701</v>
      </c>
      <c t="n" s="6" r="C20">
        <v>17</v>
      </c>
    </row>
    <row spans="1:9" r="21">
      <c t="s" s="4" r="A21">
        <v>702</v>
      </c>
      <c t="n" s="8" r="C21">
        <v>34525</v>
      </c>
    </row>
    <row spans="1:9" r="22">
      <c t="s" s="4" r="A22">
        <v>704</v>
      </c>
      <c t="n" s="6" r="C22">
        <v>2</v>
      </c>
    </row>
    <row spans="1:9" r="23">
      <c t="s" s="4" r="A23">
        <v>705</v>
      </c>
      <c t="s" s="4" r="C23">
        <v>388</v>
      </c>
    </row>
    <row spans="1:9" r="24">
      <c t="s" s="4" r="A24">
        <v>709</v>
      </c>
    </row>
    <row spans="1:9" r="25">
      <c t="s" s="3" r="A25">
        <v>211</v>
      </c>
    </row>
    <row spans="1:9" r="26">
      <c t="s" s="4" r="A26">
        <v>701</v>
      </c>
      <c t="n" s="6" r="C26">
        <v>29</v>
      </c>
    </row>
    <row spans="1:9" r="27">
      <c t="s" s="4" r="A27">
        <v>702</v>
      </c>
      <c t="n" s="8" r="C27">
        <v>35038</v>
      </c>
    </row>
    <row spans="1:9" r="28">
      <c t="s" s="4" r="A28">
        <v>704</v>
      </c>
      <c t="n" s="6" r="C28">
        <v>2</v>
      </c>
    </row>
    <row spans="1:9" r="29">
      <c t="s" s="4" r="A29">
        <v>705</v>
      </c>
      <c t="s" s="4" r="C29">
        <v>388</v>
      </c>
    </row>
    <row spans="1:9" r="30">
      <c t="s" s="4" r="A30">
        <v>710</v>
      </c>
    </row>
    <row spans="1:9" r="31">
      <c t="s" s="3" r="A31">
        <v>211</v>
      </c>
    </row>
    <row spans="1:9" r="32">
      <c t="s" s="4" r="A32">
        <v>701</v>
      </c>
      <c t="n" s="6" r="C32">
        <v>4</v>
      </c>
    </row>
    <row spans="1:9" r="33">
      <c t="s" s="4" r="A33">
        <v>702</v>
      </c>
      <c t="n" s="8" r="C33">
        <v>2601</v>
      </c>
    </row>
    <row spans="1:9" r="34">
      <c t="s" s="4" r="A34">
        <v>704</v>
      </c>
      <c t="n" s="6" r="C34">
        <v>1</v>
      </c>
    </row>
    <row spans="1:9" r="35">
      <c t="s" s="4" r="A35">
        <v>705</v>
      </c>
      <c t="s" s="4" r="C35">
        <v>707</v>
      </c>
    </row>
    <row spans="1:9" r="36">
      <c t="s" s="4" r="A36">
        <v>444</v>
      </c>
    </row>
    <row spans="1:9" r="37">
      <c t="s" s="3" r="A37">
        <v>211</v>
      </c>
    </row>
    <row spans="1:9" r="38">
      <c t="s" s="4" r="A38">
        <v>711</v>
      </c>
      <c t="n" s="8" r="D38">
        <v>25804</v>
      </c>
      <c t="n" s="8" r="E38">
        <v>27208</v>
      </c>
      <c t="n" s="8" r="I38">
        <v>21323</v>
      </c>
    </row>
    <row spans="1:9" r="39">
      <c t="s" s="4" r="A39">
        <v>712</v>
      </c>
      <c t="n" s="8" r="B39">
        <v>39</v>
      </c>
      <c t="n" s="8" r="C39">
        <v>1724</v>
      </c>
      <c t="n" s="6" r="D39">
        <v>2066</v>
      </c>
      <c t="n" s="6" r="E39">
        <v>2177</v>
      </c>
    </row>
    <row spans="1:9" r="40">
      <c t="s" s="4" r="A40">
        <v>701</v>
      </c>
      <c t="n" s="6" r="C40">
        <v>4</v>
      </c>
    </row>
    <row spans="1:9" r="41">
      <c t="s" s="4" r="A41">
        <v>713</v>
      </c>
    </row>
    <row spans="1:9" r="42">
      <c t="s" s="3" r="A42">
        <v>211</v>
      </c>
    </row>
    <row spans="1:9" r="43">
      <c t="s" s="4" r="A43">
        <v>714</v>
      </c>
      <c t="n" s="6" r="C43">
        <v>2</v>
      </c>
    </row>
    <row spans="1:9" r="44">
      <c t="s" s="4" r="A44">
        <v>715</v>
      </c>
      <c t="n" s="6" r="F44">
        <v>1</v>
      </c>
    </row>
    <row spans="1:9" r="45">
      <c t="s" s="4" r="A45">
        <v>716</v>
      </c>
      <c t="n" s="6" r="F45">
        <v>1</v>
      </c>
    </row>
    <row spans="1:9" r="46">
      <c t="s" s="4" r="A46">
        <v>327</v>
      </c>
    </row>
    <row spans="1:9" r="47">
      <c t="s" s="3" r="A47">
        <v>211</v>
      </c>
    </row>
    <row spans="1:9" r="48">
      <c t="s" s="4" r="A48">
        <v>333</v>
      </c>
      <c t="n" s="6" r="G48">
        <v>181</v>
      </c>
    </row>
    <row spans="1:9" r="49">
      <c t="s" s="4" r="A49">
        <v>717</v>
      </c>
    </row>
    <row spans="1:9" r="50">
      <c t="s" s="3" r="A50">
        <v>211</v>
      </c>
    </row>
    <row spans="1:9" r="51">
      <c t="s" s="4" r="A51">
        <v>718</v>
      </c>
      <c t="n" s="6" r="C51">
        <v>2</v>
      </c>
    </row>
    <row spans="1:9" r="52">
      <c t="s" s="4" r="A52">
        <v>719</v>
      </c>
      <c t="n" s="6" r="C52">
        <v>1</v>
      </c>
    </row>
    <row spans="1:9" r="53">
      <c t="s" s="4" r="A53">
        <v>720</v>
      </c>
      <c t="n" s="6" r="C53">
        <v>1</v>
      </c>
    </row>
    <row spans="1:9" r="54">
      <c t="s" s="4" r="A54">
        <v>721</v>
      </c>
    </row>
    <row spans="1:9" r="55">
      <c t="s" s="3" r="A55">
        <v>211</v>
      </c>
    </row>
    <row spans="1:9" r="56">
      <c t="s" s="4" r="A56">
        <v>701</v>
      </c>
      <c t="n" s="6" r="C56">
        <v>4</v>
      </c>
    </row>
    <row spans="1:9" r="57">
      <c t="s" s="4" r="A57">
        <v>722</v>
      </c>
    </row>
    <row spans="1:9" r="58">
      <c t="s" s="3" r="A58">
        <v>211</v>
      </c>
    </row>
    <row spans="1:9" r="59">
      <c t="s" s="4" r="A59">
        <v>723</v>
      </c>
      <c t="n" s="6" r="C59">
        <v>170</v>
      </c>
    </row>
    <row spans="1:9" r="60">
      <c t="s" s="4" r="A60">
        <v>724</v>
      </c>
      <c t="s" s="4" r="H60">
        <v>538</v>
      </c>
    </row>
    <row spans="1:9" r="61">
      <c t="s" s="4" r="A61">
        <v>725</v>
      </c>
      <c t="n" s="8" r="C61">
        <v>5698</v>
      </c>
      <c t="n" s="8" r="D61">
        <v>5775</v>
      </c>
      <c t="n" s="8" r="E61">
        <v>5149</v>
      </c>
    </row>
    <row spans="1:9" r="62">
      <c t="s" s="4" r="A62">
        <v>701</v>
      </c>
      <c t="n" s="6" r="C62">
        <v>177</v>
      </c>
      <c t="n" s="6" r="G62">
        <v>11</v>
      </c>
    </row>
    <row spans="1:9" r="63">
      <c t="s" s="4" r="A63">
        <v>718</v>
      </c>
      <c t="n" s="6" r="C63">
        <v>4</v>
      </c>
    </row>
    <row spans="1:9" r="64">
      <c t="s" s="4" r="A64">
        <v>726</v>
      </c>
    </row>
    <row spans="1:9" r="65">
      <c t="s" s="3" r="A65">
        <v>211</v>
      </c>
    </row>
    <row spans="1:9" r="66">
      <c t="s" s="4" r="A66">
        <v>727</v>
      </c>
      <c t="s" s="4" r="C66">
        <v>728</v>
      </c>
    </row>
    <row spans="1:9" r="67">
      <c t="s" s="4" r="A67">
        <v>729</v>
      </c>
    </row>
    <row spans="1:9" r="68">
      <c t="s" s="3" r="A68">
        <v>211</v>
      </c>
    </row>
    <row spans="1:9" r="69">
      <c t="s" s="4" r="A69">
        <v>727</v>
      </c>
      <c t="s" s="4" r="C69">
        <v>538</v>
      </c>
    </row>
  </sheetData>
  <mergeCells count="3">
    <mergeCell ref="A1:A2"/>
    <mergeCell ref="C1:E1"/>
    <mergeCell ref="F1:I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spans="1:2" r="1">
      <c t="s" s="1" r="A1">
        <v>730</v>
      </c>
      <c t="s" s="2" r="B1">
        <v>420</v>
      </c>
    </row>
    <row spans="1:2" r="2">
      <c t="s" s="3" r="A2">
        <v>731</v>
      </c>
    </row>
    <row spans="1:2" r="3">
      <c t="n" s="6" r="A3">
        <v>2016</v>
      </c>
      <c t="n" s="8" r="B3">
        <v>194932</v>
      </c>
    </row>
    <row spans="1:2" r="4">
      <c t="n" s="6" r="A4">
        <v>2017</v>
      </c>
      <c t="n" s="6" r="B4">
        <v>194984</v>
      </c>
    </row>
    <row spans="1:2" r="5">
      <c t="n" s="6" r="A5">
        <v>2018</v>
      </c>
      <c t="n" s="6" r="B5">
        <v>195038</v>
      </c>
    </row>
    <row spans="1:2" r="6">
      <c t="n" s="6" r="A6">
        <v>2019</v>
      </c>
      <c t="n" s="6" r="B6">
        <v>195093</v>
      </c>
    </row>
    <row spans="1:2" r="7">
      <c t="n" s="6" r="A7">
        <v>2020</v>
      </c>
      <c t="n" s="6" r="B7">
        <v>195149</v>
      </c>
    </row>
    <row spans="1:2" r="8">
      <c t="s" s="4" r="A8">
        <v>681</v>
      </c>
      <c t="n" s="6" r="B8">
        <v>1283110</v>
      </c>
    </row>
    <row spans="1:2" r="9">
      <c t="s" s="4" r="A9">
        <v>130</v>
      </c>
      <c t="n" s="8" r="B9">
        <v>225830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732</v>
      </c>
      <c t="s" s="2" r="B1">
        <v>1</v>
      </c>
    </row>
    <row spans="1:4" r="2">
      <c t="s" s="2" r="B2">
        <v>2</v>
      </c>
      <c t="s" s="2" r="C2">
        <v>30</v>
      </c>
      <c t="s" s="2" r="D2">
        <v>81</v>
      </c>
    </row>
    <row spans="1:4" r="3">
      <c t="s" s="3" r="A3">
        <v>213</v>
      </c>
    </row>
    <row spans="1:4" r="4">
      <c t="s" s="4" r="A4">
        <v>428</v>
      </c>
      <c t="n" s="8" r="B4">
        <v>234</v>
      </c>
    </row>
    <row spans="1:4" r="5">
      <c t="s" s="4" r="A5">
        <v>733</v>
      </c>
      <c t="s" s="4" r="B5">
        <v>497</v>
      </c>
    </row>
    <row spans="1:4" r="6">
      <c t="s" s="4" r="A6">
        <v>435</v>
      </c>
    </row>
    <row spans="1:4" r="7">
      <c t="s" s="3" r="A7">
        <v>213</v>
      </c>
    </row>
    <row spans="1:4" r="8">
      <c t="s" s="4" r="A8">
        <v>734</v>
      </c>
      <c t="n" s="6" r="B8">
        <v>521900</v>
      </c>
      <c t="n" s="6" r="C8">
        <v>403050</v>
      </c>
      <c t="n" s="6" r="D8">
        <v>385400</v>
      </c>
    </row>
    <row spans="1:4" r="9">
      <c t="s" s="4" r="A9">
        <v>735</v>
      </c>
      <c t="n" s="8" r="B9">
        <v>1707</v>
      </c>
      <c t="n" s="8" r="C9">
        <v>1742</v>
      </c>
      <c t="n" s="8" r="D9">
        <v>1758</v>
      </c>
    </row>
    <row spans="1:4" r="10">
      <c t="s" s="4" r="A10">
        <v>736</v>
      </c>
      <c t="n" s="9" r="B10">
        <v>3.27</v>
      </c>
      <c t="n" s="9" r="C10">
        <v>4.32</v>
      </c>
      <c t="n" s="9" r="D10">
        <v>4.56</v>
      </c>
    </row>
    <row spans="1:4" r="11">
      <c t="s" s="4" r="A11">
        <v>737</v>
      </c>
    </row>
    <row spans="1:4" r="12">
      <c t="s" s="3" r="A12">
        <v>213</v>
      </c>
    </row>
    <row spans="1:4" r="13">
      <c t="s" s="4" r="A13">
        <v>738</v>
      </c>
      <c t="s" s="4" r="B13">
        <v>739</v>
      </c>
    </row>
    <row spans="1:4" r="14">
      <c t="s" s="4" r="A14">
        <v>740</v>
      </c>
      <c t="s" s="4" r="B14">
        <v>741</v>
      </c>
    </row>
    <row spans="1:4" r="15">
      <c t="s" s="4" r="A15">
        <v>437</v>
      </c>
    </row>
    <row spans="1:4" r="16">
      <c t="s" s="3" r="A16">
        <v>213</v>
      </c>
    </row>
    <row spans="1:4" r="17">
      <c t="s" s="4" r="A17">
        <v>734</v>
      </c>
      <c t="n" s="6" r="B17">
        <v>35000</v>
      </c>
    </row>
    <row spans="1:4" r="18">
      <c t="s" s="4" r="A18">
        <v>428</v>
      </c>
      <c t="n" s="8" r="B18">
        <v>234</v>
      </c>
    </row>
    <row spans="1:4" r="19">
      <c t="s" s="4" r="A19">
        <v>742</v>
      </c>
    </row>
    <row spans="1:4" r="20">
      <c t="s" s="3" r="A20">
        <v>213</v>
      </c>
    </row>
    <row spans="1:4" r="21">
      <c t="s" s="4" r="A21">
        <v>736</v>
      </c>
      <c t="n" s="9" r="B21">
        <v>3.18</v>
      </c>
    </row>
    <row spans="1:4" r="22">
      <c t="s" s="4" r="A22">
        <v>743</v>
      </c>
      <c t="n" s="6" r="B22">
        <v>685910</v>
      </c>
      <c t="n" s="6" r="C22">
        <v>647330</v>
      </c>
      <c t="n" s="6" r="D22">
        <v>611220</v>
      </c>
    </row>
    <row spans="1:4" r="23">
      <c t="s" s="4" r="A23">
        <v>428</v>
      </c>
      <c t="n" s="8" r="B23">
        <v>1618</v>
      </c>
      <c t="n" s="8" r="C23">
        <v>1485</v>
      </c>
      <c t="n" s="8" r="D23">
        <v>1410</v>
      </c>
    </row>
    <row spans="1:4" r="24">
      <c t="s" s="4" r="A24">
        <v>744</v>
      </c>
      <c t="n" s="8" r="B24">
        <v>2508</v>
      </c>
    </row>
    <row spans="1:4" r="25">
      <c t="s" s="4" r="A25">
        <v>745</v>
      </c>
      <c t="n" s="6" r="B25">
        <v>4013240</v>
      </c>
    </row>
    <row spans="1:4" r="26">
      <c t="s" s="4" r="A26">
        <v>746</v>
      </c>
    </row>
    <row spans="1:4" r="27">
      <c t="s" s="3" r="A27">
        <v>213</v>
      </c>
    </row>
    <row spans="1:4" r="28">
      <c t="s" s="4" r="A28">
        <v>747</v>
      </c>
      <c t="n" s="6" r="B28">
        <v>26404</v>
      </c>
    </row>
    <row spans="1:4" r="29">
      <c t="s" s="4" r="A29">
        <v>748</v>
      </c>
      <c t="n" s="8" r="B29">
        <v>9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33"/>
    <col customWidth="1" max="3" min="3" width="25"/>
    <col customWidth="1" max="4" min="4" width="21"/>
    <col customWidth="1" max="5" min="5" width="21"/>
    <col customWidth="1" max="6" min="6" width="27"/>
  </cols>
  <sheetData>
    <row spans="1:6" r="1">
      <c t="s" s="1" r="A1">
        <v>749</v>
      </c>
      <c t="s" s="2" r="B1">
        <v>696</v>
      </c>
      <c t="s" s="2" r="D1">
        <v>451</v>
      </c>
      <c t="s" s="2" r="E1">
        <v>1</v>
      </c>
    </row>
    <row spans="1:6" r="2">
      <c t="s" s="2" r="B2">
        <v>750</v>
      </c>
      <c t="s" s="2" r="C2">
        <v>751</v>
      </c>
      <c t="s" s="2" r="D2">
        <v>629</v>
      </c>
      <c t="s" s="2" r="E2">
        <v>348</v>
      </c>
      <c t="s" s="2" r="F2">
        <v>752</v>
      </c>
    </row>
    <row spans="1:6" r="3">
      <c t="s" s="4" r="A3">
        <v>753</v>
      </c>
    </row>
    <row spans="1:6" r="4">
      <c t="s" s="3" r="A4">
        <v>215</v>
      </c>
    </row>
    <row spans="1:6" r="5">
      <c t="s" s="4" r="A5">
        <v>754</v>
      </c>
      <c t="s" s="4" r="C5">
        <v>413</v>
      </c>
    </row>
    <row spans="1:6" r="6">
      <c t="s" s="4" r="A6">
        <v>755</v>
      </c>
      <c t="n" s="8" r="D6">
        <v>450</v>
      </c>
    </row>
    <row spans="1:6" r="7">
      <c t="s" s="4" r="A7">
        <v>327</v>
      </c>
    </row>
    <row spans="1:6" r="8">
      <c t="s" s="3" r="A8">
        <v>215</v>
      </c>
    </row>
    <row spans="1:6" r="9">
      <c t="s" s="4" r="A9">
        <v>331</v>
      </c>
      <c t="n" s="6" r="F9">
        <v>33</v>
      </c>
    </row>
    <row spans="1:6" r="10">
      <c t="s" s="4" r="A10">
        <v>756</v>
      </c>
      <c t="n" s="6" r="F10">
        <v>8190</v>
      </c>
    </row>
    <row spans="1:6" r="11">
      <c t="s" s="4" r="A11">
        <v>757</v>
      </c>
    </row>
    <row spans="1:6" r="12">
      <c t="s" s="3" r="A12">
        <v>215</v>
      </c>
    </row>
    <row spans="1:6" r="13">
      <c t="s" s="4" r="A13">
        <v>756</v>
      </c>
      <c t="n" s="6" r="C13">
        <v>116</v>
      </c>
    </row>
    <row spans="1:6" r="14">
      <c t="s" s="4" r="A14">
        <v>758</v>
      </c>
      <c t="n" s="8" r="C14">
        <v>19914</v>
      </c>
    </row>
    <row spans="1:6" r="15">
      <c t="s" s="4" r="A15">
        <v>759</v>
      </c>
      <c t="n" s="8" r="C15">
        <v>68</v>
      </c>
    </row>
    <row spans="1:6" r="16">
      <c t="s" s="4" r="A16">
        <v>754</v>
      </c>
      <c t="s" s="4" r="C16">
        <v>413</v>
      </c>
    </row>
    <row spans="1:6" r="17">
      <c t="s" s="4" r="A17">
        <v>755</v>
      </c>
      <c t="n" s="8" r="E17">
        <v>81</v>
      </c>
    </row>
    <row spans="1:6" r="18">
      <c t="s" s="3" r="A18">
        <v>760</v>
      </c>
    </row>
    <row spans="1:6" r="19">
      <c t="s" s="4" r="A19">
        <v>761</v>
      </c>
      <c t="n" s="8" r="C19">
        <v>19575</v>
      </c>
    </row>
    <row spans="1:6" r="20">
      <c t="s" s="4" r="A20">
        <v>762</v>
      </c>
      <c t="n" s="6" r="C20">
        <v>1937</v>
      </c>
    </row>
    <row spans="1:6" r="21">
      <c t="s" s="4" r="A21">
        <v>763</v>
      </c>
      <c t="n" s="6" r="C21">
        <v>-1598</v>
      </c>
    </row>
    <row spans="1:6" r="22">
      <c t="s" s="4" r="A22">
        <v>764</v>
      </c>
      <c t="n" s="6" r="C22">
        <v>19914</v>
      </c>
    </row>
    <row spans="1:6" r="23">
      <c t="s" s="4" r="A23">
        <v>765</v>
      </c>
    </row>
    <row spans="1:6" r="24">
      <c t="s" s="3" r="A24">
        <v>760</v>
      </c>
    </row>
    <row spans="1:6" r="25">
      <c t="s" s="4" r="A25">
        <v>447</v>
      </c>
      <c t="n" s="6" r="C25">
        <v>1208</v>
      </c>
    </row>
    <row spans="1:6" r="26">
      <c t="s" s="4" r="A26">
        <v>766</v>
      </c>
    </row>
    <row spans="1:6" r="27">
      <c t="s" s="3" r="A27">
        <v>760</v>
      </c>
    </row>
    <row spans="1:6" r="28">
      <c t="s" s="4" r="A28">
        <v>767</v>
      </c>
      <c t="n" s="6" r="C28">
        <v>17946</v>
      </c>
    </row>
    <row spans="1:6" r="29">
      <c t="s" s="4" r="A29">
        <v>768</v>
      </c>
    </row>
    <row spans="1:6" r="30">
      <c t="s" s="3" r="A30">
        <v>760</v>
      </c>
    </row>
    <row spans="1:6" r="31">
      <c t="s" s="4" r="A31">
        <v>449</v>
      </c>
      <c t="n" s="6" r="C31">
        <v>421</v>
      </c>
    </row>
    <row spans="1:6" r="32">
      <c t="s" s="4" r="A32">
        <v>769</v>
      </c>
    </row>
    <row spans="1:6" r="33">
      <c t="s" s="3" r="A33">
        <v>215</v>
      </c>
    </row>
    <row spans="1:6" r="34">
      <c t="s" s="4" r="A34">
        <v>770</v>
      </c>
      <c t="n" s="8" r="C34">
        <v>13920</v>
      </c>
    </row>
    <row spans="1:6" r="35">
      <c t="s" s="4" r="A35">
        <v>771</v>
      </c>
    </row>
    <row spans="1:6" r="36">
      <c t="s" s="3" r="A36">
        <v>215</v>
      </c>
    </row>
    <row spans="1:6" r="37">
      <c t="s" s="4" r="A37">
        <v>772</v>
      </c>
      <c t="n" s="6" r="B37">
        <v>2</v>
      </c>
    </row>
    <row spans="1:6" r="38">
      <c t="s" s="4" r="A38">
        <v>758</v>
      </c>
      <c t="n" s="8" r="B38">
        <v>26193</v>
      </c>
    </row>
    <row spans="1:6" r="39">
      <c t="s" s="4" r="A39">
        <v>770</v>
      </c>
      <c t="n" s="6" r="B39">
        <v>17291</v>
      </c>
    </row>
    <row spans="1:6" r="40">
      <c t="s" s="3" r="A40">
        <v>760</v>
      </c>
    </row>
    <row spans="1:6" r="41">
      <c t="s" s="4" r="A41">
        <v>761</v>
      </c>
      <c t="n" s="6" r="B41">
        <v>25247</v>
      </c>
    </row>
    <row spans="1:6" r="42">
      <c t="s" s="4" r="A42">
        <v>762</v>
      </c>
      <c t="n" s="6" r="B42">
        <v>1909</v>
      </c>
    </row>
    <row spans="1:6" r="43">
      <c t="s" s="4" r="A43">
        <v>763</v>
      </c>
      <c t="n" s="6" r="B43">
        <v>-963</v>
      </c>
    </row>
    <row spans="1:6" r="44">
      <c t="s" s="4" r="A44">
        <v>764</v>
      </c>
      <c t="n" s="6" r="B44">
        <v>26193</v>
      </c>
    </row>
    <row spans="1:6" r="45">
      <c t="s" s="4" r="A45">
        <v>773</v>
      </c>
    </row>
    <row spans="1:6" r="46">
      <c t="s" s="3" r="A46">
        <v>760</v>
      </c>
    </row>
    <row spans="1:6" r="47">
      <c t="s" s="4" r="A47">
        <v>447</v>
      </c>
      <c t="n" s="6" r="B47">
        <v>1239</v>
      </c>
    </row>
    <row spans="1:6" r="48">
      <c t="s" s="4" r="A48">
        <v>774</v>
      </c>
    </row>
    <row spans="1:6" r="49">
      <c t="s" s="3" r="A49">
        <v>760</v>
      </c>
    </row>
    <row spans="1:6" r="50">
      <c t="s" s="4" r="A50">
        <v>767</v>
      </c>
      <c t="n" s="6" r="B50">
        <v>22500</v>
      </c>
    </row>
    <row spans="1:6" r="51">
      <c t="s" s="4" r="A51">
        <v>775</v>
      </c>
    </row>
    <row spans="1:6" r="52">
      <c t="s" s="3" r="A52">
        <v>760</v>
      </c>
    </row>
    <row spans="1:6" r="53">
      <c t="s" s="4" r="A53">
        <v>449</v>
      </c>
      <c t="n" s="8" r="B53">
        <v>1508</v>
      </c>
    </row>
    <row spans="1:6" r="54">
      <c t="s" s="4" r="A54">
        <v>776</v>
      </c>
    </row>
    <row spans="1:6" r="55">
      <c t="s" s="3" r="A55">
        <v>215</v>
      </c>
    </row>
    <row spans="1:6" r="56">
      <c t="s" s="4" r="A56">
        <v>756</v>
      </c>
      <c t="n" s="6" r="B56">
        <v>68</v>
      </c>
    </row>
    <row spans="1:6" r="57">
      <c t="s" s="4" r="A57">
        <v>777</v>
      </c>
    </row>
    <row spans="1:6" r="58">
      <c t="s" s="3" r="A58">
        <v>215</v>
      </c>
    </row>
    <row spans="1:6" r="59">
      <c t="s" s="4" r="A59">
        <v>756</v>
      </c>
      <c t="n" s="6" r="B59">
        <v>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9"/>
    <col customWidth="1" max="3" min="3" width="25"/>
    <col customWidth="1" max="4" min="4" width="21"/>
    <col customWidth="1" max="5" min="5" width="21"/>
    <col customWidth="1" max="6" min="6" width="18"/>
    <col customWidth="1" max="7" min="7" width="26"/>
  </cols>
  <sheetData>
    <row spans="1:7" r="1">
      <c t="s" s="1" r="A1">
        <v>778</v>
      </c>
      <c t="s" s="2" r="B1">
        <v>779</v>
      </c>
      <c t="s" s="2" r="C1">
        <v>347</v>
      </c>
      <c t="s" s="2" r="D1">
        <v>348</v>
      </c>
      <c t="s" s="2" r="E1">
        <v>453</v>
      </c>
      <c t="s" s="2" r="F1">
        <v>780</v>
      </c>
      <c t="s" s="2" r="G1">
        <v>781</v>
      </c>
    </row>
    <row spans="1:7" r="2">
      <c t="s" s="3" r="A2">
        <v>782</v>
      </c>
    </row>
    <row spans="1:7" r="3">
      <c t="s" s="4" r="A3">
        <v>783</v>
      </c>
      <c t="n" s="8" r="C3">
        <v>-2324</v>
      </c>
      <c t="n" s="8" r="D3">
        <v>-6056</v>
      </c>
      <c t="n" s="8" r="E3">
        <v>-5789</v>
      </c>
    </row>
    <row spans="1:7" r="4">
      <c t="s" s="4" r="A4">
        <v>444</v>
      </c>
    </row>
    <row spans="1:7" r="5">
      <c t="s" s="3" r="A5">
        <v>782</v>
      </c>
    </row>
    <row spans="1:7" r="6">
      <c t="s" s="4" r="A6">
        <v>784</v>
      </c>
      <c t="n" s="6" r="C6">
        <v>4191</v>
      </c>
      <c t="n" s="6" r="D6">
        <v>22051</v>
      </c>
      <c t="n" s="6" r="E6">
        <v>151600</v>
      </c>
    </row>
    <row spans="1:7" r="7">
      <c t="s" s="4" r="A7">
        <v>785</v>
      </c>
      <c t="n" s="6" r="C7">
        <v>-5818</v>
      </c>
      <c t="n" s="6" r="D7">
        <v>-28028</v>
      </c>
      <c t="n" s="6" r="E7">
        <v>-154578</v>
      </c>
    </row>
    <row spans="1:7" r="8">
      <c t="s" s="4" r="A8">
        <v>786</v>
      </c>
      <c t="n" s="6" r="C8">
        <v>-697</v>
      </c>
      <c t="n" s="6" r="E8">
        <v>-4153</v>
      </c>
    </row>
    <row spans="1:7" r="9">
      <c t="s" s="4" r="A9">
        <v>787</v>
      </c>
      <c t="n" s="6" r="D9">
        <v>-79</v>
      </c>
      <c t="n" s="6" r="E9">
        <v>3539</v>
      </c>
    </row>
    <row spans="1:7" r="10">
      <c t="s" s="4" r="A10">
        <v>788</v>
      </c>
      <c t="n" s="6" r="E10">
        <v>-2197</v>
      </c>
    </row>
    <row spans="1:7" r="11">
      <c t="s" s="4" r="A11">
        <v>783</v>
      </c>
      <c t="n" s="8" r="C11">
        <v>-2324</v>
      </c>
      <c t="n" s="8" r="D11">
        <v>-6056</v>
      </c>
      <c t="n" s="8" r="E11">
        <v>-5789</v>
      </c>
    </row>
    <row spans="1:7" r="12">
      <c t="s" s="4" r="A12">
        <v>789</v>
      </c>
    </row>
    <row spans="1:7" r="13">
      <c t="s" s="3" r="A13">
        <v>217</v>
      </c>
    </row>
    <row spans="1:7" r="14">
      <c t="s" s="4" r="A14">
        <v>790</v>
      </c>
      <c t="n" s="6" r="F14">
        <v>32</v>
      </c>
    </row>
    <row spans="1:7" r="15">
      <c t="s" s="4" r="A15">
        <v>791</v>
      </c>
      <c t="n" s="6" r="F15">
        <v>32</v>
      </c>
    </row>
    <row spans="1:7" r="16">
      <c t="s" s="4" r="A16">
        <v>792</v>
      </c>
      <c t="n" s="6" r="F16">
        <v>32</v>
      </c>
    </row>
    <row spans="1:7" r="17">
      <c t="s" s="4" r="A17">
        <v>793</v>
      </c>
    </row>
    <row spans="1:7" r="18">
      <c t="s" s="3" r="A18">
        <v>217</v>
      </c>
    </row>
    <row spans="1:7" r="19">
      <c t="s" s="4" r="A19">
        <v>794</v>
      </c>
      <c t="n" s="6" r="C19">
        <v>2</v>
      </c>
    </row>
    <row spans="1:7" r="20">
      <c t="s" s="4" r="A20">
        <v>795</v>
      </c>
    </row>
    <row spans="1:7" r="21">
      <c t="s" s="3" r="A21">
        <v>217</v>
      </c>
    </row>
    <row spans="1:7" r="22">
      <c t="s" s="4" r="A22">
        <v>796</v>
      </c>
      <c t="n" s="6" r="B22">
        <v>2</v>
      </c>
    </row>
    <row spans="1:7" r="23">
      <c t="s" s="4" r="A23">
        <v>797</v>
      </c>
      <c t="n" s="8" r="B23">
        <v>8000</v>
      </c>
    </row>
    <row spans="1:7" r="24">
      <c t="s" s="4" r="A24">
        <v>798</v>
      </c>
      <c t="n" s="8" r="B24">
        <v>7510</v>
      </c>
    </row>
    <row spans="1:7" r="25">
      <c t="s" s="4" r="A25">
        <v>799</v>
      </c>
    </row>
    <row spans="1:7" r="26">
      <c t="s" s="3" r="A26">
        <v>217</v>
      </c>
    </row>
    <row spans="1:7" r="27">
      <c t="s" s="4" r="A27">
        <v>800</v>
      </c>
      <c t="n" s="6" r="G27">
        <v>2</v>
      </c>
    </row>
    <row spans="1:7" r="28">
      <c t="s" s="4" r="A28">
        <v>801</v>
      </c>
      <c t="n" s="6" r="G28">
        <v>271</v>
      </c>
    </row>
    <row spans="1:7" r="29">
      <c t="s" s="4" r="A29">
        <v>802</v>
      </c>
      <c t="n" s="6" r="G29">
        <v>2</v>
      </c>
    </row>
    <row spans="1:7" r="30">
      <c t="s" s="4" r="A30">
        <v>344</v>
      </c>
      <c t="n" s="6" r="G30">
        <v>2</v>
      </c>
    </row>
    <row spans="1:7" r="31">
      <c t="s" s="4" r="A31">
        <v>803</v>
      </c>
    </row>
    <row spans="1:7" r="32">
      <c t="s" s="3" r="A32">
        <v>217</v>
      </c>
    </row>
    <row spans="1:7" r="33">
      <c t="s" s="4" r="A33">
        <v>794</v>
      </c>
      <c t="n" s="6" r="C33">
        <v>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9"/>
  </cols>
  <sheetData>
    <row spans="1:2" r="1">
      <c t="s" s="1" r="A1">
        <v>804</v>
      </c>
      <c t="s" s="2" r="B1">
        <v>1</v>
      </c>
    </row>
    <row spans="1:2" r="2">
      <c t="s" s="2" r="B2">
        <v>805</v>
      </c>
    </row>
    <row spans="1:2" r="3">
      <c t="s" s="3" r="A3">
        <v>220</v>
      </c>
    </row>
    <row spans="1:2" r="4">
      <c t="s" s="4" r="A4">
        <v>806</v>
      </c>
      <c t="n" s="8" r="B4">
        <v>14799</v>
      </c>
    </row>
    <row spans="1:2" r="5">
      <c t="s" s="4" r="A5">
        <v>807</v>
      </c>
      <c t="n" s="6" r="B5">
        <v>26</v>
      </c>
    </row>
    <row spans="1:2" r="6">
      <c t="s" s="4" r="A6">
        <v>808</v>
      </c>
      <c t="n" s="8" r="B6">
        <v>0</v>
      </c>
    </row>
    <row spans="1:2" r="7">
      <c t="s" s="4" r="A7">
        <v>809</v>
      </c>
      <c t="n" s="8" r="B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v>
      </c>
      <c t="s" s="2" r="B1">
        <v>1</v>
      </c>
    </row>
    <row spans="1:4" r="2">
      <c t="s" s="2" r="B2">
        <v>2</v>
      </c>
      <c t="s" s="2" r="C2">
        <v>30</v>
      </c>
      <c t="s" s="2" r="D2">
        <v>81</v>
      </c>
    </row>
    <row spans="1:4" r="3">
      <c t="s" s="3" r="A3">
        <v>115</v>
      </c>
    </row>
    <row spans="1:4" r="4">
      <c t="s" s="4" r="A4">
        <v>123</v>
      </c>
      <c t="n" s="8" r="B4">
        <v>0</v>
      </c>
      <c t="n" s="8" r="C4">
        <v>151</v>
      </c>
      <c t="n" s="8" r="D4">
        <v>138</v>
      </c>
    </row>
    <row spans="1:4" r="5">
      <c t="s" s="4" r="A5">
        <v>124</v>
      </c>
      <c t="n" s="8" r="B5">
        <v>0</v>
      </c>
      <c t="n" s="8" r="C5">
        <v>150</v>
      </c>
      <c t="n" s="8" r="D5">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810</v>
      </c>
      <c t="s" s="2" r="B1">
        <v>696</v>
      </c>
      <c t="s" s="2" r="D1">
        <v>1</v>
      </c>
    </row>
    <row spans="1:5" r="2">
      <c t="s" s="2" r="B2">
        <v>811</v>
      </c>
      <c t="s" s="2" r="C2">
        <v>812</v>
      </c>
      <c t="s" s="2" r="D2">
        <v>2</v>
      </c>
      <c t="s" s="2" r="E2">
        <v>30</v>
      </c>
    </row>
    <row spans="1:5" r="3">
      <c t="s" s="3" r="A3">
        <v>222</v>
      </c>
    </row>
    <row spans="1:5" r="4">
      <c t="s" s="4" r="A4">
        <v>393</v>
      </c>
      <c t="n" s="8" r="D4">
        <v>6733</v>
      </c>
      <c t="n" s="8" r="E4">
        <v>4333</v>
      </c>
    </row>
    <row spans="1:5" r="5">
      <c t="s" s="4" r="A5">
        <v>813</v>
      </c>
      <c t="n" s="6" r="D5">
        <v>2400</v>
      </c>
    </row>
    <row spans="1:5" r="6">
      <c t="s" s="4" r="A6">
        <v>814</v>
      </c>
      <c t="n" s="6" r="D6">
        <v>4756</v>
      </c>
      <c t="n" s="8" r="E6">
        <v>3606</v>
      </c>
    </row>
    <row spans="1:5" r="7">
      <c t="s" s="4" r="A7">
        <v>815</v>
      </c>
      <c t="n" s="6" r="D7">
        <v>3989</v>
      </c>
    </row>
    <row spans="1:5" r="8">
      <c t="s" s="4" r="A8">
        <v>816</v>
      </c>
      <c t="n" s="8" r="C8">
        <v>19200</v>
      </c>
    </row>
    <row spans="1:5" r="9">
      <c t="s" s="4" r="A9">
        <v>817</v>
      </c>
      <c t="n" s="8" r="C9">
        <v>2500</v>
      </c>
    </row>
    <row spans="1:5" r="10">
      <c t="s" s="4" r="A10">
        <v>818</v>
      </c>
      <c t="n" s="8" r="B10">
        <v>7250</v>
      </c>
    </row>
    <row spans="1:5" r="11">
      <c t="s" s="4" r="A11">
        <v>819</v>
      </c>
      <c t="n" s="8" r="B11">
        <v>3021</v>
      </c>
    </row>
    <row spans="1:5" r="12">
      <c t="s" s="4" r="A12">
        <v>820</v>
      </c>
      <c t="n" s="8" r="D12">
        <v>422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Y134"/>
  <sheetViews>
    <sheetView workbookViewId="0">
      <selection activeCell="A1" sqref="A1"/>
    </sheetView>
  </sheetViews>
  <sheetFormatPr baseColWidth="10" defaultRowHeight="15"/>
  <cols>
    <col customWidth="1" max="1" min="1" width="80"/>
    <col customWidth="1" max="2" min="2" width="30"/>
    <col customWidth="1" max="3" min="3" width="25"/>
    <col customWidth="1" max="4" min="4" width="25"/>
    <col customWidth="1" max="5" min="5" width="36"/>
    <col customWidth="1" max="6" min="6" width="21"/>
    <col customWidth="1" max="7" min="7" width="25"/>
    <col customWidth="1" max="8" min="8" width="34"/>
    <col customWidth="1" max="9" min="9" width="25"/>
    <col customWidth="1" max="10" min="10" width="25"/>
    <col customWidth="1" max="11" min="11" width="23"/>
    <col customWidth="1" max="12" min="12" width="25"/>
    <col customWidth="1" max="13" min="13" width="23"/>
    <col customWidth="1" max="14" min="14" width="23"/>
    <col customWidth="1" max="15" min="15" width="23"/>
    <col customWidth="1" max="16" min="16" width="49"/>
    <col customWidth="1" max="17" min="17" width="39"/>
    <col customWidth="1" max="18" min="18" width="30"/>
    <col customWidth="1" max="19" min="19" width="22"/>
    <col customWidth="1" max="20" min="20" width="23"/>
    <col customWidth="1" max="21" min="21" width="18"/>
    <col customWidth="1" max="22" min="22" width="14"/>
    <col customWidth="1" max="23" min="23" width="21"/>
    <col customWidth="1" max="24" min="24" width="20"/>
    <col customWidth="1" max="25" min="25" width="23"/>
  </cols>
  <sheetData>
    <row spans="1:25" r="1">
      <c t="s" s="1" r="A1">
        <v>821</v>
      </c>
      <c t="s" s="2" r="B1">
        <v>696</v>
      </c>
      <c t="s" s="2" r="P1">
        <v>1</v>
      </c>
      <c t="n" r="S1"/>
    </row>
    <row spans="1:25" r="2">
      <c t="s" s="2" r="B2">
        <v>822</v>
      </c>
      <c t="s" s="2" r="C2">
        <v>823</v>
      </c>
      <c t="s" s="2" r="D2">
        <v>824</v>
      </c>
      <c t="s" s="2" r="E2">
        <v>825</v>
      </c>
      <c t="s" s="2" r="F2">
        <v>697</v>
      </c>
      <c t="s" s="2" r="G2">
        <v>826</v>
      </c>
      <c t="s" s="2" r="H2">
        <v>827</v>
      </c>
      <c t="s" s="2" r="I2">
        <v>828</v>
      </c>
      <c t="s" s="2" r="J2">
        <v>829</v>
      </c>
      <c t="s" s="2" r="K2">
        <v>830</v>
      </c>
      <c t="s" s="2" r="L2">
        <v>831</v>
      </c>
      <c t="s" s="2" r="M2">
        <v>832</v>
      </c>
      <c t="s" s="2" r="N2">
        <v>833</v>
      </c>
      <c t="s" s="2" r="O2">
        <v>834</v>
      </c>
      <c t="s" s="2" r="P2">
        <v>835</v>
      </c>
      <c t="s" s="2" r="Q2">
        <v>836</v>
      </c>
      <c t="s" s="2" r="R2">
        <v>837</v>
      </c>
      <c t="s" s="2" r="S2">
        <v>838</v>
      </c>
      <c t="s" s="2" r="T2">
        <v>700</v>
      </c>
      <c t="s" s="2" r="U2">
        <v>419</v>
      </c>
      <c t="s" s="2" r="V2">
        <v>2</v>
      </c>
      <c t="s" s="2" r="W2">
        <v>420</v>
      </c>
      <c t="s" s="2" r="X2">
        <v>421</v>
      </c>
      <c t="s" s="2" r="Y2">
        <v>839</v>
      </c>
    </row>
    <row spans="1:25" r="3">
      <c t="s" s="3" r="A3">
        <v>840</v>
      </c>
    </row>
    <row spans="1:25" r="4">
      <c t="s" s="4" r="A4">
        <v>841</v>
      </c>
      <c t="n" s="6" r="S4">
        <v>181</v>
      </c>
    </row>
    <row spans="1:25" r="5">
      <c t="s" s="4" r="A5">
        <v>842</v>
      </c>
      <c t="n" s="8" r="W5">
        <v>2258306</v>
      </c>
    </row>
    <row spans="1:25" r="6">
      <c t="s" s="4" r="A6">
        <v>843</v>
      </c>
      <c t="n" s="8" r="F6">
        <v>490</v>
      </c>
    </row>
    <row spans="1:25" r="7">
      <c t="s" s="4" r="A7">
        <v>84</v>
      </c>
      <c t="n" s="8" r="P7">
        <v>10728</v>
      </c>
      <c t="n" s="8" r="Q7">
        <v>9765</v>
      </c>
      <c t="n" s="8" r="R7">
        <v>9234</v>
      </c>
    </row>
    <row spans="1:25" r="8">
      <c t="s" s="4" r="A8">
        <v>327</v>
      </c>
    </row>
    <row spans="1:25" r="9">
      <c t="s" s="3" r="A9">
        <v>840</v>
      </c>
    </row>
    <row spans="1:25" r="10">
      <c t="s" s="4" r="A10">
        <v>844</v>
      </c>
      <c t="n" s="6" r="T10">
        <v>181</v>
      </c>
    </row>
    <row spans="1:25" r="11">
      <c t="s" s="4" r="A11">
        <v>335</v>
      </c>
      <c t="n" s="6" r="T11">
        <v>60</v>
      </c>
    </row>
    <row spans="1:25" r="12">
      <c t="s" s="4" r="A12">
        <v>444</v>
      </c>
    </row>
    <row spans="1:25" r="13">
      <c t="s" s="3" r="A13">
        <v>840</v>
      </c>
    </row>
    <row spans="1:25" r="14">
      <c t="s" s="4" r="A14">
        <v>845</v>
      </c>
      <c t="s" s="4" r="V14">
        <v>413</v>
      </c>
    </row>
    <row spans="1:25" r="15">
      <c t="s" s="4" r="A15">
        <v>846</v>
      </c>
      <c t="n" s="6" r="X15">
        <v>4235000</v>
      </c>
    </row>
    <row spans="1:25" r="16">
      <c t="s" s="4" r="A16">
        <v>847</v>
      </c>
      <c t="s" s="4" r="V16">
        <v>848</v>
      </c>
    </row>
    <row spans="1:25" r="17">
      <c t="s" s="4" r="A17">
        <v>849</v>
      </c>
      <c t="s" s="4" r="V17">
        <v>850</v>
      </c>
    </row>
    <row spans="1:25" r="18">
      <c t="s" s="4" r="A18">
        <v>851</v>
      </c>
      <c t="s" s="4" r="V18">
        <v>850</v>
      </c>
    </row>
    <row spans="1:25" r="19">
      <c t="s" s="4" r="A19">
        <v>841</v>
      </c>
      <c t="n" s="6" r="S19">
        <v>4</v>
      </c>
    </row>
    <row spans="1:25" r="20">
      <c t="s" s="4" r="A20">
        <v>842</v>
      </c>
      <c t="n" s="6" r="Q20">
        <v>190663</v>
      </c>
      <c t="n" s="6" r="W20">
        <v>192296</v>
      </c>
    </row>
    <row spans="1:25" r="21">
      <c t="s" s="4" r="A21">
        <v>852</v>
      </c>
      <c t="n" s="6" r="P21">
        <v>196255</v>
      </c>
      <c t="n" s="6" r="Q21">
        <v>195538</v>
      </c>
      <c t="n" s="6" r="R21">
        <v>202868</v>
      </c>
    </row>
    <row spans="1:25" r="22">
      <c t="s" s="4" r="A22">
        <v>853</v>
      </c>
      <c t="n" s="6" r="Q22">
        <v>17310</v>
      </c>
      <c t="n" s="6" r="W22">
        <v>17497</v>
      </c>
    </row>
    <row spans="1:25" r="23">
      <c t="s" s="4" r="A23">
        <v>854</v>
      </c>
      <c t="n" s="6" r="P23">
        <v>21323</v>
      </c>
      <c t="n" s="6" r="Q23">
        <v>25804</v>
      </c>
      <c t="n" s="6" r="R23">
        <v>27208</v>
      </c>
    </row>
    <row spans="1:25" r="24">
      <c t="s" s="4" r="A24">
        <v>855</v>
      </c>
      <c t="n" s="6" r="F24">
        <v>39</v>
      </c>
      <c t="n" s="6" r="P24">
        <v>1724</v>
      </c>
      <c t="n" s="6" r="Q24">
        <v>2066</v>
      </c>
      <c t="n" s="6" r="R24">
        <v>2177</v>
      </c>
    </row>
    <row spans="1:25" r="25">
      <c t="s" s="4" r="A25">
        <v>445</v>
      </c>
      <c t="n" s="6" r="Q25">
        <v>7799</v>
      </c>
      <c t="n" s="6" r="W25">
        <v>8289</v>
      </c>
    </row>
    <row spans="1:25" r="26">
      <c t="s" s="4" r="A26">
        <v>856</v>
      </c>
      <c t="n" s="6" r="P26">
        <v>697</v>
      </c>
      <c t="n" s="6" r="R26">
        <v>4153</v>
      </c>
    </row>
    <row spans="1:25" r="27">
      <c t="s" s="4" r="A27">
        <v>857</v>
      </c>
      <c t="n" s="6" r="E27">
        <v>14</v>
      </c>
    </row>
    <row spans="1:25" r="28">
      <c t="s" s="4" r="A28">
        <v>84</v>
      </c>
      <c t="n" s="8" r="P28">
        <v>10728</v>
      </c>
      <c t="n" s="8" r="Q28">
        <v>9765</v>
      </c>
      <c t="n" s="8" r="R28">
        <v>9229</v>
      </c>
    </row>
    <row spans="1:25" r="29">
      <c t="s" s="4" r="A29">
        <v>858</v>
      </c>
      <c t="n" s="6" r="B29">
        <v>4</v>
      </c>
      <c t="n" s="6" r="P29">
        <v>4</v>
      </c>
    </row>
    <row spans="1:25" r="30">
      <c t="s" s="4" r="A30">
        <v>859</v>
      </c>
      <c t="s" s="4" r="P30">
        <v>499</v>
      </c>
    </row>
    <row spans="1:25" r="31">
      <c t="s" s="4" r="A31">
        <v>860</v>
      </c>
      <c t="n" s="6" r="Y31">
        <v>2</v>
      </c>
    </row>
    <row spans="1:25" r="32">
      <c t="s" s="4" r="A32">
        <v>861</v>
      </c>
    </row>
    <row spans="1:25" r="33">
      <c t="s" s="3" r="A33">
        <v>840</v>
      </c>
    </row>
    <row spans="1:25" r="34">
      <c t="s" s="4" r="A34">
        <v>857</v>
      </c>
      <c t="n" s="6" r="E34">
        <v>1</v>
      </c>
    </row>
    <row spans="1:25" r="35">
      <c t="s" s="4" r="A35">
        <v>862</v>
      </c>
    </row>
    <row spans="1:25" r="36">
      <c t="s" s="3" r="A36">
        <v>840</v>
      </c>
    </row>
    <row spans="1:25" r="37">
      <c t="s" s="4" r="A37">
        <v>857</v>
      </c>
      <c t="n" s="6" r="E37">
        <v>1</v>
      </c>
    </row>
    <row spans="1:25" r="38">
      <c t="s" s="4" r="A38">
        <v>863</v>
      </c>
    </row>
    <row spans="1:25" r="39">
      <c t="s" s="3" r="A39">
        <v>840</v>
      </c>
    </row>
    <row spans="1:25" r="40">
      <c t="s" s="4" r="A40">
        <v>864</v>
      </c>
      <c t="n" s="6" r="M40">
        <v>19</v>
      </c>
    </row>
    <row spans="1:25" r="41">
      <c t="s" s="4" r="A41">
        <v>865</v>
      </c>
    </row>
    <row spans="1:25" r="42">
      <c t="s" s="3" r="A42">
        <v>840</v>
      </c>
    </row>
    <row spans="1:25" r="43">
      <c t="s" s="4" r="A43">
        <v>864</v>
      </c>
      <c t="n" s="6" r="K43">
        <v>3</v>
      </c>
    </row>
    <row spans="1:25" r="44">
      <c t="s" s="4" r="A44">
        <v>866</v>
      </c>
      <c t="n" s="6" r="Q44">
        <v>2</v>
      </c>
    </row>
    <row spans="1:25" r="45">
      <c t="s" s="4" r="A45">
        <v>867</v>
      </c>
    </row>
    <row spans="1:25" r="46">
      <c t="s" s="3" r="A46">
        <v>840</v>
      </c>
    </row>
    <row spans="1:25" r="47">
      <c t="s" s="4" r="A47">
        <v>864</v>
      </c>
      <c t="n" s="6" r="N47">
        <v>2</v>
      </c>
    </row>
    <row spans="1:25" r="48">
      <c t="s" s="4" r="A48">
        <v>868</v>
      </c>
      <c t="n" s="6" r="P48">
        <v>3</v>
      </c>
    </row>
    <row spans="1:25" r="49">
      <c t="s" s="4" r="A49">
        <v>869</v>
      </c>
    </row>
    <row spans="1:25" r="50">
      <c t="s" s="3" r="A50">
        <v>840</v>
      </c>
    </row>
    <row spans="1:25" r="51">
      <c t="s" s="4" r="A51">
        <v>870</v>
      </c>
      <c t="n" s="6" r="S51">
        <v>177</v>
      </c>
      <c t="n" s="6" r="T51">
        <v>11</v>
      </c>
    </row>
    <row spans="1:25" r="52">
      <c t="s" s="4" r="A52">
        <v>857</v>
      </c>
      <c t="n" s="6" r="E52">
        <v>14</v>
      </c>
      <c t="n" s="6" r="P52">
        <v>60</v>
      </c>
      <c t="n" s="6" r="Q52">
        <v>46</v>
      </c>
      <c t="n" s="6" r="R52">
        <v>44</v>
      </c>
    </row>
    <row spans="1:25" r="53">
      <c t="s" s="4" r="A53">
        <v>871</v>
      </c>
      <c t="s" s="4" r="V53">
        <v>872</v>
      </c>
    </row>
    <row spans="1:25" r="54">
      <c t="s" s="4" r="A54">
        <v>873</v>
      </c>
      <c t="s" s="4" r="V54">
        <v>520</v>
      </c>
    </row>
    <row spans="1:25" r="55">
      <c t="s" s="4" r="A55">
        <v>874</v>
      </c>
      <c t="s" s="4" r="V55">
        <v>875</v>
      </c>
    </row>
    <row spans="1:25" r="56">
      <c t="s" s="4" r="A56">
        <v>876</v>
      </c>
      <c t="n" s="6" r="P56">
        <v>2</v>
      </c>
    </row>
    <row spans="1:25" r="57">
      <c t="s" s="4" r="A57">
        <v>877</v>
      </c>
      <c t="s" s="4" r="P57">
        <v>388</v>
      </c>
    </row>
    <row spans="1:25" r="58">
      <c t="s" s="4" r="A58">
        <v>335</v>
      </c>
      <c t="n" s="6" r="T58">
        <v>14</v>
      </c>
    </row>
    <row spans="1:25" r="59">
      <c t="s" s="4" r="A59">
        <v>878</v>
      </c>
      <c t="n" s="6" r="E59">
        <v>40</v>
      </c>
    </row>
    <row spans="1:25" r="60">
      <c t="s" s="4" r="A60">
        <v>879</v>
      </c>
    </row>
    <row spans="1:25" r="61">
      <c t="s" s="3" r="A61">
        <v>840</v>
      </c>
    </row>
    <row spans="1:25" r="62">
      <c t="s" s="4" r="A62">
        <v>855</v>
      </c>
      <c t="n" s="8" r="I62">
        <v>-210</v>
      </c>
    </row>
    <row spans="1:25" r="63">
      <c t="s" s="4" r="A63">
        <v>880</v>
      </c>
      <c t="n" s="6" r="I63">
        <v>48</v>
      </c>
    </row>
    <row spans="1:25" r="64">
      <c t="s" s="4" r="A64">
        <v>881</v>
      </c>
      <c t="n" s="8" r="I64">
        <v>2400</v>
      </c>
    </row>
    <row spans="1:25" r="65">
      <c t="s" s="4" r="A65">
        <v>882</v>
      </c>
    </row>
    <row spans="1:25" r="66">
      <c t="s" s="3" r="A66">
        <v>840</v>
      </c>
    </row>
    <row spans="1:25" r="67">
      <c t="s" s="4" r="A67">
        <v>855</v>
      </c>
      <c t="n" s="8" r="G67">
        <v>-285</v>
      </c>
    </row>
    <row spans="1:25" r="68">
      <c t="s" s="4" r="A68">
        <v>880</v>
      </c>
      <c t="n" s="6" r="G68">
        <v>55</v>
      </c>
    </row>
    <row spans="1:25" r="69">
      <c t="s" s="4" r="A69">
        <v>881</v>
      </c>
      <c t="n" s="8" r="G69">
        <v>2850</v>
      </c>
    </row>
    <row spans="1:25" r="70">
      <c t="s" s="4" r="A70">
        <v>883</v>
      </c>
    </row>
    <row spans="1:25" r="71">
      <c t="s" s="3" r="A71">
        <v>840</v>
      </c>
    </row>
    <row spans="1:25" r="72">
      <c t="s" s="4" r="A72">
        <v>855</v>
      </c>
      <c t="n" s="8" r="G72">
        <v>-590</v>
      </c>
    </row>
    <row spans="1:25" r="73">
      <c t="s" s="4" r="A73">
        <v>880</v>
      </c>
      <c t="n" s="6" r="G73">
        <v>160</v>
      </c>
    </row>
    <row spans="1:25" r="74">
      <c t="s" s="4" r="A74">
        <v>881</v>
      </c>
      <c t="n" s="8" r="G74">
        <v>5900</v>
      </c>
    </row>
    <row spans="1:25" r="75">
      <c t="s" s="4" r="A75">
        <v>884</v>
      </c>
    </row>
    <row spans="1:25" r="76">
      <c t="s" s="3" r="A76">
        <v>840</v>
      </c>
    </row>
    <row spans="1:25" r="77">
      <c t="s" s="4" r="A77">
        <v>855</v>
      </c>
      <c t="n" s="6" r="F77">
        <v>-23</v>
      </c>
    </row>
    <row spans="1:25" r="78">
      <c t="s" s="4" r="A78">
        <v>881</v>
      </c>
      <c t="n" s="8" r="F78">
        <v>250</v>
      </c>
    </row>
    <row spans="1:25" r="79">
      <c t="s" s="4" r="A79">
        <v>885</v>
      </c>
    </row>
    <row spans="1:25" r="80">
      <c t="s" s="3" r="A80">
        <v>840</v>
      </c>
    </row>
    <row spans="1:25" r="81">
      <c t="s" s="4" r="A81">
        <v>855</v>
      </c>
      <c t="n" s="8" r="H81">
        <v>-450</v>
      </c>
    </row>
    <row spans="1:25" r="82">
      <c t="s" s="4" r="A82">
        <v>886</v>
      </c>
      <c t="n" s="6" r="H82">
        <v>2</v>
      </c>
    </row>
    <row spans="1:25" r="83">
      <c t="s" s="4" r="A83">
        <v>880</v>
      </c>
      <c t="n" s="6" r="H83">
        <v>139</v>
      </c>
    </row>
    <row spans="1:25" r="84">
      <c t="s" s="4" r="A84">
        <v>881</v>
      </c>
      <c t="n" s="8" r="H84">
        <v>4500</v>
      </c>
    </row>
    <row spans="1:25" r="85">
      <c t="s" s="4" r="A85">
        <v>335</v>
      </c>
      <c t="n" s="6" r="Q85">
        <v>2</v>
      </c>
    </row>
    <row spans="1:25" r="86">
      <c t="s" s="4" r="A86">
        <v>887</v>
      </c>
    </row>
    <row spans="1:25" r="87">
      <c t="s" s="3" r="A87">
        <v>840</v>
      </c>
    </row>
    <row spans="1:25" r="88">
      <c t="s" s="4" r="A88">
        <v>871</v>
      </c>
      <c t="s" s="4" r="V88">
        <v>888</v>
      </c>
    </row>
    <row spans="1:25" r="89">
      <c t="s" s="4" r="A89">
        <v>889</v>
      </c>
      <c t="n" s="6" r="U89">
        <v>199</v>
      </c>
    </row>
    <row spans="1:25" r="90">
      <c t="s" s="4" r="A90">
        <v>890</v>
      </c>
      <c t="n" s="8" r="W90">
        <v>0</v>
      </c>
    </row>
    <row spans="1:25" r="91">
      <c t="s" s="4" r="A91">
        <v>891</v>
      </c>
    </row>
    <row spans="1:25" r="92">
      <c t="s" s="3" r="A92">
        <v>840</v>
      </c>
    </row>
    <row spans="1:25" r="93">
      <c t="s" s="4" r="A93">
        <v>864</v>
      </c>
      <c t="n" s="6" r="O93">
        <v>20</v>
      </c>
    </row>
    <row spans="1:25" r="94">
      <c t="s" s="4" r="A94">
        <v>892</v>
      </c>
    </row>
    <row spans="1:25" r="95">
      <c t="s" s="3" r="A95">
        <v>840</v>
      </c>
    </row>
    <row spans="1:25" r="96">
      <c t="s" s="4" r="A96">
        <v>866</v>
      </c>
      <c t="n" s="6" r="E96">
        <v>1</v>
      </c>
    </row>
    <row spans="1:25" r="97">
      <c t="s" s="4" r="A97">
        <v>893</v>
      </c>
    </row>
    <row spans="1:25" r="98">
      <c t="s" s="3" r="A98">
        <v>840</v>
      </c>
    </row>
    <row spans="1:25" r="99">
      <c t="s" s="4" r="A99">
        <v>84</v>
      </c>
      <c t="n" s="8" r="P99">
        <v>210</v>
      </c>
      <c t="n" s="8" r="Q99">
        <v>222</v>
      </c>
      <c t="n" s="8" r="R99">
        <v>251</v>
      </c>
    </row>
    <row spans="1:25" r="100">
      <c t="s" s="4" r="A100">
        <v>871</v>
      </c>
      <c t="s" s="4" r="V100">
        <v>872</v>
      </c>
    </row>
    <row spans="1:25" r="101">
      <c t="s" s="4" r="A101">
        <v>894</v>
      </c>
      <c t="n" s="6" r="P101">
        <v>9</v>
      </c>
    </row>
    <row spans="1:25" r="102">
      <c t="s" s="4" r="A102">
        <v>877</v>
      </c>
      <c t="s" s="4" r="P102">
        <v>895</v>
      </c>
    </row>
    <row spans="1:25" r="103">
      <c t="s" s="4" r="A103">
        <v>896</v>
      </c>
    </row>
    <row spans="1:25" r="104">
      <c t="s" s="3" r="A104">
        <v>840</v>
      </c>
    </row>
    <row spans="1:25" r="105">
      <c t="s" s="4" r="A105">
        <v>889</v>
      </c>
      <c t="n" s="6" r="U105">
        <v>111</v>
      </c>
    </row>
    <row spans="1:25" r="106">
      <c t="s" s="4" r="A106">
        <v>897</v>
      </c>
    </row>
    <row spans="1:25" r="107">
      <c t="s" s="3" r="A107">
        <v>840</v>
      </c>
    </row>
    <row spans="1:25" r="108">
      <c t="s" s="4" r="A108">
        <v>855</v>
      </c>
      <c t="n" s="8" r="L108">
        <v>-255</v>
      </c>
    </row>
    <row spans="1:25" r="109">
      <c t="s" s="4" r="A109">
        <v>880</v>
      </c>
      <c t="n" s="6" r="L109">
        <v>112</v>
      </c>
    </row>
    <row spans="1:25" r="110">
      <c t="s" s="4" r="A110">
        <v>881</v>
      </c>
      <c t="n" s="8" r="L110">
        <v>2550</v>
      </c>
    </row>
    <row spans="1:25" r="111">
      <c t="s" s="4" r="A111">
        <v>898</v>
      </c>
    </row>
    <row spans="1:25" r="112">
      <c t="s" s="3" r="A112">
        <v>840</v>
      </c>
    </row>
    <row spans="1:25" r="113">
      <c t="s" s="4" r="A113">
        <v>855</v>
      </c>
      <c t="n" s="8" r="B113">
        <v>-2</v>
      </c>
      <c t="n" s="8" r="D113">
        <v>-16</v>
      </c>
    </row>
    <row spans="1:25" r="114">
      <c t="s" s="4" r="A114">
        <v>880</v>
      </c>
      <c t="n" s="6" r="D114">
        <v>12</v>
      </c>
    </row>
    <row spans="1:25" r="115">
      <c t="s" s="4" r="A115">
        <v>881</v>
      </c>
      <c t="n" s="8" r="B115">
        <v>21</v>
      </c>
      <c t="n" s="8" r="D115">
        <v>155</v>
      </c>
    </row>
    <row spans="1:25" r="116">
      <c t="s" s="4" r="A116">
        <v>899</v>
      </c>
    </row>
    <row spans="1:25" r="117">
      <c t="s" s="3" r="A117">
        <v>840</v>
      </c>
    </row>
    <row spans="1:25" r="118">
      <c t="s" s="4" r="A118">
        <v>855</v>
      </c>
      <c t="n" s="8" r="C118">
        <v>-85</v>
      </c>
    </row>
    <row spans="1:25" r="119">
      <c t="s" s="4" r="A119">
        <v>880</v>
      </c>
      <c t="n" s="6" r="C119">
        <v>39</v>
      </c>
    </row>
    <row spans="1:25" r="120">
      <c t="s" s="4" r="A120">
        <v>881</v>
      </c>
      <c t="n" s="8" r="C120">
        <v>850</v>
      </c>
    </row>
    <row spans="1:25" r="121">
      <c t="s" s="4" r="A121">
        <v>900</v>
      </c>
    </row>
    <row spans="1:25" r="122">
      <c t="s" s="3" r="A122">
        <v>840</v>
      </c>
    </row>
    <row spans="1:25" r="123">
      <c t="s" s="4" r="A123">
        <v>855</v>
      </c>
      <c t="n" s="8" r="J123">
        <v>-11500</v>
      </c>
    </row>
    <row spans="1:25" r="124">
      <c t="s" s="4" r="A124">
        <v>901</v>
      </c>
      <c t="n" s="6" r="J124">
        <v>2</v>
      </c>
    </row>
    <row spans="1:25" r="125">
      <c t="s" s="4" r="A125">
        <v>902</v>
      </c>
      <c t="n" s="8" r="J125">
        <v>90000</v>
      </c>
    </row>
    <row spans="1:25" r="126">
      <c t="s" s="4" r="A126">
        <v>903</v>
      </c>
      <c t="n" s="6" r="J126">
        <v>9591</v>
      </c>
      <c t="n" s="6" r="R126">
        <v>9591</v>
      </c>
    </row>
    <row spans="1:25" r="127">
      <c t="s" s="4" r="A127">
        <v>904</v>
      </c>
      <c t="n" s="6" r="J127">
        <v>2197</v>
      </c>
    </row>
    <row spans="1:25" r="128">
      <c t="s" s="4" r="A128">
        <v>856</v>
      </c>
      <c t="n" s="8" r="J128">
        <v>2600</v>
      </c>
    </row>
    <row spans="1:25" r="129">
      <c t="s" s="4" r="A129">
        <v>905</v>
      </c>
    </row>
    <row spans="1:25" r="130">
      <c t="s" s="3" r="A130">
        <v>840</v>
      </c>
    </row>
    <row spans="1:25" r="131">
      <c t="s" s="4" r="A131">
        <v>855</v>
      </c>
      <c t="n" s="8" r="R131">
        <v>9500</v>
      </c>
    </row>
    <row spans="1:25" r="132">
      <c t="s" s="4" r="A132">
        <v>906</v>
      </c>
    </row>
    <row spans="1:25" r="133">
      <c t="s" s="3" r="A133">
        <v>840</v>
      </c>
    </row>
    <row spans="1:25" r="134">
      <c t="s" s="4" r="A134">
        <v>901</v>
      </c>
      <c t="n" s="6" r="J134">
        <v>13</v>
      </c>
    </row>
  </sheetData>
  <mergeCells count="4">
    <mergeCell ref="A1:A2"/>
    <mergeCell ref="B1:O1"/>
    <mergeCell ref="P1:R1"/>
    <mergeCell ref="S1:X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39"/>
    <col customWidth="1" max="5" min="5" width="27"/>
    <col customWidth="1" max="6" min="6" width="27"/>
    <col customWidth="1" max="7" min="7" width="32"/>
  </cols>
  <sheetData>
    <row spans="1:7" r="1">
      <c t="s" s="1" r="A1">
        <v>907</v>
      </c>
      <c t="s" s="2" r="B1">
        <v>908</v>
      </c>
      <c t="s" s="2" r="C1">
        <v>629</v>
      </c>
      <c t="s" s="2" r="D1">
        <v>909</v>
      </c>
      <c t="s" s="2" r="E1">
        <v>422</v>
      </c>
      <c t="s" s="2" r="F1">
        <v>423</v>
      </c>
      <c t="s" s="2" r="G1">
        <v>910</v>
      </c>
    </row>
    <row spans="1:7" r="2">
      <c t="s" s="3" r="A2">
        <v>840</v>
      </c>
    </row>
    <row spans="1:7" r="3">
      <c t="s" s="4" r="A3">
        <v>911</v>
      </c>
      <c t="s" s="4" r="D3">
        <v>912</v>
      </c>
    </row>
    <row spans="1:7" r="4">
      <c t="s" s="4" r="A4">
        <v>913</v>
      </c>
      <c t="s" s="4" r="D4">
        <v>912</v>
      </c>
    </row>
    <row spans="1:7" r="5">
      <c t="s" s="4" r="A5">
        <v>914</v>
      </c>
      <c t="n" s="8" r="D5">
        <v>199075000</v>
      </c>
      <c t="n" s="8" r="E5">
        <v>197359000</v>
      </c>
      <c t="n" s="8" r="F5">
        <v>193820000</v>
      </c>
    </row>
    <row spans="1:7" r="6">
      <c t="s" s="4" r="A6">
        <v>42</v>
      </c>
      <c t="n" s="6" r="D6">
        <v>6827000</v>
      </c>
      <c t="n" s="6" r="E6">
        <v>6827000</v>
      </c>
    </row>
    <row spans="1:7" r="7">
      <c t="s" s="4" r="A7">
        <v>915</v>
      </c>
      <c t="n" s="6" r="D7">
        <v>20000</v>
      </c>
      <c t="n" s="6" r="E7">
        <v>87000</v>
      </c>
      <c t="n" s="6" r="F7">
        <v>334000</v>
      </c>
    </row>
    <row spans="1:7" r="8">
      <c t="s" s="4" r="A8">
        <v>916</v>
      </c>
      <c t="n" s="6" r="D8">
        <v>-20000</v>
      </c>
      <c t="n" s="6" r="E8">
        <v>2000</v>
      </c>
      <c t="n" s="6" r="F8">
        <v>-51000</v>
      </c>
    </row>
    <row spans="1:7" r="9">
      <c t="s" s="4" r="A9">
        <v>917</v>
      </c>
      <c t="n" s="8" r="D9">
        <v>234000</v>
      </c>
      <c t="n" s="6" r="E9">
        <v>357000</v>
      </c>
      <c t="n" s="6" r="F9">
        <v>133000</v>
      </c>
    </row>
    <row spans="1:7" r="10">
      <c t="s" s="4" r="A10">
        <v>918</v>
      </c>
    </row>
    <row spans="1:7" r="11">
      <c t="s" s="3" r="A11">
        <v>840</v>
      </c>
    </row>
    <row spans="1:7" r="12">
      <c t="s" s="4" r="A12">
        <v>919</v>
      </c>
      <c t="n" s="6" r="D12">
        <v>1</v>
      </c>
    </row>
    <row spans="1:7" r="13">
      <c t="s" s="4" r="A13">
        <v>920</v>
      </c>
      <c t="s" s="4" r="D13">
        <v>546</v>
      </c>
    </row>
    <row spans="1:7" r="14">
      <c t="s" s="4" r="A14">
        <v>921</v>
      </c>
      <c t="n" s="8" r="D14">
        <v>8737000</v>
      </c>
      <c t="n" s="6" r="E14">
        <v>8461000</v>
      </c>
      <c t="n" s="6" r="F14">
        <v>8385000</v>
      </c>
    </row>
    <row spans="1:7" r="15">
      <c t="s" s="4" r="A15">
        <v>922</v>
      </c>
      <c t="n" s="8" r="D15">
        <v>0</v>
      </c>
      <c t="n" s="6" r="E15">
        <v>4024000</v>
      </c>
      <c t="n" s="6" r="F15">
        <v>5541000</v>
      </c>
    </row>
    <row spans="1:7" r="16">
      <c t="s" s="4" r="A16">
        <v>923</v>
      </c>
      <c t="s" s="4" r="D16">
        <v>382</v>
      </c>
    </row>
    <row spans="1:7" r="17">
      <c t="s" s="4" r="A17">
        <v>924</v>
      </c>
      <c t="s" s="4" r="B17">
        <v>925</v>
      </c>
    </row>
    <row spans="1:7" r="18">
      <c t="s" s="4" r="A18">
        <v>926</v>
      </c>
      <c t="s" s="4" r="B18">
        <v>927</v>
      </c>
    </row>
    <row spans="1:7" r="19">
      <c t="s" s="4" r="A19">
        <v>928</v>
      </c>
      <c t="n" s="16" r="B19">
        <v>2.875</v>
      </c>
    </row>
    <row spans="1:7" r="20">
      <c t="s" s="4" r="A20">
        <v>929</v>
      </c>
      <c t="s" s="4" r="B20">
        <v>930</v>
      </c>
    </row>
    <row spans="1:7" r="21">
      <c t="s" s="4" r="A21">
        <v>931</v>
      </c>
      <c t="s" s="4" r="B21">
        <v>925</v>
      </c>
    </row>
    <row spans="1:7" r="22">
      <c t="s" s="4" r="A22">
        <v>932</v>
      </c>
      <c t="n" s="8" r="D22">
        <v>903000</v>
      </c>
    </row>
    <row spans="1:7" r="23">
      <c t="s" s="4" r="A23">
        <v>914</v>
      </c>
      <c t="n" s="8" r="D23">
        <v>1673000</v>
      </c>
      <c t="n" s="8" r="E23">
        <v>1402000</v>
      </c>
      <c t="n" s="8" r="F23">
        <v>1386000</v>
      </c>
    </row>
    <row spans="1:7" r="24">
      <c t="s" s="4" r="A24">
        <v>933</v>
      </c>
      <c t="n" s="6" r="D24">
        <v>98500</v>
      </c>
      <c t="n" s="6" r="E24">
        <v>81150</v>
      </c>
      <c t="n" s="6" r="F24">
        <v>82300</v>
      </c>
    </row>
    <row spans="1:7" r="25">
      <c t="s" s="4" r="A25">
        <v>934</v>
      </c>
      <c t="n" s="8" r="D25">
        <v>313000</v>
      </c>
      <c t="n" s="8" r="E25">
        <v>357000</v>
      </c>
      <c t="n" s="8" r="F25">
        <v>373000</v>
      </c>
    </row>
    <row spans="1:7" r="26">
      <c t="s" s="4" r="A26">
        <v>935</v>
      </c>
      <c t="n" s="8" r="D26">
        <v>511000</v>
      </c>
      <c t="n" s="6" r="E26">
        <v>638000</v>
      </c>
      <c t="n" s="6" r="F26">
        <v>569000</v>
      </c>
    </row>
    <row spans="1:7" r="27">
      <c t="s" s="4" r="A27">
        <v>349</v>
      </c>
    </row>
    <row spans="1:7" r="28">
      <c t="s" s="3" r="A28">
        <v>840</v>
      </c>
    </row>
    <row spans="1:7" r="29">
      <c t="s" s="4" r="A29">
        <v>936</v>
      </c>
      <c t="n" s="6" r="D29">
        <v>4</v>
      </c>
      <c t="n" s="6" r="G29">
        <v>6</v>
      </c>
    </row>
    <row spans="1:7" r="30">
      <c t="s" s="4" r="A30">
        <v>937</v>
      </c>
      <c t="n" s="8" r="D30">
        <v>6034000</v>
      </c>
    </row>
    <row spans="1:7" r="31">
      <c t="s" s="4" r="A31">
        <v>42</v>
      </c>
      <c t="n" s="8" r="D31">
        <v>6827000</v>
      </c>
    </row>
    <row spans="1:7" r="32">
      <c t="s" s="4" r="A32">
        <v>938</v>
      </c>
      <c t="s" s="4" r="G32">
        <v>352</v>
      </c>
    </row>
    <row spans="1:7" r="33">
      <c t="s" s="4" r="A33">
        <v>939</v>
      </c>
      <c t="s" s="4" r="D33">
        <v>872</v>
      </c>
    </row>
    <row spans="1:7" r="34">
      <c t="s" s="4" r="A34">
        <v>940</v>
      </c>
      <c t="n" s="8" r="D34">
        <v>500000000</v>
      </c>
    </row>
    <row spans="1:7" r="35">
      <c t="s" s="4" r="A35">
        <v>941</v>
      </c>
      <c t="s" s="4" r="C35">
        <v>499</v>
      </c>
    </row>
    <row spans="1:7" r="36">
      <c t="s" s="4" r="A36">
        <v>942</v>
      </c>
      <c t="n" s="8" r="C36">
        <v>500000000</v>
      </c>
    </row>
    <row spans="1:7" r="37">
      <c t="s" s="4" r="A37">
        <v>943</v>
      </c>
      <c t="s" s="4" r="C37">
        <v>382</v>
      </c>
    </row>
    <row spans="1:7" r="38">
      <c t="s" s="4" r="A38">
        <v>944</v>
      </c>
      <c t="n" s="6" r="D38">
        <v>4085000</v>
      </c>
      <c t="n" s="6" r="E38">
        <v>3901000</v>
      </c>
      <c t="n" s="6" r="F38">
        <v>5428000</v>
      </c>
    </row>
    <row spans="1:7" r="39">
      <c t="s" s="4" r="A39">
        <v>915</v>
      </c>
      <c t="n" s="6" r="D39">
        <v>20000</v>
      </c>
      <c t="n" s="6" r="E39">
        <v>87000</v>
      </c>
      <c t="n" s="6" r="F39">
        <v>334000</v>
      </c>
    </row>
    <row spans="1:7" r="40">
      <c t="s" s="4" r="A40">
        <v>916</v>
      </c>
      <c t="n" s="6" r="D40">
        <v>-20000</v>
      </c>
      <c t="n" s="8" r="E40">
        <v>2000</v>
      </c>
      <c t="n" s="8" r="F40">
        <v>-51000</v>
      </c>
    </row>
    <row spans="1:7" r="41">
      <c t="s" s="4" r="A41">
        <v>945</v>
      </c>
    </row>
    <row spans="1:7" r="42">
      <c t="s" s="3" r="A42">
        <v>840</v>
      </c>
    </row>
    <row spans="1:7" r="43">
      <c t="s" s="4" r="A43">
        <v>946</v>
      </c>
      <c t="n" s="6" r="D43">
        <v>10000000</v>
      </c>
    </row>
    <row spans="1:7" r="44">
      <c t="s" s="4" r="A44">
        <v>947</v>
      </c>
      <c t="n" s="6" r="D44">
        <v>20000000</v>
      </c>
    </row>
    <row spans="1:7" r="45">
      <c t="s" s="4" r="A45">
        <v>948</v>
      </c>
      <c t="n" s="8" r="D45">
        <v>5000000</v>
      </c>
    </row>
    <row spans="1:7" r="46">
      <c t="s" s="4" r="A46">
        <v>949</v>
      </c>
    </row>
    <row spans="1:7" r="47">
      <c t="s" s="3" r="A47">
        <v>840</v>
      </c>
    </row>
    <row spans="1:7" r="48">
      <c t="s" s="4" r="A48">
        <v>937</v>
      </c>
      <c t="n" s="8" r="G48">
        <v>2857</v>
      </c>
    </row>
    <row spans="1:7" r="49">
      <c t="s" s="4" r="A49">
        <v>42</v>
      </c>
      <c t="n" s="8" r="G49">
        <v>82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25"/>
    <col customWidth="1" max="3" min="3" width="21"/>
    <col customWidth="1" max="4" min="4" width="21"/>
  </cols>
  <sheetData>
    <row spans="1:4" r="1">
      <c t="s" s="1" r="A1">
        <v>950</v>
      </c>
      <c t="s" s="2" r="B1">
        <v>1</v>
      </c>
    </row>
    <row spans="1:4" r="2">
      <c t="s" s="2" r="B2">
        <v>347</v>
      </c>
      <c t="s" s="2" r="C2">
        <v>348</v>
      </c>
      <c t="s" s="2" r="D2">
        <v>453</v>
      </c>
    </row>
    <row spans="1:4" r="3">
      <c t="s" s="3" r="A3">
        <v>226</v>
      </c>
    </row>
    <row spans="1:4" r="4">
      <c t="s" s="4" r="A4">
        <v>951</v>
      </c>
      <c t="n" s="8" r="B4">
        <v>1650</v>
      </c>
      <c t="n" s="8" r="C4">
        <v>1635</v>
      </c>
      <c t="n" s="8" r="D4">
        <v>1617</v>
      </c>
    </row>
    <row spans="1:4" r="5">
      <c t="s" s="4" r="A5">
        <v>380</v>
      </c>
    </row>
    <row spans="1:4" r="6">
      <c t="s" s="3" r="A6">
        <v>226</v>
      </c>
    </row>
    <row spans="1:4" r="7">
      <c t="s" s="4" r="A7">
        <v>952</v>
      </c>
      <c t="n" s="6" r="B7">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53</v>
      </c>
      <c t="s" s="2" r="B1">
        <v>451</v>
      </c>
      <c t="s" s="2" r="J1">
        <v>1</v>
      </c>
    </row>
    <row spans="1:12" r="2">
      <c t="s" s="2" r="B2">
        <v>2</v>
      </c>
      <c t="s" s="2" r="C2">
        <v>559</v>
      </c>
      <c t="s" s="2" r="D2">
        <v>4</v>
      </c>
      <c t="s" s="2" r="E2">
        <v>560</v>
      </c>
      <c t="s" s="2" r="F2">
        <v>30</v>
      </c>
      <c t="s" s="2" r="G2">
        <v>561</v>
      </c>
      <c t="s" s="2" r="H2">
        <v>562</v>
      </c>
      <c t="s" s="2" r="I2">
        <v>563</v>
      </c>
      <c t="s" s="2" r="J2">
        <v>2</v>
      </c>
      <c t="s" s="2" r="K2">
        <v>30</v>
      </c>
      <c t="s" s="2" r="L2">
        <v>81</v>
      </c>
    </row>
    <row spans="1:12" r="3">
      <c t="s" s="3" r="A3">
        <v>954</v>
      </c>
    </row>
    <row spans="1:12" r="4">
      <c t="s" s="4" r="A4">
        <v>784</v>
      </c>
      <c t="n" s="8" r="B4">
        <v>344596</v>
      </c>
      <c t="n" s="8" r="C4">
        <v>344572</v>
      </c>
      <c t="n" s="8" r="D4">
        <v>342269</v>
      </c>
      <c t="n" s="8" r="E4">
        <v>333973</v>
      </c>
      <c t="n" s="8" r="F4">
        <v>332526</v>
      </c>
      <c t="n" s="8" r="G4">
        <v>334339</v>
      </c>
      <c t="n" s="8" r="H4">
        <v>332799</v>
      </c>
      <c t="n" s="8" r="I4">
        <v>328411</v>
      </c>
      <c t="n" s="8" r="J4">
        <v>1365410</v>
      </c>
      <c t="n" s="8" r="K4">
        <v>1328075</v>
      </c>
      <c t="n" s="8" r="L4">
        <v>1296787</v>
      </c>
    </row>
    <row spans="1:12" r="5">
      <c t="s" s="4" r="A5">
        <v>955</v>
      </c>
      <c t="n" s="6" r="B5">
        <v>-5021</v>
      </c>
      <c t="n" s="6" r="C5">
        <v>-25593</v>
      </c>
      <c t="n" s="6" r="D5">
        <v>-2923</v>
      </c>
      <c t="n" s="6" r="E5">
        <v>-3487</v>
      </c>
      <c t="n" s="6" r="F5">
        <v>-8156</v>
      </c>
      <c t="n" s="6" r="G5">
        <v>-3088</v>
      </c>
      <c t="n" s="6" r="H5">
        <v>-444</v>
      </c>
      <c t="n" s="6" r="I5">
        <v>-7492</v>
      </c>
      <c t="n" s="6" r="J5">
        <v>-37024</v>
      </c>
      <c t="n" s="6" r="K5">
        <v>-19180</v>
      </c>
      <c t="n" s="6" r="L5">
        <v>10081</v>
      </c>
    </row>
    <row spans="1:12" r="6">
      <c t="s" s="4" r="A6">
        <v>956</v>
      </c>
      <c t="n" s="6" r="B6">
        <v>-6312</v>
      </c>
      <c t="n" s="6" r="C6">
        <v>-26250</v>
      </c>
      <c t="n" s="6" r="D6">
        <v>-3364</v>
      </c>
      <c t="n" s="6" r="E6">
        <v>-4833</v>
      </c>
      <c t="n" s="6" r="F6">
        <v>-70112</v>
      </c>
      <c t="n" s="6" r="G6">
        <v>-2374</v>
      </c>
      <c t="n" s="6" r="H6">
        <v>-997</v>
      </c>
      <c t="n" s="6" r="I6">
        <v>-5867</v>
      </c>
      <c t="n" s="6" r="J6">
        <v>-40759</v>
      </c>
      <c t="n" s="6" r="K6">
        <v>-79350</v>
      </c>
      <c t="n" s="6" r="L6">
        <v>3449</v>
      </c>
    </row>
    <row spans="1:12" r="7">
      <c t="s" s="4" r="A7">
        <v>107</v>
      </c>
      <c t="n" s="8" r="B7">
        <v>-6383</v>
      </c>
      <c t="n" s="8" r="C7">
        <v>-27488</v>
      </c>
      <c t="n" s="8" r="D7">
        <v>-3910</v>
      </c>
      <c t="n" s="8" r="E7">
        <v>-5302</v>
      </c>
      <c t="n" s="8" r="F7">
        <v>-73748</v>
      </c>
      <c t="n" s="8" r="G7">
        <v>-3008</v>
      </c>
      <c t="n" s="8" r="H7">
        <v>-1891</v>
      </c>
      <c t="n" s="8" r="I7">
        <v>-6759</v>
      </c>
      <c t="n" s="8" r="J7">
        <v>-43083</v>
      </c>
      <c t="n" s="8" r="K7">
        <v>-85406</v>
      </c>
      <c t="n" s="8" r="L7">
        <v>-2340</v>
      </c>
    </row>
    <row spans="1:12" r="8">
      <c t="s" s="4" r="A8">
        <v>957</v>
      </c>
      <c t="n" s="9" r="B8">
        <v>-0.13</v>
      </c>
      <c t="n" s="9" r="C8">
        <v>-0.57</v>
      </c>
      <c t="n" s="9" r="D8">
        <v>-0.08</v>
      </c>
      <c t="n" s="9" r="E8">
        <v>-0.11</v>
      </c>
      <c t="n" s="9" r="F8">
        <v>-1.53</v>
      </c>
      <c t="n" s="9" r="G8">
        <v>-0.06</v>
      </c>
      <c t="n" s="9" r="H8">
        <v>-0.04</v>
      </c>
      <c t="n" s="9" r="I8">
        <v>-0.14</v>
      </c>
    </row>
    <row spans="1:12" r="9">
      <c t="s" s="4" r="A9">
        <v>958</v>
      </c>
      <c t="n" s="9" r="B9">
        <v>-0.13</v>
      </c>
      <c t="n" s="9" r="C9">
        <v>-0.57</v>
      </c>
      <c t="n" s="9" r="D9">
        <v>-0.08</v>
      </c>
      <c t="n" s="9" r="E9">
        <v>-0.11</v>
      </c>
      <c t="n" s="9" r="F9">
        <v>-1.53</v>
      </c>
      <c t="n" s="9" r="G9">
        <v>-0.06</v>
      </c>
      <c t="n" s="9" r="H9">
        <v>-0.04</v>
      </c>
      <c t="n" s="9" r="I9">
        <v>-0.1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9"/>
    <col customWidth="1" max="6" min="6" width="11"/>
  </cols>
  <sheetData>
    <row spans="1:6" r="1">
      <c t="s" s="1" r="A1">
        <v>125</v>
      </c>
      <c t="s" s="2" r="B1">
        <v>126</v>
      </c>
      <c t="s" s="2" r="C1">
        <v>127</v>
      </c>
      <c t="s" s="2" r="D1">
        <v>128</v>
      </c>
      <c t="s" s="2" r="E1">
        <v>129</v>
      </c>
      <c t="s" s="2" r="F1">
        <v>130</v>
      </c>
    </row>
    <row spans="1:6" r="2">
      <c t="s" s="4" r="A2">
        <v>131</v>
      </c>
      <c t="n" s="8" r="B2">
        <v>482</v>
      </c>
      <c t="n" s="8" r="C2">
        <v>354164</v>
      </c>
      <c t="n" s="8" r="D2">
        <v>-46656</v>
      </c>
      <c t="n" s="8" r="E2">
        <v>3363</v>
      </c>
      <c t="n" s="8" r="F2">
        <v>311353</v>
      </c>
    </row>
    <row spans="1:6" r="3">
      <c t="s" s="4" r="A3">
        <v>132</v>
      </c>
      <c t="n" s="6" r="B3">
        <v>48234022</v>
      </c>
    </row>
    <row spans="1:6" r="4">
      <c t="s" s="3" r="A4">
        <v>133</v>
      </c>
    </row>
    <row spans="1:6" r="5">
      <c t="s" s="4" r="A5">
        <v>107</v>
      </c>
      <c t="n" s="6" r="D5">
        <v>-2340</v>
      </c>
      <c t="n" s="6" r="F5">
        <v>-2340</v>
      </c>
    </row>
    <row spans="1:6" r="6">
      <c t="s" s="4" r="A6">
        <v>134</v>
      </c>
      <c t="n" s="6" r="E6">
        <v>4</v>
      </c>
      <c t="n" s="6" r="F6">
        <v>4</v>
      </c>
    </row>
    <row spans="1:6" r="7">
      <c t="s" s="4" r="A7">
        <v>135</v>
      </c>
      <c t="n" s="6" r="E7">
        <v>2</v>
      </c>
      <c t="n" s="6" r="F7">
        <v>2</v>
      </c>
    </row>
    <row spans="1:6" r="8">
      <c t="s" s="4" r="A8">
        <v>136</v>
      </c>
      <c t="n" s="6" r="E8">
        <v>-51</v>
      </c>
      <c t="n" s="6" r="F8">
        <v>-51</v>
      </c>
    </row>
    <row spans="1:6" r="9">
      <c t="s" s="4" r="A9">
        <v>121</v>
      </c>
      <c t="n" s="6" r="D9">
        <v>-2340</v>
      </c>
      <c t="n" s="6" r="E9">
        <v>-45</v>
      </c>
      <c t="n" s="6" r="F9">
        <v>-2385</v>
      </c>
    </row>
    <row spans="1:6" r="10">
      <c t="s" s="4" r="A10">
        <v>137</v>
      </c>
      <c t="n" s="8" r="B10">
        <v>4</v>
      </c>
      <c t="n" s="6" r="C10">
        <v>1406</v>
      </c>
      <c t="n" s="6" r="F10">
        <v>1410</v>
      </c>
    </row>
    <row spans="1:6" r="11">
      <c t="s" s="4" r="A11">
        <v>138</v>
      </c>
      <c t="n" s="6" r="B11">
        <v>385400</v>
      </c>
    </row>
    <row spans="1:6" r="12">
      <c t="s" s="4" r="A12">
        <v>139</v>
      </c>
      <c t="n" s="6" r="B12">
        <v>-5980</v>
      </c>
    </row>
    <row spans="1:6" r="13">
      <c t="s" s="4" r="A13">
        <v>140</v>
      </c>
      <c t="n" s="8" r="B13">
        <v>486</v>
      </c>
      <c t="n" s="6" r="C13">
        <v>355570</v>
      </c>
      <c t="n" s="6" r="D13">
        <v>-48996</v>
      </c>
      <c t="n" s="6" r="E13">
        <v>3318</v>
      </c>
      <c t="n" s="6" r="F13">
        <v>310378</v>
      </c>
    </row>
    <row spans="1:6" r="14">
      <c t="s" s="4" r="A14">
        <v>141</v>
      </c>
      <c t="n" s="6" r="B14">
        <v>48613442</v>
      </c>
    </row>
    <row spans="1:6" r="15">
      <c t="s" s="3" r="A15">
        <v>133</v>
      </c>
    </row>
    <row spans="1:6" r="16">
      <c t="s" s="4" r="A16">
        <v>107</v>
      </c>
      <c t="n" s="6" r="D16">
        <v>-85406</v>
      </c>
      <c t="n" s="6" r="F16">
        <v>-85406</v>
      </c>
    </row>
    <row spans="1:6" r="17">
      <c t="s" s="4" r="A17">
        <v>134</v>
      </c>
      <c t="n" s="6" r="E17">
        <v>612</v>
      </c>
      <c t="n" s="6" r="F17">
        <v>612</v>
      </c>
    </row>
    <row spans="1:6" r="18">
      <c t="s" s="4" r="A18">
        <v>135</v>
      </c>
      <c t="n" s="6" r="E18">
        <v>-242</v>
      </c>
      <c t="n" s="6" r="F18">
        <v>-242</v>
      </c>
    </row>
    <row spans="1:6" r="19">
      <c t="s" s="4" r="A19">
        <v>136</v>
      </c>
      <c t="n" s="6" r="E19">
        <v>2</v>
      </c>
      <c t="n" s="6" r="F19">
        <v>2</v>
      </c>
    </row>
    <row spans="1:6" r="20">
      <c t="s" s="4" r="A20">
        <v>121</v>
      </c>
      <c t="n" s="6" r="D20">
        <v>-85406</v>
      </c>
      <c t="n" s="6" r="E20">
        <v>372</v>
      </c>
      <c t="n" s="6" r="F20">
        <v>-85034</v>
      </c>
    </row>
    <row spans="1:6" r="21">
      <c t="s" s="4" r="A21">
        <v>137</v>
      </c>
      <c t="n" s="8" r="B21">
        <v>4</v>
      </c>
      <c t="n" s="6" r="C21">
        <v>1481</v>
      </c>
      <c t="n" s="6" r="F21">
        <v>1485</v>
      </c>
    </row>
    <row spans="1:6" r="22">
      <c t="s" s="4" r="A22">
        <v>138</v>
      </c>
      <c t="n" s="6" r="B22">
        <v>403050</v>
      </c>
    </row>
    <row spans="1:6" r="23">
      <c t="s" s="4" r="A23">
        <v>142</v>
      </c>
      <c t="n" s="6" r="D23">
        <v>-47</v>
      </c>
      <c t="n" s="6" r="F23">
        <v>-47</v>
      </c>
    </row>
    <row spans="1:6" r="24">
      <c t="s" s="4" r="A24">
        <v>139</v>
      </c>
      <c t="n" s="6" r="B24">
        <v>-19177</v>
      </c>
    </row>
    <row spans="1:6" r="25">
      <c t="s" s="4" r="A25">
        <v>143</v>
      </c>
      <c t="n" s="8" r="B25">
        <v>490</v>
      </c>
      <c t="n" s="6" r="C25">
        <v>357051</v>
      </c>
      <c t="n" s="6" r="D25">
        <v>-134449</v>
      </c>
      <c t="n" s="6" r="E25">
        <v>3690</v>
      </c>
      <c t="n" s="8" r="F25">
        <v>226782</v>
      </c>
    </row>
    <row spans="1:6" r="26">
      <c t="s" s="4" r="A26">
        <v>144</v>
      </c>
      <c t="n" s="6" r="B26">
        <v>48997315</v>
      </c>
      <c t="n" s="6" r="F26">
        <v>48997315</v>
      </c>
    </row>
    <row spans="1:6" r="27">
      <c t="s" s="3" r="A27">
        <v>133</v>
      </c>
    </row>
    <row spans="1:6" r="28">
      <c t="s" s="4" r="A28">
        <v>107</v>
      </c>
      <c t="n" s="6" r="D28">
        <v>-43083</v>
      </c>
      <c t="n" s="8" r="F28">
        <v>-43083</v>
      </c>
    </row>
    <row spans="1:6" r="29">
      <c t="s" s="4" r="A29">
        <v>134</v>
      </c>
      <c t="n" s="6" r="E29">
        <v>-595</v>
      </c>
      <c t="n" s="6" r="F29">
        <v>-595</v>
      </c>
    </row>
    <row spans="1:6" r="30">
      <c t="s" s="4" r="A30">
        <v>135</v>
      </c>
      <c t="n" s="6" r="E30">
        <v>-160</v>
      </c>
      <c t="n" s="6" r="F30">
        <v>-160</v>
      </c>
    </row>
    <row spans="1:6" r="31">
      <c t="s" s="4" r="A31">
        <v>136</v>
      </c>
      <c t="n" s="6" r="E31">
        <v>-20</v>
      </c>
      <c t="n" s="6" r="F31">
        <v>-20</v>
      </c>
    </row>
    <row spans="1:6" r="32">
      <c t="s" s="4" r="A32">
        <v>121</v>
      </c>
      <c t="n" s="6" r="D32">
        <v>-43083</v>
      </c>
      <c t="n" s="6" r="E32">
        <v>-775</v>
      </c>
      <c t="n" s="6" r="F32">
        <v>-43858</v>
      </c>
    </row>
    <row spans="1:6" r="33">
      <c t="s" s="4" r="A33">
        <v>137</v>
      </c>
      <c t="n" s="8" r="B33">
        <v>4</v>
      </c>
      <c t="n" s="6" r="C33">
        <v>1614</v>
      </c>
      <c t="n" s="6" r="F33">
        <v>1618</v>
      </c>
    </row>
    <row spans="1:6" r="34">
      <c t="s" s="4" r="A34">
        <v>138</v>
      </c>
      <c t="n" s="6" r="B34">
        <v>521900</v>
      </c>
    </row>
    <row spans="1:6" r="35">
      <c t="s" s="4" r="A35">
        <v>142</v>
      </c>
      <c t="n" s="6" r="D35">
        <v>-90</v>
      </c>
      <c t="n" s="6" r="F35">
        <v>-90</v>
      </c>
    </row>
    <row spans="1:6" r="36">
      <c t="s" s="4" r="A36">
        <v>139</v>
      </c>
      <c t="n" s="6" r="B36">
        <v>-42604</v>
      </c>
    </row>
    <row spans="1:6" r="37">
      <c t="s" s="4" r="A37">
        <v>145</v>
      </c>
      <c t="n" s="8" r="B37">
        <v>494</v>
      </c>
      <c t="n" s="8" r="C37">
        <v>358665</v>
      </c>
      <c t="n" s="8" r="D37">
        <v>-177622</v>
      </c>
      <c t="n" s="8" r="E37">
        <v>2915</v>
      </c>
      <c t="n" s="8" r="F37">
        <v>184452</v>
      </c>
    </row>
    <row spans="1:6" r="38">
      <c t="s" s="4" r="A38">
        <v>146</v>
      </c>
      <c t="n" s="6" r="B38">
        <v>49476611</v>
      </c>
      <c t="n" s="6" r="F38">
        <v>494766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v>
      </c>
      <c t="s" s="2" r="B1">
        <v>1</v>
      </c>
    </row>
    <row spans="1:4" r="2">
      <c t="s" s="2" r="B2">
        <v>2</v>
      </c>
      <c t="s" s="2" r="C2">
        <v>30</v>
      </c>
      <c t="s" s="2" r="D2">
        <v>81</v>
      </c>
    </row>
    <row spans="1:4" r="3">
      <c t="s" s="3" r="A3">
        <v>148</v>
      </c>
    </row>
    <row spans="1:4" r="4">
      <c t="s" s="4" r="A4">
        <v>107</v>
      </c>
      <c t="n" s="8" r="B4">
        <v>-43083</v>
      </c>
      <c t="n" s="8" r="C4">
        <v>-85406</v>
      </c>
      <c t="n" s="8" r="D4">
        <v>-2340</v>
      </c>
    </row>
    <row spans="1:4" r="5">
      <c t="s" s="3" r="A5">
        <v>149</v>
      </c>
    </row>
    <row spans="1:4" r="6">
      <c t="s" s="4" r="A6">
        <v>93</v>
      </c>
      <c t="n" s="6" r="B6">
        <v>33672</v>
      </c>
      <c t="n" s="6" r="C6">
        <v>33470</v>
      </c>
      <c t="n" s="6" r="D6">
        <v>28109</v>
      </c>
    </row>
    <row spans="1:4" r="7">
      <c t="s" s="4" r="A7">
        <v>150</v>
      </c>
      <c t="n" s="6" r="B7">
        <v>-742</v>
      </c>
      <c t="n" s="6" r="D7">
        <v>599</v>
      </c>
    </row>
    <row spans="1:4" r="8">
      <c t="s" s="4" r="A8">
        <v>151</v>
      </c>
      <c t="n" s="6" r="B8">
        <v>2324</v>
      </c>
      <c t="n" s="6" r="C8">
        <v>5977</v>
      </c>
      <c t="n" s="6" r="D8">
        <v>9327</v>
      </c>
    </row>
    <row spans="1:4" r="9">
      <c t="s" s="4" r="A9">
        <v>152</v>
      </c>
      <c t="n" s="6" r="B9">
        <v>-160</v>
      </c>
      <c t="n" s="6" r="C9">
        <v>-392</v>
      </c>
      <c t="n" s="6" r="D9">
        <v>5</v>
      </c>
    </row>
    <row spans="1:4" r="10">
      <c t="s" s="4" r="A10">
        <v>153</v>
      </c>
      <c t="n" s="6" r="B10">
        <v>102</v>
      </c>
    </row>
    <row spans="1:4" r="11">
      <c t="s" s="4" r="A11">
        <v>94</v>
      </c>
      <c t="n" s="6" r="B11">
        <v>25344</v>
      </c>
    </row>
    <row spans="1:4" r="12">
      <c t="s" s="4" r="A12">
        <v>95</v>
      </c>
      <c t="n" s="6" r="B12">
        <v>145</v>
      </c>
      <c t="n" s="6" r="C12">
        <v>589</v>
      </c>
      <c t="n" s="6" r="D12">
        <v>186</v>
      </c>
    </row>
    <row spans="1:4" r="13">
      <c t="s" s="4" r="A13">
        <v>104</v>
      </c>
      <c t="n" s="6" r="B13">
        <v>-20</v>
      </c>
      <c t="n" s="6" r="C13">
        <v>-87</v>
      </c>
      <c t="n" s="6" r="D13">
        <v>-334</v>
      </c>
    </row>
    <row spans="1:4" r="14">
      <c t="s" s="4" r="A14">
        <v>154</v>
      </c>
      <c t="n" s="6" r="B14">
        <v>1618</v>
      </c>
      <c t="n" s="6" r="C14">
        <v>1485</v>
      </c>
      <c t="n" s="6" r="D14">
        <v>1410</v>
      </c>
    </row>
    <row spans="1:4" r="15">
      <c t="s" s="4" r="A15">
        <v>155</v>
      </c>
      <c t="n" s="6" r="C15">
        <v>55334</v>
      </c>
      <c t="n" s="6" r="D15">
        <v>-2793</v>
      </c>
    </row>
    <row spans="1:4" r="16">
      <c t="s" s="4" r="A16">
        <v>156</v>
      </c>
      <c t="n" s="6" r="B16">
        <v>4646</v>
      </c>
      <c t="n" s="6" r="C16">
        <v>4777</v>
      </c>
      <c t="n" s="6" r="D16">
        <v>6412</v>
      </c>
    </row>
    <row spans="1:4" r="17">
      <c t="s" s="3" r="A17">
        <v>157</v>
      </c>
    </row>
    <row spans="1:4" r="18">
      <c t="s" s="4" r="A18">
        <v>158</v>
      </c>
      <c t="n" s="6" r="B18">
        <v>-3661</v>
      </c>
      <c t="n" s="6" r="C18">
        <v>-6651</v>
      </c>
      <c t="n" s="6" r="D18">
        <v>-4147</v>
      </c>
    </row>
    <row spans="1:4" r="19">
      <c t="s" s="4" r="A19">
        <v>159</v>
      </c>
      <c t="n" s="6" r="B19">
        <v>2391</v>
      </c>
      <c t="n" s="6" r="C19">
        <v>-279</v>
      </c>
      <c t="n" s="6" r="D19">
        <v>2334</v>
      </c>
    </row>
    <row spans="1:4" r="20">
      <c t="s" s="4" r="A20">
        <v>49</v>
      </c>
      <c t="n" s="6" r="B20">
        <v>8582</v>
      </c>
      <c t="n" s="6" r="C20">
        <v>13387</v>
      </c>
      <c t="n" s="6" r="D20">
        <v>-2565</v>
      </c>
    </row>
    <row spans="1:4" r="21">
      <c t="s" s="4" r="A21">
        <v>50</v>
      </c>
      <c t="n" s="6" r="B21">
        <v>-2044</v>
      </c>
      <c t="n" s="6" r="C21">
        <v>2283</v>
      </c>
      <c t="n" s="6" r="D21">
        <v>-3414</v>
      </c>
    </row>
    <row spans="1:4" r="22">
      <c t="s" s="4" r="A22">
        <v>160</v>
      </c>
      <c t="n" s="6" r="B22">
        <v>809</v>
      </c>
      <c t="n" s="6" r="C22">
        <v>-1601</v>
      </c>
      <c t="n" s="6" r="D22">
        <v>-1074</v>
      </c>
    </row>
    <row spans="1:4" r="23">
      <c t="s" s="4" r="A23">
        <v>161</v>
      </c>
      <c t="n" s="6" r="B23">
        <v>10617</v>
      </c>
      <c t="n" s="6" r="C23">
        <v>-549</v>
      </c>
      <c t="n" s="6" r="D23">
        <v>4062</v>
      </c>
    </row>
    <row spans="1:4" r="24">
      <c t="s" s="4" r="A24">
        <v>162</v>
      </c>
      <c t="n" s="6" r="B24">
        <v>40540</v>
      </c>
      <c t="n" s="6" r="C24">
        <v>22337</v>
      </c>
      <c t="n" s="6" r="D24">
        <v>35777</v>
      </c>
    </row>
    <row spans="1:4" r="25">
      <c t="s" s="3" r="A25">
        <v>163</v>
      </c>
    </row>
    <row spans="1:4" r="26">
      <c t="s" s="4" r="A26">
        <v>164</v>
      </c>
      <c t="n" s="6" r="B26">
        <v>-737</v>
      </c>
      <c t="n" s="6" r="C26">
        <v>13683</v>
      </c>
      <c t="n" s="6" r="D26">
        <v>-84</v>
      </c>
    </row>
    <row spans="1:4" r="27">
      <c t="s" s="4" r="A27">
        <v>165</v>
      </c>
      <c t="n" s="6" r="B27">
        <v>-57480</v>
      </c>
      <c t="n" s="6" r="C27">
        <v>-49916</v>
      </c>
      <c t="n" s="6" r="D27">
        <v>-53766</v>
      </c>
    </row>
    <row spans="1:4" r="28">
      <c t="s" s="4" r="A28">
        <v>166</v>
      </c>
      <c t="n" s="6" r="B28">
        <v>-9200</v>
      </c>
      <c t="n" s="6" r="C28">
        <v>-5926</v>
      </c>
    </row>
    <row spans="1:4" r="29">
      <c t="s" s="4" r="A29">
        <v>167</v>
      </c>
      <c t="n" s="6" r="B29">
        <v>-191</v>
      </c>
    </row>
    <row spans="1:4" r="30">
      <c t="s" s="4" r="A30">
        <v>168</v>
      </c>
      <c t="n" s="6" r="B30">
        <v>-17870</v>
      </c>
      <c t="n" s="6" r="C30">
        <v>-22431</v>
      </c>
      <c t="n" s="6" r="D30">
        <v>-13974</v>
      </c>
    </row>
    <row spans="1:4" r="31">
      <c t="s" s="4" r="A31">
        <v>169</v>
      </c>
      <c t="n" s="6" r="C31">
        <v>-825</v>
      </c>
    </row>
    <row spans="1:4" r="32">
      <c t="s" s="4" r="A32">
        <v>170</v>
      </c>
      <c t="n" s="6" r="B32">
        <v>21323</v>
      </c>
      <c t="n" s="6" r="C32">
        <v>25804</v>
      </c>
      <c t="n" s="6" r="D32">
        <v>24641</v>
      </c>
    </row>
    <row spans="1:4" r="33">
      <c t="s" s="4" r="A33">
        <v>171</v>
      </c>
      <c t="n" s="6" r="B33">
        <v>10857</v>
      </c>
      <c t="n" s="6" r="C33">
        <v>10876</v>
      </c>
      <c t="n" s="6" r="D33">
        <v>6285</v>
      </c>
    </row>
    <row spans="1:4" r="34">
      <c t="s" s="4" r="A34">
        <v>172</v>
      </c>
      <c t="n" s="6" r="B34">
        <v>-53298</v>
      </c>
      <c t="n" s="6" r="C34">
        <v>-28735</v>
      </c>
      <c t="n" s="6" r="D34">
        <v>-36898</v>
      </c>
    </row>
    <row spans="1:4" r="35">
      <c t="s" s="3" r="A35">
        <v>173</v>
      </c>
    </row>
    <row spans="1:4" r="36">
      <c t="s" s="4" r="A36">
        <v>174</v>
      </c>
      <c t="n" s="6" r="B36">
        <v>40000</v>
      </c>
      <c t="n" s="6" r="C36">
        <v>20000</v>
      </c>
      <c t="n" s="6" r="D36">
        <v>85000</v>
      </c>
    </row>
    <row spans="1:4" r="37">
      <c t="s" s="4" r="A37">
        <v>175</v>
      </c>
      <c t="n" s="6" r="B37">
        <v>-25000</v>
      </c>
      <c t="n" s="6" r="C37">
        <v>-20000</v>
      </c>
      <c t="n" s="6" r="D37">
        <v>-50000</v>
      </c>
    </row>
    <row spans="1:4" r="38">
      <c t="s" s="4" r="A38">
        <v>176</v>
      </c>
      <c t="n" s="6" r="D38">
        <v>-24872</v>
      </c>
    </row>
    <row spans="1:4" r="39">
      <c t="s" s="4" r="A39">
        <v>177</v>
      </c>
      <c t="n" s="6" r="B39">
        <v>-5998</v>
      </c>
      <c t="n" s="6" r="C39">
        <v>-1979</v>
      </c>
      <c t="n" s="6" r="D39">
        <v>-1093</v>
      </c>
    </row>
    <row spans="1:4" r="40">
      <c t="s" s="4" r="A40">
        <v>178</v>
      </c>
      <c t="n" s="6" r="B40">
        <v>-300</v>
      </c>
    </row>
    <row spans="1:4" r="41">
      <c t="s" s="4" r="A41">
        <v>179</v>
      </c>
      <c t="n" s="6" r="B41">
        <v>-90</v>
      </c>
      <c t="n" s="6" r="C41">
        <v>-47</v>
      </c>
    </row>
    <row spans="1:4" r="42">
      <c t="s" s="4" r="A42">
        <v>180</v>
      </c>
      <c t="n" s="6" r="B42">
        <v>8612</v>
      </c>
      <c t="n" s="6" r="C42">
        <v>-2026</v>
      </c>
      <c t="n" s="6" r="D42">
        <v>9035</v>
      </c>
    </row>
    <row spans="1:4" r="43">
      <c t="s" s="3" r="A43">
        <v>181</v>
      </c>
    </row>
    <row spans="1:4" r="44">
      <c t="s" s="4" r="A44">
        <v>182</v>
      </c>
      <c t="n" s="6" r="B44">
        <v>-2151</v>
      </c>
      <c t="n" s="6" r="C44">
        <v>5519</v>
      </c>
      <c t="n" s="6" r="D44">
        <v>-7000</v>
      </c>
    </row>
    <row spans="1:4" r="45">
      <c t="s" s="4" r="A45">
        <v>183</v>
      </c>
      <c t="n" s="6" r="B45">
        <v>-19</v>
      </c>
      <c t="n" s="6" r="C45">
        <v>265</v>
      </c>
      <c t="n" s="6" r="D45">
        <v>5610</v>
      </c>
    </row>
    <row spans="1:4" r="46">
      <c t="s" s="4" r="A46">
        <v>184</v>
      </c>
      <c t="n" s="6" r="D46">
        <v>-7534</v>
      </c>
    </row>
    <row spans="1:4" r="47">
      <c t="s" s="4" r="A47">
        <v>185</v>
      </c>
      <c t="n" s="6" r="B47">
        <v>-2170</v>
      </c>
      <c t="n" s="6" r="C47">
        <v>5784</v>
      </c>
      <c t="n" s="6" r="D47">
        <v>-8924</v>
      </c>
    </row>
    <row spans="1:4" r="48">
      <c t="s" s="4" r="A48">
        <v>186</v>
      </c>
      <c t="n" s="6" r="B48">
        <v>-6316</v>
      </c>
      <c t="n" s="6" r="C48">
        <v>-2640</v>
      </c>
      <c t="n" s="6" r="D48">
        <v>-1010</v>
      </c>
    </row>
    <row spans="1:4" r="49">
      <c t="s" s="4" r="A49">
        <v>187</v>
      </c>
      <c t="n" s="6" r="B49">
        <v>20988</v>
      </c>
      <c t="n" s="6" r="C49">
        <v>23628</v>
      </c>
      <c t="n" s="6" r="D49">
        <v>24638</v>
      </c>
    </row>
    <row spans="1:4" r="50">
      <c t="s" s="4" r="A50">
        <v>188</v>
      </c>
      <c t="n" s="6" r="B50">
        <v>14672</v>
      </c>
      <c t="n" s="6" r="C50">
        <v>20988</v>
      </c>
      <c t="n" s="6" r="D50">
        <v>23628</v>
      </c>
    </row>
    <row spans="1:4" r="51">
      <c t="s" s="3" r="A51">
        <v>189</v>
      </c>
    </row>
    <row spans="1:4" r="52">
      <c t="s" s="4" r="A52">
        <v>190</v>
      </c>
      <c t="n" s="6" r="B52">
        <v>4078</v>
      </c>
      <c t="n" s="6" r="C52">
        <v>3557</v>
      </c>
      <c t="n" s="6" r="D52">
        <v>3361</v>
      </c>
    </row>
    <row spans="1:4" r="53">
      <c t="s" s="4" r="A53">
        <v>191</v>
      </c>
      <c t="n" s="6" r="B53">
        <v>658</v>
      </c>
      <c t="n" s="6" r="C53">
        <v>1179</v>
      </c>
      <c t="n" s="8" r="D53">
        <v>1884</v>
      </c>
    </row>
    <row spans="1:4" r="54">
      <c t="s" s="3" r="A54">
        <v>192</v>
      </c>
    </row>
    <row spans="1:4" r="55">
      <c t="s" s="4" r="A55">
        <v>193</v>
      </c>
      <c t="n" s="6" r="B55">
        <v>-18254</v>
      </c>
      <c t="n" s="6" r="C55">
        <v>-15518</v>
      </c>
    </row>
    <row spans="1:4" r="56">
      <c t="s" s="4" r="A56">
        <v>194</v>
      </c>
      <c t="n" s="8" r="B56">
        <v>18254</v>
      </c>
      <c t="n" s="8" r="C56">
        <v>155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5</v>
      </c>
      <c t="s" s="2" r="B1">
        <v>1</v>
      </c>
    </row>
    <row spans="1:2" r="2">
      <c t="s" s="2" r="B2">
        <v>2</v>
      </c>
    </row>
    <row spans="1:2" r="3">
      <c t="s" s="3" r="A3">
        <v>195</v>
      </c>
    </row>
    <row spans="1:2" r="4">
      <c t="s" s="4" r="A4">
        <v>195</v>
      </c>
      <c t="s" s="4" r="B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HAR</vt:lpstr>
      <vt:lpstr>CONSOLIDATED STATEMENTS OF CASH</vt:lpstr>
      <vt:lpstr>Organization and Business</vt:lpstr>
      <vt:lpstr>Summary of Significant Accounti</vt:lpstr>
      <vt:lpstr>Property and Equipment</vt:lpstr>
      <vt:lpstr>Goodwill and Other Intangible A</vt:lpstr>
      <vt:lpstr>Income Taxes</vt:lpstr>
      <vt:lpstr>Earnings Per Share</vt:lpstr>
      <vt:lpstr>Fair Values of Assets and Liabi</vt:lpstr>
      <vt:lpstr>Indebtedness</vt:lpstr>
      <vt:lpstr>Leases</vt:lpstr>
      <vt:lpstr>Shareholders' Equity</vt:lpstr>
      <vt:lpstr>Acquisitions</vt:lpstr>
      <vt:lpstr>Discontinued Operations</vt:lpstr>
      <vt:lpstr>Off Balance Sheet Arrangement</vt:lpstr>
      <vt:lpstr>Legal Proceedings and Claims</vt:lpstr>
      <vt:lpstr>Related Person Transactions</vt:lpstr>
      <vt:lpstr>Employee Benefit Plans</vt:lpstr>
      <vt:lpstr>Selected Quarterly Financial Da</vt:lpstr>
      <vt:lpstr>Summary of Significant Accoun26</vt:lpstr>
      <vt:lpstr>Summary of Significant Accoun27</vt:lpstr>
      <vt:lpstr>Property and Equipment (Tables)</vt:lpstr>
      <vt:lpstr>Goodwill and Other Intangible29</vt:lpstr>
      <vt:lpstr>Income Taxes (Tables)</vt:lpstr>
      <vt:lpstr>Earnings Per Share (Tables)</vt:lpstr>
      <vt:lpstr>Fair Values of Assets and Lia32</vt:lpstr>
      <vt:lpstr>Indebtedness (Tables)</vt:lpstr>
      <vt:lpstr>Leases (Tables)</vt:lpstr>
      <vt:lpstr>Acquisitions (Tables)</vt:lpstr>
      <vt:lpstr>Discontinued Operations (Tables</vt:lpstr>
      <vt:lpstr>Selected Quarterly Financial 37</vt:lpstr>
      <vt:lpstr>Organization and Business (Deta</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Property and Equipment (Details</vt:lpstr>
      <vt:lpstr>Goodwill and Other Intangible46</vt:lpstr>
      <vt:lpstr>Income Taxes - Deferred Tax Ass</vt:lpstr>
      <vt:lpstr>Income Taxes - Current and Defe</vt:lpstr>
      <vt:lpstr>Earnings Per Share (Details)</vt:lpstr>
      <vt:lpstr>Fair Values of Assets and Lia50</vt:lpstr>
      <vt:lpstr>Fair Values of Assets and Lia51</vt:lpstr>
      <vt:lpstr>Indebtedness - Debt Instruments</vt:lpstr>
      <vt:lpstr>Indebtedness - Payments of Prin</vt:lpstr>
      <vt:lpstr>Leases - Lease Summary (Details</vt:lpstr>
      <vt:lpstr>Leases - Future Minimum Payment</vt:lpstr>
      <vt:lpstr>Shareholders' Equity (Details)</vt:lpstr>
      <vt:lpstr>Acquisition (Details)</vt:lpstr>
      <vt:lpstr>Discontinued Operations (Detail</vt:lpstr>
      <vt:lpstr>Off Balance Sheet Arrangement (</vt:lpstr>
      <vt:lpstr>Legal Proceedings and Claims (D</vt:lpstr>
      <vt:lpstr>Related Person Transactions - S</vt:lpstr>
      <vt:lpstr>Related Person Transactions - R</vt:lpstr>
      <vt:lpstr>Employee Benefit Plans (Details</vt:lpstr>
      <vt:lpstr>Selected Quarterly Financial 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5:37:31Z</dcterms:created>
  <dcterms:modified xmlns:dcterms="http://purl.org/dc/terms/" xmlns:xsi="http://www.w3.org/2001/XMLSchema-instance" xsi:type="dcterms:W3CDTF">2016-03-02T15:37:31Z</dcterms:modified>
  <dc:title xmlns:dc="http://purl.org/dc/elements/1.1/">Untitled</dc:title>
  <dc:description xmlns:dc="http://purl.org/dc/elements/1.1/"/>
  <dc:subject xmlns:dc="http://purl.org/dc/elements/1.1/"/>
  <cp:keywords/>
  <cp:category/>
</cp:coreProperties>
</file>